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OceanPal Spin-off" sheetId="10" state="visible" r:id="rId10"/>
    <sheet xmlns:r="http://schemas.openxmlformats.org/officeDocument/2006/relationships" name="Transactions with related parti" sheetId="11" state="visible" r:id="rId11"/>
    <sheet xmlns:r="http://schemas.openxmlformats.org/officeDocument/2006/relationships" name="Advances for vessel acquisition" sheetId="12" state="visible" r:id="rId12"/>
    <sheet xmlns:r="http://schemas.openxmlformats.org/officeDocument/2006/relationships" name="Property and equipment, net" sheetId="13" state="visible" r:id="rId13"/>
    <sheet xmlns:r="http://schemas.openxmlformats.org/officeDocument/2006/relationships" name="Long-term debt, current and non" sheetId="14" state="visible" r:id="rId14"/>
    <sheet xmlns:r="http://schemas.openxmlformats.org/officeDocument/2006/relationships" name="Commitments and Contingencies" sheetId="15" state="visible" r:id="rId15"/>
    <sheet xmlns:r="http://schemas.openxmlformats.org/officeDocument/2006/relationships" name="Capital Stock and Changes in Ca" sheetId="16" state="visible" r:id="rId16"/>
    <sheet xmlns:r="http://schemas.openxmlformats.org/officeDocument/2006/relationships" name="Voyage expenses" sheetId="17" state="visible" r:id="rId17"/>
    <sheet xmlns:r="http://schemas.openxmlformats.org/officeDocument/2006/relationships" name="Interest and Finance Costs"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Financial Instruments and Fair "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OceanPal Spin-off (Tables)" sheetId="24" state="visible" r:id="rId24"/>
    <sheet xmlns:r="http://schemas.openxmlformats.org/officeDocument/2006/relationships" name="Advances for vessel acquisiti_2" sheetId="25" state="visible" r:id="rId25"/>
    <sheet xmlns:r="http://schemas.openxmlformats.org/officeDocument/2006/relationships" name="Property and equipment, net (Ta" sheetId="26" state="visible" r:id="rId26"/>
    <sheet xmlns:r="http://schemas.openxmlformats.org/officeDocument/2006/relationships" name="Long term debt, current and non" sheetId="27" state="visible" r:id="rId27"/>
    <sheet xmlns:r="http://schemas.openxmlformats.org/officeDocument/2006/relationships" name="Commitments and Contingencies (" sheetId="28" state="visible" r:id="rId28"/>
    <sheet xmlns:r="http://schemas.openxmlformats.org/officeDocument/2006/relationships" name="Capital Stock and Changes in _2" sheetId="29" state="visible" r:id="rId29"/>
    <sheet xmlns:r="http://schemas.openxmlformats.org/officeDocument/2006/relationships" name="Voyage expenses (Tables)" sheetId="30" state="visible" r:id="rId30"/>
    <sheet xmlns:r="http://schemas.openxmlformats.org/officeDocument/2006/relationships" name="Interest and Finance Costs (Tab" sheetId="31" state="visible" r:id="rId31"/>
    <sheet xmlns:r="http://schemas.openxmlformats.org/officeDocument/2006/relationships" name="Earnings (loss) per Share (Tabl" sheetId="32" state="visible" r:id="rId32"/>
    <sheet xmlns:r="http://schemas.openxmlformats.org/officeDocument/2006/relationships" name="Financial Instruments and Fai_2" sheetId="33" state="visible" r:id="rId33"/>
    <sheet xmlns:r="http://schemas.openxmlformats.org/officeDocument/2006/relationships" name="Basis of Presentation and Gen_2" sheetId="34" state="visible" r:id="rId34"/>
    <sheet xmlns:r="http://schemas.openxmlformats.org/officeDocument/2006/relationships" name="Significant Accounting Polici_3" sheetId="35" state="visible" r:id="rId35"/>
    <sheet xmlns:r="http://schemas.openxmlformats.org/officeDocument/2006/relationships" name="OceanPal Spin-off (Details)" sheetId="36" state="visible" r:id="rId36"/>
    <sheet xmlns:r="http://schemas.openxmlformats.org/officeDocument/2006/relationships" name="OceanPal Spin-off - Assets Cont" sheetId="37" state="visible" r:id="rId37"/>
    <sheet xmlns:r="http://schemas.openxmlformats.org/officeDocument/2006/relationships" name="Transactions with Related Par_2" sheetId="38" state="visible" r:id="rId38"/>
    <sheet xmlns:r="http://schemas.openxmlformats.org/officeDocument/2006/relationships" name="Transactions with Related Par_3" sheetId="39" state="visible" r:id="rId39"/>
    <sheet xmlns:r="http://schemas.openxmlformats.org/officeDocument/2006/relationships" name="Transactions with Related Par_4" sheetId="40" state="visible" r:id="rId40"/>
    <sheet xmlns:r="http://schemas.openxmlformats.org/officeDocument/2006/relationships" name="Advances for vessel acquisiti_3" sheetId="41" state="visible" r:id="rId41"/>
    <sheet xmlns:r="http://schemas.openxmlformats.org/officeDocument/2006/relationships" name="Advances for vessel acquisiti_4" sheetId="42" state="visible" r:id="rId42"/>
    <sheet xmlns:r="http://schemas.openxmlformats.org/officeDocument/2006/relationships" name="Property and equipment, net, de" sheetId="43" state="visible" r:id="rId43"/>
    <sheet xmlns:r="http://schemas.openxmlformats.org/officeDocument/2006/relationships" name="Property and equipment, net - A" sheetId="44" state="visible" r:id="rId44"/>
    <sheet xmlns:r="http://schemas.openxmlformats.org/officeDocument/2006/relationships" name="Long-term debt, current and n_2" sheetId="45" state="visible" r:id="rId45"/>
    <sheet xmlns:r="http://schemas.openxmlformats.org/officeDocument/2006/relationships" name="Long-term debt, current and n_3" sheetId="46" state="visible" r:id="rId46"/>
    <sheet xmlns:r="http://schemas.openxmlformats.org/officeDocument/2006/relationships" name="Long-term debt, current and n_4" sheetId="47" state="visible" r:id="rId47"/>
    <sheet xmlns:r="http://schemas.openxmlformats.org/officeDocument/2006/relationships" name="Long-term debt, current and n_5" sheetId="48" state="visible" r:id="rId48"/>
    <sheet xmlns:r="http://schemas.openxmlformats.org/officeDocument/2006/relationships" name="Long-term debt, current and n_6" sheetId="49" state="visible" r:id="rId49"/>
    <sheet xmlns:r="http://schemas.openxmlformats.org/officeDocument/2006/relationships" name="Long-term debt, current and n_7" sheetId="50" state="visible" r:id="rId50"/>
    <sheet xmlns:r="http://schemas.openxmlformats.org/officeDocument/2006/relationships" name="Commitments and Contingencies_2" sheetId="51" state="visible" r:id="rId51"/>
    <sheet xmlns:r="http://schemas.openxmlformats.org/officeDocument/2006/relationships" name="Commitments and Contingencies -" sheetId="52" state="visible" r:id="rId52"/>
    <sheet xmlns:r="http://schemas.openxmlformats.org/officeDocument/2006/relationships" name="Capital Stock and Changes in _3" sheetId="53" state="visible" r:id="rId53"/>
    <sheet xmlns:r="http://schemas.openxmlformats.org/officeDocument/2006/relationships" name="Capital Stock and Changes in _4" sheetId="54" state="visible" r:id="rId54"/>
    <sheet xmlns:r="http://schemas.openxmlformats.org/officeDocument/2006/relationships" name="Capital Stock and Changes in _5" sheetId="55" state="visible" r:id="rId55"/>
    <sheet xmlns:r="http://schemas.openxmlformats.org/officeDocument/2006/relationships" name="Capital Stock and Changes in _6" sheetId="56" state="visible" r:id="rId56"/>
    <sheet xmlns:r="http://schemas.openxmlformats.org/officeDocument/2006/relationships" name="Voyage Expenses (Details)" sheetId="57" state="visible" r:id="rId57"/>
    <sheet xmlns:r="http://schemas.openxmlformats.org/officeDocument/2006/relationships" name="Interest and Finance Costs (Det" sheetId="58" state="visible" r:id="rId58"/>
    <sheet xmlns:r="http://schemas.openxmlformats.org/officeDocument/2006/relationships" name="Earnings (loss) per Share (Deta" sheetId="59" state="visible" r:id="rId59"/>
    <sheet xmlns:r="http://schemas.openxmlformats.org/officeDocument/2006/relationships" name="Income Taxes - Additional Infor" sheetId="60" state="visible" r:id="rId60"/>
    <sheet xmlns:r="http://schemas.openxmlformats.org/officeDocument/2006/relationships" name="Financial Instruments and Fai_3" sheetId="61" state="visible" r:id="rId61"/>
    <sheet xmlns:r="http://schemas.openxmlformats.org/officeDocument/2006/relationships" name="Financial Instruments and Fai_4" sheetId="62" state="visible" r:id="rId62"/>
    <sheet xmlns:r="http://schemas.openxmlformats.org/officeDocument/2006/relationships" name="Financial Instruments and Fai_5"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0_);_(&quot;$ &quot;(#,##0.0)"/>
    <numFmt numFmtId="169" formatCode="_(&quot;$ &quot;#,##0.00000_);_(&quot;$ &quot;(#,##0.00000)"/>
    <numFmt numFmtId="170"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7" customWidth="1" min="1" max="1"/>
    <col width="80" customWidth="1" min="2" max="2"/>
  </cols>
  <sheetData>
    <row r="1">
      <c r="A1" s="1" t="inlineStr">
        <is>
          <t>Cover</t>
        </is>
      </c>
      <c r="B1" s="2" t="inlineStr">
        <is>
          <t>12 Months Ended</t>
        </is>
      </c>
    </row>
    <row r="2">
      <c r="B2" s="2" t="inlineStr">
        <is>
          <t>Dec. 31, 2021shares</t>
        </is>
      </c>
    </row>
    <row r="3">
      <c r="A3" s="3" t="inlineStr">
        <is>
          <t>Entity Listings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2458</t>
        </is>
      </c>
    </row>
    <row r="11">
      <c r="A11" s="4" t="inlineStr">
        <is>
          <t>Entity registrant name</t>
        </is>
      </c>
      <c r="B11" s="4" t="inlineStr">
        <is>
          <t>DIANA SHIPPING INC.</t>
        </is>
      </c>
    </row>
    <row r="12">
      <c r="A12" s="4" t="inlineStr">
        <is>
          <t>Entity Incorporation State Country Code</t>
        </is>
      </c>
      <c r="B12" s="4" t="inlineStr">
        <is>
          <t>1T</t>
        </is>
      </c>
    </row>
    <row r="13">
      <c r="A13" s="4" t="inlineStr">
        <is>
          <t>Entity Address Address Line 1</t>
        </is>
      </c>
      <c r="B13" s="4" t="inlineStr">
        <is>
          <t>Pendelis 16</t>
        </is>
      </c>
    </row>
    <row r="14">
      <c r="A14" s="4" t="inlineStr">
        <is>
          <t>Entity Address, Address Line Two</t>
        </is>
      </c>
      <c r="B14" s="4" t="inlineStr">
        <is>
          <t>Palaio Faliro</t>
        </is>
      </c>
    </row>
    <row r="15">
      <c r="A15" s="4" t="inlineStr">
        <is>
          <t>Entity Address City Or Town</t>
        </is>
      </c>
      <c r="B15" s="4" t="inlineStr">
        <is>
          <t>Athens</t>
        </is>
      </c>
    </row>
    <row r="16">
      <c r="A16" s="4" t="inlineStr">
        <is>
          <t>Entity Address Postal Zip Code</t>
        </is>
      </c>
      <c r="B16" s="4" t="inlineStr">
        <is>
          <t>175 64</t>
        </is>
      </c>
    </row>
    <row r="17">
      <c r="A17" s="4" t="inlineStr">
        <is>
          <t>Entity Address, Country</t>
        </is>
      </c>
      <c r="B17" s="4" t="inlineStr">
        <is>
          <t>GR</t>
        </is>
      </c>
    </row>
    <row r="18">
      <c r="A18" s="4" t="inlineStr">
        <is>
          <t>Entity common stock shares outstanding</t>
        </is>
      </c>
      <c r="B18" s="5" t="n">
        <v>84672258</v>
      </c>
    </row>
    <row r="19">
      <c r="A19" s="4" t="inlineStr">
        <is>
          <t>Entity well 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false</t>
        </is>
      </c>
    </row>
    <row r="25">
      <c r="A25" s="4" t="inlineStr">
        <is>
          <t>Document Accounting Standard</t>
        </is>
      </c>
      <c r="B25" s="4" t="inlineStr">
        <is>
          <t>U.S. GAAP</t>
        </is>
      </c>
    </row>
    <row r="26">
      <c r="A26" s="4" t="inlineStr">
        <is>
          <t>Entity Shell Company</t>
        </is>
      </c>
      <c r="B26" s="4" t="inlineStr">
        <is>
          <t>false</t>
        </is>
      </c>
    </row>
    <row r="27">
      <c r="A27" s="4" t="inlineStr">
        <is>
          <t>Entity central index key</t>
        </is>
      </c>
      <c r="B27" s="4" t="inlineStr">
        <is>
          <t>0001318885</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FY</t>
        </is>
      </c>
    </row>
    <row r="31">
      <c r="A31" s="4" t="inlineStr">
        <is>
          <t>ICFR Auditor Attestation Flag</t>
        </is>
      </c>
      <c r="B31" s="4" t="inlineStr">
        <is>
          <t>true</t>
        </is>
      </c>
    </row>
    <row r="32">
      <c r="A32" s="4" t="inlineStr">
        <is>
          <t>Amendment flag</t>
        </is>
      </c>
      <c r="B32" s="4" t="inlineStr">
        <is>
          <t>false</t>
        </is>
      </c>
    </row>
    <row r="33">
      <c r="A33" s="4" t="inlineStr">
        <is>
          <t>Auditor Name</t>
        </is>
      </c>
      <c r="B33" s="4" t="inlineStr">
        <is>
          <t>Ernst &amp; Young (Hellas) Certified Auditors Accountants S.A.</t>
        </is>
      </c>
    </row>
    <row r="34">
      <c r="A34" s="4" t="inlineStr">
        <is>
          <t>Auditor Firm ID</t>
        </is>
      </c>
      <c r="B34" s="4" t="inlineStr">
        <is>
          <t>1457</t>
        </is>
      </c>
    </row>
    <row r="35">
      <c r="A35" s="4" t="inlineStr">
        <is>
          <t>Auditor Location</t>
        </is>
      </c>
      <c r="B35" s="4" t="inlineStr">
        <is>
          <t>Athens, Greece</t>
        </is>
      </c>
    </row>
    <row r="36">
      <c r="A36" s="4" t="inlineStr">
        <is>
          <t>Business Contact [Member]</t>
        </is>
      </c>
    </row>
    <row r="37">
      <c r="A37" s="3" t="inlineStr">
        <is>
          <t>Entity Listings [Line Items]</t>
        </is>
      </c>
    </row>
    <row r="38">
      <c r="A38" s="4" t="inlineStr">
        <is>
          <t>Entity Address Address Line 1</t>
        </is>
      </c>
      <c r="B38" s="4" t="inlineStr">
        <is>
          <t>Pendelis 16</t>
        </is>
      </c>
    </row>
    <row r="39">
      <c r="A39" s="4" t="inlineStr">
        <is>
          <t>Entity Address, Address Line Two</t>
        </is>
      </c>
      <c r="B39" s="4" t="inlineStr">
        <is>
          <t>Palaio Faliro</t>
        </is>
      </c>
    </row>
    <row r="40">
      <c r="A40" s="4" t="inlineStr">
        <is>
          <t>Entity Address City Or Town</t>
        </is>
      </c>
      <c r="B40" s="4" t="inlineStr">
        <is>
          <t>Athens</t>
        </is>
      </c>
    </row>
    <row r="41">
      <c r="A41" s="4" t="inlineStr">
        <is>
          <t>Entity Address Postal Zip Code</t>
        </is>
      </c>
      <c r="B41" s="4" t="inlineStr">
        <is>
          <t>175 64</t>
        </is>
      </c>
    </row>
    <row r="42">
      <c r="A42" s="4" t="inlineStr">
        <is>
          <t>Entity Address, Country</t>
        </is>
      </c>
      <c r="B42" s="4" t="inlineStr">
        <is>
          <t>GR</t>
        </is>
      </c>
    </row>
    <row r="43">
      <c r="A43" s="4" t="inlineStr">
        <is>
          <t>City Area Code</t>
        </is>
      </c>
      <c r="B43" s="4" t="inlineStr">
        <is>
          <t>+ 30</t>
        </is>
      </c>
    </row>
    <row r="44">
      <c r="A44" s="4" t="inlineStr">
        <is>
          <t>Contact Personel Name</t>
        </is>
      </c>
      <c r="B44" s="4" t="inlineStr">
        <is>
          <t>Mr. Ioannis Zafirakis</t>
        </is>
      </c>
    </row>
    <row r="45">
      <c r="A45" s="4" t="inlineStr">
        <is>
          <t>Contact Personnel Email Address</t>
        </is>
      </c>
      <c r="B45" s="4" t="inlineStr">
        <is>
          <t>izafirakis@dianashippinginc.com</t>
        </is>
      </c>
    </row>
    <row r="46">
      <c r="A46" s="4" t="inlineStr">
        <is>
          <t>Local Phone Number</t>
        </is>
      </c>
      <c r="B46" s="4" t="inlineStr">
        <is>
          <t>210-9470-100</t>
        </is>
      </c>
    </row>
    <row r="47">
      <c r="A47" s="4" t="inlineStr">
        <is>
          <t>Contact Personnel Fax Number</t>
        </is>
      </c>
      <c r="B47" s="4" t="inlineStr">
        <is>
          <t>+ 30-210-9470-101</t>
        </is>
      </c>
    </row>
    <row r="48">
      <c r="A48" s="4" t="inlineStr">
        <is>
          <t>Common Stock</t>
        </is>
      </c>
    </row>
    <row r="49">
      <c r="A49" s="3" t="inlineStr">
        <is>
          <t>Entity Listings [Line Items]</t>
        </is>
      </c>
    </row>
    <row r="50">
      <c r="A50" s="4" t="inlineStr">
        <is>
          <t>Title of 12(b) Security</t>
        </is>
      </c>
      <c r="B50" s="4" t="inlineStr">
        <is>
          <t>Common Stock, $0.01 par value including the Preferred Stock Purchase Rights</t>
        </is>
      </c>
    </row>
    <row r="51">
      <c r="A51" s="4" t="inlineStr">
        <is>
          <t>Trading Symbol</t>
        </is>
      </c>
      <c r="B51" s="4" t="inlineStr">
        <is>
          <t>DSX</t>
        </is>
      </c>
    </row>
    <row r="52">
      <c r="A52" s="4" t="inlineStr">
        <is>
          <t>Security Exchange Name</t>
        </is>
      </c>
      <c r="B52" s="4" t="inlineStr">
        <is>
          <t>NYSE</t>
        </is>
      </c>
    </row>
    <row r="53">
      <c r="A53" s="4" t="inlineStr">
        <is>
          <t>Series B Cumulative Redeemable Perpetual Preferred Shares at 8.875% [Member]</t>
        </is>
      </c>
    </row>
    <row r="54">
      <c r="A54" s="3" t="inlineStr">
        <is>
          <t>Entity Listings [Line Items]</t>
        </is>
      </c>
    </row>
    <row r="55">
      <c r="A55" s="4" t="inlineStr">
        <is>
          <t>Title of 12(b) Security</t>
        </is>
      </c>
      <c r="B55" s="4" t="inlineStr">
        <is>
          <t>8.875% Series B Cumulative Redeemable Perpetual Preferred Shares, $0.01 par value</t>
        </is>
      </c>
    </row>
    <row r="56">
      <c r="A56" s="4" t="inlineStr">
        <is>
          <t>Trading Symbol</t>
        </is>
      </c>
      <c r="B56" s="4" t="inlineStr">
        <is>
          <t>DSXPRB</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ceanPal Spin-off</t>
        </is>
      </c>
      <c r="B1" s="2" t="inlineStr">
        <is>
          <t>12 Months Ended</t>
        </is>
      </c>
    </row>
    <row r="2">
      <c r="B2" s="2" t="inlineStr">
        <is>
          <t>Dec. 31, 2021</t>
        </is>
      </c>
    </row>
    <row r="3">
      <c r="A3" s="3" t="inlineStr">
        <is>
          <t>OceanPal Spin-off</t>
        </is>
      </c>
    </row>
    <row r="4">
      <c r="A4" s="4" t="inlineStr">
        <is>
          <t>OceanPal Spin-off</t>
        </is>
      </c>
      <c r="B4" s="4" t="inlineStr">
        <is>
          <t>3. OceanPal Spin-off On November 17, 2021, DSI and OceanPal entered into an amended and restated Contribution and Conveyance agreement whereas the mutual undertakings between the two parties in relation with the Spin-off transaction were finalized. More specifically, it was agreed that effective immediately prior to the Spin-off, DSI will contribute (i) all of three vessel-owning subsidiary shares to OceanPal as a capital contribution and (ii) and aggregate of $1.0 million in cash as working capital in exchange for 500,000 of OceanPaI's Series B Preferred Shares; 10,000 of OceanPal's Series C Convertible Preferred Shares; and 100 % of the common shares of OceanPal to be issued and outstanding on the Spin-off with cancellation of the existing outstanding common shares. DSI would distribute all of the OceanPal common shares to its shareholders on a pro-rata basis as a special dividend. As part of the Contribution and Conveyance agreement DSI agreed to indemnify OceanPal for any and all obligations and other liabilities arising from or relating to the operation, management or employment of any of the three vessels owned by the vessel owning entities to be contributed, prior to the effective date of the Spin-off, and agreed to indemnify each vessel-owning subsidiary for any and all obligations and other liabilities arising from or relating to the operation, management or employment of the vessels owned by such vessel-owning subsidiaries prior to the effective date of the Spin-off. In addition, the two parties came to a mutual understanding that certain receivables of the vessel owning entities will not be contributed from DSI to OceanPal. In connection with the Spin-off, the Company also entered into the following agreements: A non-competition agreement with OceanPal pursuant to which DSI granted i) a right of first refusal over any opportunity available to DSI (or any of its subsidiaries) to acquire or charter-in any dry bulk vessel that is larger than 70,000 deadweight tons and that was built prior to 2006 and ii) a right of first refusal over any employment opportunity for a dry bulk vessel pursuant to a spot market charter presented or available to DSI with respect to any vessel owned or chartered in, directly or indirectly, by DSI. A right of first refusal agreement with OceanPal pursuant to which DSI granted a right of first refusal over six drybulk carriers currently owned by DSI and identified in the agreement. Pursuant to this right of first refusal, OceanPal has the right, but not the obligation, to purchase one or all of the six identified vessels when and if DSI makes a determination to sell one or more of the vessels. OceanPal’s right to purchase the vessel will be at a price equal to the fair market value of each vessel at the time of sale. On November 29, 2021, the Company completed a pro rata distribution of the common stock of OceanPal to the Company’s stockholders of record as of the close of business on November 3, 2021. Each of the Company’s stockholders received one share of OceanPal Inc. common stock for each ten shares of the Company’s common stock held as of the close of business on November 3, 2021. As detailed in Note 2(aa), the Company evaluated the Spin-Off under ASC 505-60 Spinoffs and Reverse Spinoffs, ASC 805 Business Combinations, referring to the definition of a business, and ASC 845-10-30-10 Nonreciprocal Transfers with Owners and concluded that the transaction is a pro rata spin-off of a consolidated subsidiary that does not meet the definition of a business under ASC 805 Business Combinations, thus the transaction was accounted as a Nonreciprocal transfer with owners at fair value, since the criteria imposed by ASC 845 were met. The distribution was recorded at fair values, as follows: ​ ​ ​ ​ ​ ​ ​ ​ ​ ​ ​ ​ Fair value ​ Book value ​ ​ ​ (amounts in thousands of US$) ​ November 29, 2021 ​ Gain Cash and cash equivalents $ 1,000 $ 1,000 $ — Receivables ​ 835 ​ 835 ​ — Inventories ​ 209 ​ 209 ​ — Vessels, net (Note 5) ​ 46,040 ​ 30,302 ​ 15,738 Unamortized deferred costs ​ — ​ 486 ​ (486) Total assets contributed ​ $ 48,084 $ 32,832 $ 15,252 ​ The fair value of vessels was measured on the date of the Spin-off, on November 29, 2021, and was determined through Level 2 inputs of the fair value hierarchy by taking into consideration third party valuations which were based on the last done deals of sale of vessels, on a charter free basis, with similar characteristics, such as type, size and age at the specific dates. The carrying value of the remaining assets contributed approximated their fair value. The fair value of the assets contributed, amounting to $48,084 , has been recorded as dividend in the Company’s consolidated statement of stockholders’ equity for the year ended December 31, 2021, and was partially offset by the fair value of 500,000 of OceanPal’s Series B Preferred Shares and 10,000 of OceanPal’s Series C Convertible Preferred Shares, issued by OceanPal to Diana in connection with the transaction, amounting to $7,575 (Note 4(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1</t>
        </is>
      </c>
    </row>
    <row r="3">
      <c r="A3" s="3" t="inlineStr">
        <is>
          <t>Transactions with Related Parties</t>
        </is>
      </c>
    </row>
    <row r="4">
      <c r="A4" s="4" t="inlineStr">
        <is>
          <t>Transactions with related parties</t>
        </is>
      </c>
      <c r="B4" s="4" t="inlineStr">
        <is>
          <t>4. Transactions with related parties a) Altair Travel Agency S.A. (“Altair”): The Company uses the services of an affiliated travel agent, Altair, which is controlled by the Company’s Chairman of the Board. Travel expenses for 2021, 2020 and 2019 amounted to $2,210 , $1,854 and $2,032 , respectively, and are mainly included in “Vessels, net book value”, “Vessel operating expenses” and “General and administrative expenses” in the accompanying consolidated financial statements. At December 31, 2021 and 2020, an amount of $138 and $54 , respectively, was payable to Altair and is included in “Due to related parties” in the accompanying consolidated balance sheets. b) Performance Shipping Inc., or Performance Shipping: On May 30, 2017, the Company acquired 100 shares of Series C Preferred Stock, par value $0.01 per share, of Performance Shipping, for $ 3,000 in exchange for a reduction of an equal amount in the principal amount of the Company’s outstanding loan to Performance Shipping at that date. The acquisition of shares of Series C Preferred Stock was approved by an independent committee of the Board of Directors of the Company. In February 2020, the Company received an offer from Performance Shipping to redeem the Series C Preferred Stock for an aggregate price of $1,500 , at which price the investment was written down at December 31, 2019 resulting to a loss of $1,500 which is included in the 2019 “Loss on related party investments”. The Company’s Board of Directors formed a special committee to evaluate the transaction with the assistance of an independent financial advisor. The transaction was recommended by the special committee to the Board of Directors, which resolved to accept the offer. The transaction was concluded on March 27, 2020 with the receipt of the related funds from Performance Shipping. The Series C Preferred Stock had no dividend or liquidation rights and voted with the common shares of Performance Shipping, if any. Each share of the Series C Preferred Stock entitled the holder thereof to up to 250,000 votes, subject to a cap such that the aggregate voting power of any holder of Series C Preferred Stock together with its affiliates would not exceed 49.0% , on all matters submitted to a vote of the stockholders of Performance Shipping. In November 2021, DSS acquired part of a land owned by Unitized Ocean Transport Limited, a subsidiary of Performance Shipping, for €1.1 million (Note 6). c) Steamship Shipbroking Enterprises Inc. or Steamship: Steamship is a company controlled by the Company’s Chairman of the Board which provides brokerage services to DSI for a fixed monthly fee plus commission on the sale of vessels, pursuant to a Brokerage Services Agreement, amended annually on April 1 st of each year with the exception of an amendment on November 21, 2018, to increase the fee from October 1, 2018 until expiration of the agreement in March 2019. A new agreement was signed on April 1, 2019 for the same fees until July 1, 2020, when the agreement was amended as a new monthly fee was agreed between the parties for a duration of two years , until June 30, 2022. For 2021, 2020 and 2019 brokerage fees amounted to $3,309 , $2,653 and $1,998 , respectively, and are included in “General and administrative expenses” in the accompanying consolidated statements of operations. For 2021 and 2020, commissions on the sale of vessels amounted to $712 and $576 , respectively and are included in the calculation of impairment charge when the vessels were recorded at fair value less cost to sell, or the gain/loss on the sale of vessels. As of December 31, 2021 and 2020, there was no amount due to Steamship. d) Diana Wilhelmsen Management Limited, or DWM: DWM is a joint venture which was established on May 7, 2015 by Diana Ship Management Inc., a wholly owned subsidiary of DSI, and Wilhelmsen Ship Management Holding Limited, an unaffiliated third party, each holding 50% of DWM. The DWM office was located in Limassol, Cyprus and since March 2021 in Athens, Greece. Effective July 1, 2020 Wilhelmsen Ship Management Holding Limited, was replaced by Wilhelmsen Ship Management Holding AS, which assumed all the liabilities and obligations of the former company under the Joint venture agreement. During 2021 and 2020, each 50% shareholder of DWM contributed an amount of $375 and $500 , respectively, as additional investment to DWM. In 2020, the equity method investment in DWM turned to a liability and as of December 31, 2021 and 2020 amounted to $388 and $430 and is included in “Due to related parties” in the accompanying consolidated balance sheets. In 2021, 2020 and 2019, the investment in DWM resulted in a loss of $ 333 , $ 1,110 and $ 83 , respectively, and is included in “Loss on related party investments” in the accompanying consolidated statements of operations. Until October 8, 2019, DWM provided management services to certain vessels of the Company’s fleet for a fixed monthly fee and commercial services charged as a percentage of the vessels’ gross revenues pursuant to management agreements between the vessels and DWM. From October 8, 2019 until May 24, 2021, all of the fleet vessels were managed by DSS and DSS outsourced the management of certain vessels to DWM. For the management services outsourced to DWM, DSS paid a fixed monthly fee per vessel and a percentage of those vessels’ gross revenues. On May 24, 2021, the management of certain vessels was transferred to DWM directly, whereas the vessel owning companies of these vessels entered into new management agreements with DWM under which they pay a fixed monthly fee and a percentage of their gross revenues (commissions). Management fees paid to DWM in 2021, 2020 and 2019 amounted to $1,432 , $2,017 and $2,155 , respectively, and are separately presented as “Management fees to related party” in the accompanying consolidated statements of operations. Commissions during the period from May 24, 2021 to December 31, 2021 and 2019 amounted to $200 and $353 , respectively, and are included in “Voyage expenses” (Note 10). As at December 31, 2021 and 2020, there was an amount of $1,252 and $1,196 due from DWM, included in “Due from related parties” in the accompanying consolidated balance sheets (Note 8(b)). As of December 31, 2021, the amount due from related parties includes a provision of $300 for credit losses (Note 2 (y)). e) Series C Preferred Stock : On January 31, 2019, DSI issued 10,675 shares of its newly-designated Series C Preferred Stock, par value $0.01 per share, to an affiliate of its Chairman Mr. Simeon Palios, for an aggregate purchase price of $ 1,066 . In September 2020, the Series C Preferred Shares were transferred from an affiliate of Mr. Simeon Palios to an affiliate of the Company’s Chief Executive Officer, Mrs. Semiramis Paliou (Note 9). f) Series D Preferred Stock : On June 22, 2021, the Company issued 400 shares Series D Preferred Stock, to an affiliate of its Chief Executive Officer, Mrs. Semiramis Paliou for an aggregate purchase price of $360 , or $254 net of expenses (Note 9). g) Sale and purchase of Bond by executives : On June 22, 2021, entities affiliated with executive officers and directors of the Company sold their bonds of the Company's 9.5% Senior Unsecured Bond and participated in the 8.375% Senior Unsecured Bond with an aggregate principal amount of $21,000 (Note 7). h) OceanPal Inc., or OceanPal: The Company is the holder of all of the issued and outstanding shares of Series B Preferred Shares and Series C Convertible Preferred Shares of OceanPal, or together the “OceanPal Shares” (Note 3). Series B preferred shares entitle the holder to 2,000 votes on all matters submitted to vote of the stockholders of the Company, provided however, that the total number of votes shall not exceed 34% of the total number of votes, provided further, that the total number of votes entitled to vote, including common stock or any other voting security, would not exceed 49% of the total number of votes. Series C preferred shares do not have voting rights unless related to amendments of the Articles of Incorporation that adversely alter the preference, powers or rights of the Series C Preferred Shares or to issue Parity Stock or create or issue Senior Stock. Series C preferred shares are convertible into common stock at the Company’s option commencing upon the first anniversary of the issue date, at a conversion price equal to the lesser of $6.5 and the 10-trading day trailing VWAP of OceanPal’s common shares, subject to adjustments. Additionally, Series C preferred shares have a cumulative preferred dividend accruing at the rate of 8% per annum, payable in cash or, at OceanPal’s election, in kind and has a liquidation preference equal to the stated value of $10,000 . As there was no observable market for the OceanPal Shares, at the Spin-Off the Series B preferred shares were recorded at their par value, or $5 , which the Company assessed was the fair value, and Series C preferred shares were recorded at $7,570 (Note 14), being the fair value of the shares determined through Level 2 inputs of the fair value hierarchy by taking into consideration a third party valuation based on the income approach, taking into account the present value of the future cash flows the Company expects to receive from holding the equity instrument (Note 2(z)). As of December 31, 2021, the aggregate value of investments in OceanPal amounted to $7,644 , including $69 of accrued dividends and are separately presented as “Investments in related parties” in the 2021 accompanying consolidated balance sheet. As of December 31, 2021, the Company did not identify any indications for impairment or any observable prices for identical or similar investments of the same issuer. Additionally, as of December 31, 2021, an amount of $70 was due to OceanPal, included in “Due to related parties”, resulting from amounts paid or received on behalf of OceanPal as a result of the Spin-Of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for vessel acquisitions and Vessels, net</t>
        </is>
      </c>
      <c r="B1" s="2" t="inlineStr">
        <is>
          <t>12 Months Ended</t>
        </is>
      </c>
    </row>
    <row r="2">
      <c r="B2" s="2" t="inlineStr">
        <is>
          <t>Dec. 31, 2021</t>
        </is>
      </c>
    </row>
    <row r="3">
      <c r="A3" s="3" t="inlineStr">
        <is>
          <t>Advances for vessel acquisitions and Vessels, net</t>
        </is>
      </c>
    </row>
    <row r="4">
      <c r="A4" s="4" t="inlineStr">
        <is>
          <t>Advances for vessel acquisitions and Vessels, net</t>
        </is>
      </c>
      <c r="B4" s="4" t="inlineStr">
        <is>
          <t>5. Advances for vessel acquisitions and Vessels, net Vessel Acquisitions On July 15, 2021 the Company signed, through a separate wholly-owned subsidiary, a Memorandum of Agreement to acquire from an unaffiliated third party, a 2011 built Kamsarmax dry bulk vessel of 82,165 dwt, for a purchase price of $22,000 . The Company paid an amount of $4,432 , including 20% advance of the purchase price. The vessel was delivered on February 16, 2022 and the Company paid the balance of the purchase price together with bunkers and lubricants onboard the vessel (Notes 8(c) and 15). On December 3, 2021, the Company signed, through a separate wholly-owned subsidiary, a Memorandum of Agreement to acquire from an unaffiliated third party, a Capesize dry bulk vessel of 181,500 dwt, being under construction, for a purchase price of $59,275 . The Company paid an amount of $11,855 , being 20% advance of the purchase price. The balance of the purchase price was paid on the vessel’s delivery on March 29, 2022 (Notes 8(c) and 15). Vessel Disposals In December 2019, the Company through a separate wholly-owned subsidiary entered into a Memorandum of Agreement to sell to an unaffiliated third party the vessel Calipso , for a sale price of $ 7,275 before commissions. On the date of the agreement the vessel, having a carrying value of $10,168 and unamortized deferred costs of $10 , was classified as held for sale and measured at the lower of its carrying value and fair value (sale price) less costs to sell, which resulted in impairment of $3,048 included in “Vessel impairment charges” in the 2019 accompanying consolidated statement of operations. In February 2020, t he buyers of Calipso elected to exercise their right to cancel the contract as a result of the vessel’s missing the cancelling date due to unforeseen events, unrelated to the condition of the vessel. Following this cancelation of the memorandum of agreement, on March 8, 2020, the vessel was withdrawn from the market as per management’s decision and was recorded at its fair value at that date as held and used, according to the provisions of ASC 360, amounting to $ 7,330 . The vessel’s fair value was determined through Level 2 inputs of the fair value hierarchy by taking into consideration a third party valuation which was based on the last done deals of sale of vessels with similar characteristics, such as type, size and age. The valuation of the vessel at fair value resulted in a gain of $201 included in “Vessel impairment charges” in the 2020 accompanying consolidated statement of operations (Note 14). On January 29, 2020, the Company through a separate wholly-owned subsidiary entered into a Memorandum of Agreement to sell to an unaffiliated third party the vessel Norfolk , for a sale price of $9,350 before commissions. In February 2020, t he buyers of Norfolk elected to exercise their right to cancel the contract as a result of vessel’s missing the cancelling date due to unforeseen events, unrelated to the condition of the vessel. On February 26, 2020, the Company signed a new Memorandum of Agreement to sell Norfolk to an unaffiliated third party for a sale price of $8,750 before commissions, which resulted in a loss on sale of $1,078 included in “Gain/(loss) on sale of vessels” in the 2020 accompanying consolidated statement of operations. The vessel was delivered to her new owners in March 2020. Additionally in 2020, the Company through separate wholly-owned subsidiaries entered into Memoranda of Agreement to sell to unaffiliated third parties the vessel Arethusa , for a sale price of $7,850 before commissions (Note 7), delivered to her new owners in August 2020 ; the vessel Coronis , for a sale price of $7,100 before commissions, delivered to her new owners in January 2021; the vessel Sideris G.S. , for a sale price of $11,500 before commissions; delivered to her new owners in January 2021; and the vessel Oceanis , for a sale price of $5,750 before commissions, delivered to her new owners in March 2021. At the date the MOAs were signed, all four vessels having an aggregate carrying value of $41,881 and $128 of unamortized deferred costs were measured at the lower of their carrying amount or fair value (sale price - Level 1 inputs of the fair value hierarchy as defined in FASB guidance for Fair Value Measurements) less costs to sell, at their fair value of $30,752 and were classified in current assets as vessels held for sale, according to the provisions of ASC 360, as all criteria required for this classification were then met. This resulted in an aggregate impairment of $11,257 , included in “ Vessel impairment charges” in the 2020 accompanying consolidated statement of operations. Additionally, the Company recorded an aggregate loss on the sale of Arethusa , amounting to $7 included in “(Gain)/loss on sale of vessels” in the 2020 accompanying consolidated statement of operations. At December 31, 2020, the vessels Coronis, Sideris G.S. , and Oceanis were separately presented as held for sale in the 2020 accompanying balance sheet (Note 14). The delivery of the vessels to their new owners resulted in an aggregate loss of $204 , included in "(Gain)/loss on sale of vessels" in the 2021 consolidated statement of operations. On March 16, 2021, the Company through a separate wholly-owned subsidiary entered into a Memorandum of Agreement to sell to an unaffiliated third party the vessel Naias , for a sale price of $11,250 before commissions. At the date of the agreement to sell the vessel, the vessel was measured at the lower of its carrying amount or fair value (sale price) less costs to sell, which was the vessel’s carrying value at $9,010 , and was classified in current assets as vessel held for sale, according to the provisions of ASC 360, as all criteria required for this classification were met. The vessel was delivered to the buyer on July 30, 2021 and the sale of the vessel resulted in gain amounting to $1,564 , included in “(Gain)/loss on sale of vessels” in the 2021 consolidated statement of operations. Impairment Loss - other At December 31, 2019, the Company’s estimated undiscounted projected net operating cash flows, excluding interest charges, expected to be generated by the use of three vessels (including the Norfolk mentioned above) over their remaining useful lives and their eventual disposition were less than their carrying amount of $48,966 and $1,033 of deferred costs. This resulted in impairment loss, net loss and net loss attributed to common stock holders of $3,419 , or $0.04 per share, included in “Vessel impairment charges” in the 2019 accompanying consolidated statement of operations. The fair value of these vessels amounted to an aggregate of $46,580 , and for the two vessels was determined through Level 2 inputs of the fair value hierarchy by taking into consideration third party valuations and for Norfolk which was subsequently sold, the fair value was determined through Level 1 inputs of the fair value hierarchy . At March 31, 2020, the Company’s estimated undiscounted projected net operating cash flows, excluding interest charges, expected to be generated by the use of nine vessels of the Company’s fleet over their remaining useful lives and their eventual disposition were less than their carrying amount of $258,425 and $1,343 of unamortized deferred costs. The exercise resulted in impairment loss, net loss and net loss attributed to common stockholders of $93,338 , or $1.08 per share, included in “ Vessel impairment charges ” in the 2020 accompanying consolidated statement of operations. The fair value of these vessels, amounting to an aggregate of $166,430 , was determined through Level 2 inputs of the fair value hierarchy by taking into consideration third party valuations which were based on the last done deals of sale of vessels with similar characteristics, such as type, size and age (Note 14). The amounts reflected in Vessels, net in the accompanying consolidated balance sheets are analyzed as follows: ​ ​ ​ ​ ​ ​ ​ ​ ​ ​ ​ ​ ​ ​ ​ Accumulated ​ ​ ​ ​ Vessel Cost Depreciation Net Book Value Balance, December 31, 2019 ​ $ 1,096,534 ​ $ (214,237) ​ $ 882,297 ​ ​ ​ ​ ​ ​ ​ ​ ​ ​ - Additions for improvements ​ 6,001 ​ — ​ 6,001 - Additions reclassified from other non-current assets ​ 2,474 ​ — ​ 2,474 - Vessel transferred from held for sale ​ 7,130 ​ — ​ 7,130 - Impairment ​ (199,605) ​ 96,681 ​ (102,924) - Vessel disposals ​ (16,742) ​ 34 ​ (16,708) - Vessel transferred to held for sale ​ (23,361) ​ — ​ (23,361) - Depreciation for the year ​ — ​ (38,731) ​ (38,731) Balance, December 31, 2020 ​ $ 872,431 ​ $ (156,253) ​ $ 716,178 ​ ​ ​ ​ ​ ​ ​ ​ ​ ​ - Additions for improvements ​ 1,106 ​ — ​ 1,106 - Additions reclassified from other non-current assets ​ 441 ​ — ​ 441 - Vessel disposals ​ (16,120) ​ 7,110 ​ (9,010) - Vessels contributed to OceanPal (Notes 1, 3 and 14) ​ (47,429) ​ 17,127 ​ (30,302) - Depreciation for the year ​ — ​ (34,963) ​ (34,963) Balance, December 31, 2021 ​ $ 810,429 ​ $ (166,979) ​ $ 643,450 ​ Vessel improvements mainly relate to the implementation of ballast water treatment and other works necessary for the vessels to comply with new regulations and be able to navigate to additional ports. As at December 31, 2021 and 2020, the additions to vessels’ cost amounted to $1,547 and $8,475 , respectively of which an amount of $441 and $2,474 , respectively relates to equipment paid or pre-paid in the respective prior years but delivered on the vessels in the reported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6. Property and equipment, net In November 2021, DSS acquired the ownership interest of a land owned by Unitized Ocean Transport Limited by 1/3 , to which DSS owned also 1/3, for the purchase price of € 1.1 million. The total acquisition cost, including expenses and taxes amounted to $ 1,358 . The amounts in the accompanying consolidated balance sheets are analyzed as follows: ​ ​ ​ ​ ​ ​ ​ ​ ​ ​ ​ ​ ​ Property and ​ Accumulated ​ ​ ​ Equipment Depreciation Net Book Value Balance, December 31, 2019 ​ $ 27,060 ​ $ (4,983) ​ $ 22,077 - Additions in property and equipment ​ 138 ​ — ​ 138 - Depreciation for the year ​ — ​ (511) ​ (511) Balance, December 31, 2020 ​ $ 27,198 ​ $ (5,494) ​ $ 21,704 - Additions in property and equipment ​ 1,600 ​ — ​ 1,600 - Depreciation for the year ​ — ​ (462) ​ (462) - Write-off of obsolete equipment ​ (529) ​ 529 ​ — Balance, December 31, 2021 ​ $ 28,269 ​ $ (5,427) ​ $ 22,8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current and non-current</t>
        </is>
      </c>
      <c r="B1" s="2" t="inlineStr">
        <is>
          <t>12 Months Ended</t>
        </is>
      </c>
    </row>
    <row r="2">
      <c r="B2" s="2" t="inlineStr">
        <is>
          <t>Dec. 31, 2021</t>
        </is>
      </c>
    </row>
    <row r="3">
      <c r="A3" s="3" t="inlineStr">
        <is>
          <t>Long-term debt, current and non-current</t>
        </is>
      </c>
    </row>
    <row r="4">
      <c r="A4" s="4" t="inlineStr">
        <is>
          <t>Long-term debt, current and non-current</t>
        </is>
      </c>
      <c r="B4" s="4" t="inlineStr">
        <is>
          <t>7. Long-term debt, current and non-current The amount of long-term debt shown in the accompanying consolidated balance sheets is analyzed as follows: ​ ​ ​ ​ ​ ​ ​ ​ ​ 2021 2020 Senior Unsecured Bond ​ 125,000 ​ 92,000 Secured Term Loans ​ 306,843 ​ 331,056 Total debt outstanding ​ $ 431,843 ​ $ 423,056 Less related deferred financing costs ​ (8,168) ​ (2,742) Total debt, net of deferred financing costs ​ $ 423,675 ​ $ 420,314 Less: Current portion of long term debt, net of deferred financing costs current ​ (41,148) ​ (39,217) Long-term debt, net of current portion and deferred financing costs, non-current ​ $ 382,527 ​ $ 381,097 ​ 9.5% Senior Unsecured Bond : On September 27, 2018 , the Company issued a $100,000 senior unsecured bond (the “Bond”) maturing in September 2023 of which entities affiliated with executive officers and directors of the Company purchased $16,200 aggregate principal amount of the Bond. The Bond was fully repurchased and retired on September 27, 2021 upon the exercise of the Company's call option pursuant to the Bond terms discussed below. The Bond bore interest at a US Dollar fixed-rate coupon of 9.50% which was payable semi-annually in arrears in March and September of each year. The Bond was callable in whole or in parts in three years at a price equal to 103.8% of nominal value; in four years at a price equal to 101.9% of the nominal value and in four and a half years at a price equal to 100% of nominal value. The Bond included financial and other covenants and was trading on the Oslo Stock Exchange under the ticker symbol “DIASH01”. On July 7, 2020, the Company repurchased $8,000 of nominal value of the Bond. On June 22, 2021, the Company refinanced $74,200 of nominal value of the Bond at a price equal to 106.25% of nominal value, or $78,838 , with the new bond discussed below. The Company applied the debt modification guidance for the part of the transaction refinanced by existing investors amounting to $73,400 and the debt extinguishment for the remaining $800 . An amount of $5,272 consisting of the costs paid to the investors who participated in the refinancing and unamortized deferred fees were deferred over the term of the new bond and an amount of $57 was recorded as loss on debt extinguishment. On September 27, 2021, the Company exercised the call option and redeemed the balance of the Bond at the price of 103.8% . In 2021 and 2020, the repurchase of the Bond resulted in loss of $880 and gain of $374 , respectively, which is included in “(Loss)/gain on extinguishment of debt” in the consolidated statements of operations. 8.375% Senior Unsecured Bond : On June 22, 2021 , the Company issued a $125,000 senior unsecured bond (the “New Bond”) maturing in June 2026. The New Bond ranks ahead of subordinated capital and ranks the same with all other senior unsecured obligations of the Company other than obligations which are mandatorily preferred by law. The New Bond was offered to the investors of the 9.5% Senior Unsecured Bond, part of whom exchanged their bonds with the New Bond, including entities affiliated with executive officers and directors of the Company who exchanged their securities and participated in the New Bond with an aggregate principal amount of $21,000 . The New Bond bears interest from June 22, 2021 at a US Dollar fixed-rate coupon of 8.375% and is payable semi-annually in arrears in June and December of each year. The New Bond is callable in whole or in parts in June 2024 at a price equal to 103.35% of nominal value; between June 2025 to December 2025 at a price equal to 101.675% of the nominal value and after December 2025 at a price equal to 100% of nominal value. The New Bond includes financial and other covenants and is trading at Oslo Stock Exchange under the ticker symbol "DIASH02" effective February 1, 2022. Debt issuance costs amounted to $2,080 . Secured Term Loans: The Company, through its subsidiaries, has entered into various long term loan agreements with bank institutions to partly finance or, as the case may be, refinance part of the acquisition cost of certain of its fleet vessels. The loan agreements are repayable in quarterly or semi-annual installments plus one balloon installment per loan agreement to be paid together with the last installment and bear interest at LIBOR plus margin ranging from 2.15% to 2.5% . Their maturities range from July 2023 to January 2032 . For 2021 and 2020, the weighted average interest rate of the secured term loans was 2.45% and 3.02% , respectively. Under the secured term loans outstanding as of December 31, 2021, 30 vessels of the Company’s fleet are mortgaged with first preferred or priority ship mortgages, having an aggregate carrying value of $600,311 . Additional securities required by the banks include first priority assignment of all earnings, insurances, first assignment of time charter contracts that exceed a certain period, pledge over the shares of the borrowers, manager’s undertaking and subordination and requisition compensation and either a corporate guarantee by DSI (the “Guarantor”) or a guarantee by the ship owning companies (where applicable), financial covenants, as well as operating account assignments. The lenders may also require additional security in the future in the event the borrowers breach certain covenants under the loan agreements. The secured term loans generally include restrictions as to changes in management and ownership of the vessels, additional indebtedness, as well as minimum requirements regarding hull cover ratio and minimum liquidity per vessel owned by the borrowers, or the Guarantor, maintained in the bank accounts of the borrowers, or the Guarantor. As at December 31, 2021 and 2020, minimum cash deposits required to be maintained at all times under the Company’s loan facilities, amounted to $16,500 and $20,000 , respectively and are included in “Restricted cash” in the accompanying consolidated balance sheets. Furthermore, the secured term loans contain cross default provisions and additionally the Company is not permitted to pay any dividends following the occurrence of an event of default. As at December 31, 2021 and 2020, the Company had the following agreements with banks, either as a borrower or as a guarantor, to guarantee the loans of its subsidiaries: Export-Import Bank of China and DnB NOR Bank ASA: On February 15, 2012 , the Company drew down a first tranche of $37,450 , under a secured loan agreement, which is repayable in 40 quarterly installments of approximately $628 each and a balloon of $12,332 payable together with the last installment on February 15, 2022 . On May 18, 2012 , the Company drew down, under the same agreement, a second tranche of $34,640 , which is repayable in 40 quarterly installments of approximately $581 each and a balloon of $11,410 payable together with the last installment on May 18, 2022 . The loan bears interest at LIBOR plus a margin of 2.50% per annum. The loan was prepaid in full on May 17, 2021 and unamortized costs were written off to “(Loss)/gain on extinguishment of debt” in the 2021 consolidated statement of operations. Credit Agricole Corporate and Investment Bank (“Credit Agricole”): On September 15, 2011, the Company drew down $15,000 under a secured loan agreement with Emporiki Bank of Greece S.A., transferred to Credit Agricole on December 13, 2012. The loan was repayable in 20 equal semiannual installments of $500 each and a balloon payment of $5,000 to be paid together with the last installment on September 15, 2021 . The loan bore interest at LIBOR plus a margin of 2.5% per annum, or 1% for such loan amount that was equivalently secured by cash pledge in favour of the bank. Following the agreement to sell the vessel Arethusa (Note 4), o n July 17, 2020, the Company prepaid the outstanding balance of the loan at that date, amounting to $6,500 . The loan was prepaid using the cash pledge maintained with the bank. Commonwealth Bank of Australia, London Branch: On January 13, 2014, the Company drew down $9,500 under a secured loan agreement, which is repayable in 32 equal consecutive quarterly installments of $156 each and a balloon of $4,500 payable on January 13, 2022 . The loan bears interest at LIBOR plus a margin of 2.25% . The loan was prepaid in full on May 18, 2021 and unamortized costs were written off to “(Loss)/gain on extinguishment of debt” in the 2021 consolidated statement of operations. BNP Paribas (“BNP”): On December 19, 2014, the Company drew down $53,500 under a secured loan agreement, which is repayable in 14 equal semi-annual installments of approximately $1,574 and a balloon of $31,466 payable on November 30, 2021 . The loan bore interest at LIBOR plus a margin of 2% . On June 29, 2020, the Company entered into a loan agreement to refinance the existing loan, whereas the balloon of $31,466 will be payable in five equal semi-annual installments of approximately $1,574 and a balloon of $23,596 payable together with the last installment on May 19, 2024 . The refinanced loan bears interest at LIBOR plus a margin of 2.5% . On July 16, 2018, the Company drew down $75,000 under a secured loan agreement with BNP. The loan is repayable in 20 consecutive quarterly installments of $1,562.5 and a balloon installment of $43,750 payable together with the last installment on July 16, 2023 . The loan bears interest at LIBOR plus a margin of 2.3% . Nordea Bank AB, London Branch (“Nordea”): On March 19, 2015, the Company drew down $93,080 under a secured loan agreement, which was repayable in 24 equal consecutive quarterly installments of about $1,862 each and a balloon of about $48,402 payable together with the last installment on March 19, 2021 . The loan bore interest at LIBOR plus a margin of 2.1% . On May 7, 2020, the Company entered into a new loan agreement with Nordea, to refinance the balance of the existing loan, whereas the balance is payable in eight equal quarterly installments of about $1,862 each and a balloon of $40,955 payable together with the last installment on March 19, 2022 . The borrowers had the option to request additional extensions until March 2023 and March 2024 subject to approval by the lender, both of which were exercised on July 30, 2021. The loan bears interest at LIBOR plus a margin of 2.25% . On July 29, 2021, the Company entered into a supplemental agreement with Nordea, pursuant to which the borrowers exercised their options to extend the loan maturity to March 2024 and to draw down an additional amount of $460 . The balance of the refinanced loan, including the additional $460 drawn on July 30, 2021, is repayable in 11 equal consecutive quarterly instalments of $1,861.6 and a balloon instalment of $26,522 payable on March 19, 2024 , all other terms of the loan remaining the same. Debt issuance costs amounted to $141 . ABN AMRO Bank N.V., or ABN: On March 30, 2015, the Company drew down $50,160 under a secured loan agreement, which was repayable in 24 equal consecutive quarterly installments of about $994 each and a balloon of $26,310 payable together with the last installment on March 30, 2021 . The loan bore interest at LIBOR plus a margin of 2.0% . On June 27, 2019, the Company drew down $25,000 under a new loan agreement, which is repayable in 20 consecutive quarterly installments of $800 each and a balloon installment of $9,000 payable together with the last installment on June 30, 2024 . The loan bears interest and LIBOR plus a margin of 2.25% . On May 22, 2020, the Company signed a term loan facility with ABN, in the amount of $52,885 million, divided into two tranches. The purpose of the loan facility was to combine the two loans outstanding with ABN and extend the maturity of the loan maturing on March 30, 2021 (tranche B) to the maturity of the other loan, maturing on June 30, 2024 (tranche A). The refinanced loan bears interest at LIBOR plus a margin of 2.25% for tranche A and LIBOR plus a margin of 2.4% for tranche B. On May 20, 2021, the Company, drew down $91,000 under a secured sustainability linked loan facility with ABN AMRO Bank N.V, dated May 14, 2021, which was used to refinance existing loans which were treated as extinguished. The loan is repayable in 20 consecutive quarterly installments of $3,390 each and a balloon of $23,200 payable together with the last installment, on May 20, 2026 . The loan bears interest at LIBOR plus a margin of 2.15% per annum, which may be adjusted annually by maximum 10 basis points upwards or downwards, subject to the performance under certain sustainability KPIs. Debt issuance costs amounted to $736 . Danish Ship Finance A/S: On April 30, 2015, the Company drew down $30,000 under a loan agreement, which is repayable in 28 equal consecutive quarterly installments of $500 each and a balloon of $16,000 payable together with the last installment on April 30, 2022 . The loan bears interest at LIBOR plus a margin of 2.15% . The loan was prepaid in full on May 20, 2021 and unamortized costs were written off to Loss/(gain) on extinguishment of debt in the 2021 consolidated statement of operations. ING Bank N.V.: On November 19, 2015, the Company drew down advance A of $27,950 under a secured loan agreement, which is repayable in 28 consecutive quarterly installments of about $466 each and a balloon installment of about $14,907 payable together with the last installment on November 19, 2022 . Advance B of $11,733 was drawn on October 6, 2015 and is repayable in 28 consecutive quarterly installments of about $293 each and a balloon installment of about $3,520 payable together with the last installment on October 6, 2022 . The loan bears interest at LIBOR plus a margin of 1.65% . The loan was prepaid in full on May 20, 2021 and unamortized costs were written off to “(Loss)/gain on extinguishment of debt” in the 2021 consolidated statement of operations. Export-Import Bank of China: On January 4, 2017, the Company drew down $57,240 under a secured loan agreement, which is repayable in 60 equal quarterly instalments of $954 each by January 4, 2032 and bears interest at LIBOR plus a margin of 2.3% . DNB Bank ASA.: On March 14, 2019, the Company drew down $19,000 under a secured loan agreement, which is repayable in 20 consecutive quarterly instalments of $477.3 and a balloon of $9,454 payable together with the last installment on March 14, 2024 . The loan bears interest at LIBOR plus a margin of 2.4% . As at December 31, 2021 and 2020, the Company was in compliance with all of its loan covenants. The maturities of the Company’s debt facilities described above as at December 31, 2021, and throughout their term, are shown in the table below and do not include the related debt issuance costs. ​ ​ ​ ​ ​ Period Principal Repayment Year 1 ​ $ 43,304 Year 2 ​ 85,492 Year 3 ​ 106,841 Year 4 ​ 17,376 Year 5 ​ 158,796 Year 6 and thereafter ​ 20,034 Total ​ $ 431,8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8. Commitments and Contingencies a)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and other liabilities when management becomes aware that a liability is probable and is able to reasonably estimate the probable exposure. The Company’s vessels are covered for pollution in the amount of $ 1 billion per vessel per incident, by the P&amp;I Association in which the Company’s vessels are entered. b) On July 9, 2020, DWM and the ship-owning company of the vessel Protefs placed a security bond in the amount of $ 1,750 , paid by DSI, for any potential fines or penalties for alleged violations of law concerning maintenance of books and records and the handling of oil wastes of the vessel Protefs. As of December 31, 2020, the Company recorded a provision amounting to $958 included in Vessel operating expenses in the 2020 accompanying statement of operations, representing the Company's best estimate of its share of the fine. In February 2021, DWM, as managers of the vessel, entered into a plea agreement with the United States pursuant to which DWM, as defendant, agreed to waive indictment, plead guilty pursuant to the terms thereof, accepted a fine of $ 2,000 and the placement of DWM on probation for four years , subject to court approval. On September 23, 2021, in the sentencing hearing of the Protefs case, the judge accepted DWM’s guilty pleas, adjudged DWM guilty and imposed the agreed upon sentence of a combined fine of $2,000 , a total special assessment and a four year term of probation. The Company paid the total amount of the fine, of which about $1,000 is due from DWM (Note 4(d) and 2(y)). c) As of December 31, 2021, the Company had an aggregate amount of unrecognized unconditional purchase obligations amounting to $65,020 , excluding other acquisition costs, in connection with the agreements to acquire two vessels from unaffiliated third parties, under which the Company had paid an advance of such purchase prices (Note 5) and the balance was paid on the delivery of the vessels (Note 15). d) As at December 31, 2021, all of the Company’s vessels, except for three, were fixed under time charter agreements, considered operating leases. The minimum contractual gross charter revenue expected to be generated from fixed and non-cancelable time charter contracts existing as at December 31, 2021 and until their expiration was as follows: ​ ​ ​ ​ ​ Period Amount Year 1 ​ $ 128,295 Year 2 ​ 11,413 Total ​ $ 139,7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Stock and Changes in Capital Accounts</t>
        </is>
      </c>
      <c r="B1" s="2" t="inlineStr">
        <is>
          <t>12 Months Ended</t>
        </is>
      </c>
    </row>
    <row r="2">
      <c r="B2" s="2" t="inlineStr">
        <is>
          <t>Dec. 31, 2021</t>
        </is>
      </c>
    </row>
    <row r="3">
      <c r="A3" s="3" t="inlineStr">
        <is>
          <t>Capital Stock and Changes in Capital Accounts</t>
        </is>
      </c>
    </row>
    <row r="4">
      <c r="A4" s="4" t="inlineStr">
        <is>
          <t>Capital Stock and Changes in Capital Accounts.</t>
        </is>
      </c>
      <c r="B4" s="4" t="inlineStr">
        <is>
          <t>9. Capital Stock and Changes in Capital Accounts a) Preferred stock : As at December 31, 2021 and December 31, 2020, the Company’s authorized preferred stock consists of 25,000,000 shares (all in registered form) of preferred stock, par value $0.01 per share, of which 1,000,000 are designated as Series A Participating Preferred Shares, 5,000,000 are designated as Series B Preferred Shares, 10,675 are designated as Series C Preferred Shares and 400 are designated as Series D Preferred Shares. As at December 31, 2021 and December 31, 2020, the Company had zero Series A Participating Preferred Shares issued and outstanding. b) Series B Preferred Stock: As at December 31, 2021 and December 31, 2020, the Company had 2,600,000 Series B Preferred Shares issued and outstanding with par value $ 0.01 per share, at $ 25.00 per share and with liquidation preference at $ 25.00 per share Holders of series B preferred shares have no voting rights other than the ability, subject to certain exceptions, to elect one director if dividends for six quarterly dividend periods (whether or not consecutive) are in arrears and certain other limited protective voting rights. Also, holders of series B preferred shares, rank prior to the holders of common shares with respect to dividends, distributions and payments upon liquidation and are subordinated to all of the existing and future indebtedness. Dividends on the Series B preferred shares are cumulative from the date of original issue and are payable on the 15th day of January, April, July and October of each year at the dividend rate of 8.875 % per annum, or $ 2.21875 per share per annum. In 2021, 2020 and 2019, dividends on Series B preferred shares amounted to $5,769 , $5,769 and $5,769 , respectively. Since February 14, 2019, the Company may redeem, in whole or in part, the series B preferred shares at a redemption price of $ 25.00 per share plus an amount equal to all accumulated and unpaid dividends thereon to the date of redemption, whether or not declared. c) Series C Preferred Stock : As at December 31, 2021 and December 31, 2020, the Company had 10,675 Series C Preferred Shares issued and outstanding with par value $0.01 per share, owned by an affiliate of its Chief Executive Officer, Mrs. Semiramis Paliou. The Series C Preferred Stock votes with the common shares of the Company, and each share entitles the holder thereof to 1,000 votes on all matters submitted to a vote of the stockholders of the Company. The transaction was approved unanimously by a committee of the Board of Directors established for the purpose of considering the transaction and consisting of the Company’s independent directors. The Series C Preferred Stock has no dividend or liquidation rights and cannot be transferred without the consent of the Company except to the holder’s affiliates and immediate family members. In September 2020, the Series C Preferred Shares were transferred from an affiliate of Mr. Simeon Palios to an affiliate of the Company’s Chief Executive Officer, Mrs. Semiramis Paliou. d) Series D Preferred Stock : On June 22, 2021, the Company issued 400 shares of newly-designated Series D Preferred Stock, par value $0.01 per share, to an affiliate of its Chief Executive Officer, Mrs. Semiramis Paliou , for an aggregate purchase price of $360 , or $254 net of expenses. The Series D Preferred Stock is not redeemable and has no dividend or liquidation rights. The Series D Preferred Stock vote with the common shares of the Company, and each share of the Series D Preferred Stock entitles the holder thereof to up to 100,000 votes, on all matters submitted to a vote of the stockholders of the Company, subject to a maximum number of votes eligible to be cast by such holder derived from the Series D Preferred Shares and any other voting security of the Company held by the holder to be equal to the lesser of (i) 36% of the total number of votes entitled to vote on any matter put to shareholders of the Company and (ii) the sum of the holder’s aggregate voting power derived from securities other than the Series D Preferred Stock and 15% of the total number of votes entitled to be cast on matters put to shareholders of the Company. The Series D Preferred Stock is transferable only to the holder’s immediate family members and to affiliated persons or entities. The issuance of shares of Series D Preferred Stock to Tuscany Shipping Corp. was approved by an independent committee of the Board of Directors of the Company. e) Repurchase of common shares: In 2019, the Company repurchased in tender offers 3,889,386 shares of its outstanding common stock at a price of $ 2.80 per share; 3,125,000 shares at a price of $3.40 per share; 2,000,000 shares at a price of $3.75 per share; 2,816,900 shares at a price of $3.55 per share; and 2,739,726 shares at a price of $3.65 . The aggregate cost of the shares repurchased amounted to $ 49,679 , including expenses. In February 2020, the Company repurchased, in a tender offer 3,030,303 shares of its common stock at a price of $ 3.30 per share and in March 2020, repurchased 1,088,034 shares of common stock under its share repurchase plan authorized in May 2014, at an average price of $1.72 per share. The aggregate cost of the shares repurchased amounted to $ 11,999 , including expenses. In February 2021, the Company repurchased in a tender offer 6,000,000 shares at the price of $ 2.50 per share . In August 2021, the Company repurchased, in another tender offer, 3,333,333 shares, at a price of $ 4.50 per share and in December 2021, repurchased 3,529,411 shares at a price of $ 4.25 per share. The aggregate cost of the share repurchases was $ 45,369 , including expenses. f) Dividend on Common stock: On November 10, 2021, the Company paid a cash dividend on its common stock, amounting to $0.10 per common share, or $8,820 , to its stockholders of record as of November 3, 2021. On November 29, 2021, the Company distributed in the Spin-Off 8,820,240 shares of OceanPal having a value of $40,509 , or $4.6 per share to its shareholders of record on November 3, 2021 (Note 1). g) Incentive plan: In November 2014, the Company adopted the 2014 Equity Incentive Plan, or the Plan, to issue awards to Key Persons in the form of (a) non-qualified stock, (b) stock appreciation rights, (c) restricted stock, (d) restricted stock units, (e) dividend equivalents, (f) unrestricted stock and (g) other equity-based or equity-related Awards for a maximum number of 5,000,000 shares of common stock. This number was increased to 13,000,000 on May 31, 2018, after an amendment of the Plan . On January 8, 2021, the Company further amended and restated the Plan to increase the number of common shares available for issuance under the Plan by 20 million shares. Restricted shares vest ratably over a specified period, and are subject to forfeiture until they vest. Unless they forfeit, grantees have the right to vote, to receive and retain all dividends paid and to exercise all other rights, powers and privileges of a holder of shares. On February 18, 2021 and February 24, 2021, the Company’s Board of Directors approved the award of 260,000 and 2,400,000 shares of restricted common stock, respectively to executive management and non-executive directors, for a fair value of $ 798 and $ 6,816 , respectively, to vest over a period of 3 years . Additionally, on February 24, 2021, the Company’s Board of Directors approved the award of 5,600,000 shares of restricted common stock to executive management and non-executive directors, for a fair value of $ 15,904 , to vest over a period of 5 years . As at December 31, 2021, 16,664,759 shares remained reserved for issuance according to the Company’s incentive plan. Restricted stock during 2021, 2020 and 2019 is analyzed as follows: ​ ​ ​ ​ ​ ​ ​ ​ ​ ​ ​ Weighted Average ​ Number of Shares Grant Date Price Outstanding at December 31, 2018 3,761,633 ​ $ 4.04 Granted 2,000,000 ​ 2.99 Vested (1,928,400) ​ 3.75 Outstanding at December 31, 2019 3,833,233 ​ $ 3.63 Granted 2,200,000 ​ 2.72 Vested (3,610,221) ​ 3.52 Outstanding at December 31, 2020 2,423,012 ​ $ 2.95 Granted 8,260,000 ​ 2.85 Vested (1,168,363) ​ 3.20 Outstanding at December 31, 2021 9,514,649 ​ $ 2.83 ​ The fair value of the restricted shares has been determined with reference to the closing price of the Company’s stock on the date such awards were approved by the Company's board of directors. The aggregate compensation cost is being recognized ratably in the consolidated statement of operations over the respective vesting periods. During, 2021, 2020 and 2019, compensation cost amounted to $ 7,442 , $ 10,511 and $ 7,581 , respectively, and is included in “General and administrative expenses” presented in the accompanying consolidated statements of operations. At December 31, 2021 and December 31, 2020, the total unrecognized cost relating to restricted share awards was $ 20,054 and $ 3,978 , respectively. At December 31, 2021, the weighted-average period over which the total compensation cost related to non-vested awards not yet recognized is expected to be recognized is 1.6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Voyage expenses</t>
        </is>
      </c>
      <c r="B1" s="2" t="inlineStr">
        <is>
          <t>12 Months Ended</t>
        </is>
      </c>
    </row>
    <row r="2">
      <c r="B2" s="2" t="inlineStr">
        <is>
          <t>Dec. 31, 2021</t>
        </is>
      </c>
    </row>
    <row r="3">
      <c r="A3" s="3" t="inlineStr">
        <is>
          <t>Voyage expenses.</t>
        </is>
      </c>
    </row>
    <row r="4">
      <c r="A4" s="4" t="inlineStr">
        <is>
          <t>Voyage expenses</t>
        </is>
      </c>
      <c r="B4" s="4" t="inlineStr">
        <is>
          <t>10. Voyage expenses The amounts in the accompanying consolidated statements of operations are analyzed as follows: ​ ​ ​ ​ ​ ​ ​ ​ ​ ​ ​ ​ 2021 2020 2019 Commissions ​ $ 10,794 ​ $ 8,310 ​ $ 11,108 (Gain)/loss from bunkers ​ (5,955) ​ 3,708 ​ 1,537 Port expenses and other ​ 731 ​ 1,507 ​ 897 Total ​ $ 5,570 ​ $ 13,525 ​ $ 13,5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and Finance Costs</t>
        </is>
      </c>
      <c r="B1" s="2" t="inlineStr">
        <is>
          <t>12 Months Ended</t>
        </is>
      </c>
    </row>
    <row r="2">
      <c r="B2" s="2" t="inlineStr">
        <is>
          <t>Dec. 31, 2021</t>
        </is>
      </c>
    </row>
    <row r="3">
      <c r="A3" s="3" t="inlineStr">
        <is>
          <t>Interest and Finance Costs</t>
        </is>
      </c>
    </row>
    <row r="4">
      <c r="A4" s="4" t="inlineStr">
        <is>
          <t>Interest and Finance Costs</t>
        </is>
      </c>
      <c r="B4" s="4" t="inlineStr">
        <is>
          <t>11. Interest and Finance Costs The amounts in the accompanying consolidated statements of operations are analyzed as follows: ​ ​ ​ ​ ​ ​ ​ ​ ​ ​ ​ 2021 2020 2019 Interest expense ​ $ 20,502 ​ $ 20,742 ​ $ 27,963 Interest income from bond repurchase ​ (2,435) ​ (579) ​ — Amortization of financing costs ​ 1,865 ​ 1,066 ​ 1,126 Loan expenses and other ​ 307 ​ 285 ​ 343 Total ​ $ 20,239 ​ $ 21,514 ​ $ 29,4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1</t>
        </is>
      </c>
    </row>
    <row r="3">
      <c r="A3" s="3" t="inlineStr">
        <is>
          <t>Earnings/(loss) per Share</t>
        </is>
      </c>
    </row>
    <row r="4">
      <c r="A4" s="4" t="inlineStr">
        <is>
          <t>Earnings/(loss) per Share</t>
        </is>
      </c>
      <c r="B4" s="4" t="inlineStr">
        <is>
          <t>12. Earnings/(loss) per Share All common shares issued (including the restricted shares issued under the Company’s incentive plans) are the Company’s common stock and have equal rights to vote and participate in dividends. The calculation of basic earnings/(loss) per share does not treat the non-vested shares (not considered participating securities) as outstanding until the time/service-based vesting restriction has lapsed. Incremental shares are the number of shares assumed issued under the treasury stock method weighted for the periods the non-vested shares were outstanding. In 2021, the denominator of the diluted earnings per share calculation includes 3,735,059 incremental shares. In 2020 there were no incremental shares and in 2019, there were 598,014 incremental not included in the calculation as the Company incurred losses and the effect of such shares was anti-dilutive. Profit or loss attributable to common equity holders is adjusted by the amount of dividends on Series B Preferred Stock as follows: ​ ​ ​ ​ ​ ​ ​ ​ ​ ​ ​ 2021 2020 2019 Net income/(loss) ​ $ 57,394 ​ $ (134,197) ​ $ (10,535) Dividends on series B preferred shares ​ (5,769) ​ (5,769) ​ (5,769) Net income/(loss) attributed to common stockholders ​ $ 51,625 ​ $ (139,966) ​ $ (16,304) ​ ​ ​ ​ ​ ​ ​ ​ ​ ​ Weighted average number of common shares, basic ​ 81,121,781 ​ 86,143,556 ​ 95,191,116 Incremental shares ​ 3,735,059 ​ — ​ — Weighted average number of common shares, diluted ​ 84,856,840 ​ 86,143,556 ​ 95,191,116 ​ ​ ​ ​ ​ ​ ​ ​ ​ ​ Earnings/(loss) per share, basic ​ $ 0.64 ​ $ (1.62) ​ $ (0.17) ​ ​ ​ ​ ​ ​ ​ ​ ​ ​ Earnings/(loss) per share, diluted ​ $ 0.61 ​ $ (1.62) ​ $ (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 (Note 2(e))</t>
        </is>
      </c>
      <c r="B3" s="6" t="n">
        <v>110288</v>
      </c>
      <c r="C3" s="6" t="n">
        <v>62909</v>
      </c>
    </row>
    <row r="4">
      <c r="A4" s="4" t="inlineStr">
        <is>
          <t>Accounts receivable, trade</t>
        </is>
      </c>
      <c r="B4" s="5" t="n">
        <v>2832</v>
      </c>
      <c r="C4" s="5" t="n">
        <v>5235</v>
      </c>
    </row>
    <row r="5">
      <c r="A5" s="4" t="inlineStr">
        <is>
          <t>Due from related parties, net of provision for credit losses (Notes 2(y), 4(d) and 8(b))</t>
        </is>
      </c>
      <c r="B5" s="5" t="n">
        <v>952</v>
      </c>
      <c r="C5" s="5" t="n">
        <v>1196</v>
      </c>
    </row>
    <row r="6">
      <c r="A6" s="4" t="inlineStr">
        <is>
          <t>Inventories (Note 2(g))</t>
        </is>
      </c>
      <c r="B6" s="5" t="n">
        <v>6089</v>
      </c>
      <c r="C6" s="5" t="n">
        <v>4717</v>
      </c>
    </row>
    <row r="7">
      <c r="A7" s="4" t="inlineStr">
        <is>
          <t>Prepaid expenses and other assets</t>
        </is>
      </c>
      <c r="B7" s="5" t="n">
        <v>5484</v>
      </c>
      <c r="C7" s="5" t="n">
        <v>7243</v>
      </c>
    </row>
    <row r="8">
      <c r="A8" s="4" t="inlineStr">
        <is>
          <t>Vessel held for sale (Note 5)</t>
        </is>
      </c>
      <c r="C8" s="5" t="n">
        <v>23361</v>
      </c>
    </row>
    <row r="9">
      <c r="A9" s="4" t="inlineStr">
        <is>
          <t>Total current assets</t>
        </is>
      </c>
      <c r="B9" s="5" t="n">
        <v>125645</v>
      </c>
      <c r="C9" s="5" t="n">
        <v>104661</v>
      </c>
    </row>
    <row r="10">
      <c r="A10" s="3" t="inlineStr">
        <is>
          <t>FIXED ASSETS:</t>
        </is>
      </c>
    </row>
    <row r="11">
      <c r="A11" s="4" t="inlineStr">
        <is>
          <t>Advances for vessel acquisitions (Note 5)</t>
        </is>
      </c>
      <c r="B11" s="5" t="n">
        <v>16287</v>
      </c>
    </row>
    <row r="12">
      <c r="A12" s="4" t="inlineStr">
        <is>
          <t>Vessels, net (Note 5)</t>
        </is>
      </c>
      <c r="B12" s="5" t="n">
        <v>643450</v>
      </c>
      <c r="C12" s="5" t="n">
        <v>716178</v>
      </c>
    </row>
    <row r="13">
      <c r="A13" s="4" t="inlineStr">
        <is>
          <t>Property and equipment, net (Note 6)</t>
        </is>
      </c>
      <c r="B13" s="5" t="n">
        <v>22842</v>
      </c>
      <c r="C13" s="5" t="n">
        <v>21704</v>
      </c>
    </row>
    <row r="14">
      <c r="A14" s="4" t="inlineStr">
        <is>
          <t>Total fixed assets</t>
        </is>
      </c>
      <c r="B14" s="5" t="n">
        <v>682579</v>
      </c>
      <c r="C14" s="5" t="n">
        <v>737882</v>
      </c>
    </row>
    <row r="15">
      <c r="A15" s="3" t="inlineStr">
        <is>
          <t>OTHER NON-CURRENT ASSETS:</t>
        </is>
      </c>
    </row>
    <row r="16">
      <c r="A16" s="4" t="inlineStr">
        <is>
          <t>Restricted cash (Notes 2(e) and 7)</t>
        </is>
      </c>
      <c r="B16" s="5" t="n">
        <v>16500</v>
      </c>
      <c r="C16" s="5" t="n">
        <v>20000</v>
      </c>
    </row>
    <row r="17">
      <c r="A17" s="4" t="inlineStr">
        <is>
          <t>Investments in related parties (Note 4(h))</t>
        </is>
      </c>
      <c r="B17" s="5" t="n">
        <v>7644</v>
      </c>
    </row>
    <row r="18">
      <c r="A18" s="4" t="inlineStr">
        <is>
          <t>Other non-current assets</t>
        </is>
      </c>
      <c r="B18" s="5" t="n">
        <v>1455</v>
      </c>
      <c r="C18" s="5" t="n">
        <v>719</v>
      </c>
    </row>
    <row r="19">
      <c r="A19" s="4" t="inlineStr">
        <is>
          <t>Deferred charges, net (Note 2(m))</t>
        </is>
      </c>
      <c r="B19" s="5" t="n">
        <v>8127</v>
      </c>
      <c r="C19" s="5" t="n">
        <v>9148</v>
      </c>
    </row>
    <row r="20">
      <c r="A20" s="4" t="inlineStr">
        <is>
          <t>Total assets</t>
        </is>
      </c>
      <c r="B20" s="5" t="n">
        <v>841950</v>
      </c>
      <c r="C20" s="5" t="n">
        <v>872410</v>
      </c>
    </row>
    <row r="21">
      <c r="A21" s="3" t="inlineStr">
        <is>
          <t>CURRENT LIABILITIES:</t>
        </is>
      </c>
    </row>
    <row r="22">
      <c r="A22" s="4" t="inlineStr">
        <is>
          <t>Current portion of long-term debt, net of deferred financing costs, current (Note 7)</t>
        </is>
      </c>
      <c r="B22" s="5" t="n">
        <v>41148</v>
      </c>
      <c r="C22" s="5" t="n">
        <v>39217</v>
      </c>
    </row>
    <row r="23">
      <c r="A23" s="4" t="inlineStr">
        <is>
          <t>Accounts payable, trade and other</t>
        </is>
      </c>
      <c r="B23" s="5" t="n">
        <v>9777</v>
      </c>
      <c r="C23" s="5" t="n">
        <v>8558</v>
      </c>
    </row>
    <row r="24">
      <c r="A24" s="4" t="inlineStr">
        <is>
          <t>Due to related parties (Note 4(a), (d) and (h))</t>
        </is>
      </c>
      <c r="B24" s="5" t="n">
        <v>596</v>
      </c>
      <c r="C24" s="5" t="n">
        <v>484</v>
      </c>
    </row>
    <row r="25">
      <c r="A25" s="4" t="inlineStr">
        <is>
          <t>Accrued liabilities</t>
        </is>
      </c>
      <c r="B25" s="5" t="n">
        <v>7878</v>
      </c>
      <c r="C25" s="5" t="n">
        <v>10488</v>
      </c>
    </row>
    <row r="26">
      <c r="A26" s="4" t="inlineStr">
        <is>
          <t>Deferred revenue (Note 2(p))</t>
        </is>
      </c>
      <c r="B26" s="5" t="n">
        <v>5732</v>
      </c>
      <c r="C26" s="5" t="n">
        <v>2842</v>
      </c>
    </row>
    <row r="27">
      <c r="A27" s="4" t="inlineStr">
        <is>
          <t>Total current liabilities</t>
        </is>
      </c>
      <c r="B27" s="5" t="n">
        <v>65131</v>
      </c>
      <c r="C27" s="5" t="n">
        <v>61589</v>
      </c>
    </row>
    <row r="28">
      <c r="A28" s="4" t="inlineStr">
        <is>
          <t>Long-term debt, net of current portion and deferred financing costs, non-current (Note 7)</t>
        </is>
      </c>
      <c r="B28" s="5" t="n">
        <v>382527</v>
      </c>
      <c r="C28" s="5" t="n">
        <v>381097</v>
      </c>
    </row>
    <row r="29">
      <c r="A29" s="4" t="inlineStr">
        <is>
          <t>Other non-current liabilities</t>
        </is>
      </c>
      <c r="B29" s="5" t="n">
        <v>1097</v>
      </c>
      <c r="C29" s="5" t="n">
        <v>1154</v>
      </c>
    </row>
    <row r="30">
      <c r="A30" s="4" t="inlineStr">
        <is>
          <t>Commitments and contingencies (Note 8)</t>
        </is>
      </c>
      <c r="B30" s="4" t="inlineStr">
        <is>
          <t xml:space="preserve"> </t>
        </is>
      </c>
      <c r="C30" s="4" t="inlineStr">
        <is>
          <t xml:space="preserve"> </t>
        </is>
      </c>
    </row>
    <row r="31">
      <c r="A31" s="3" t="inlineStr">
        <is>
          <t>STOCKHOLDERS' EQUITY:</t>
        </is>
      </c>
    </row>
    <row r="32">
      <c r="A32" s="4" t="inlineStr">
        <is>
          <t>Preferred stock (Note 9(a))</t>
        </is>
      </c>
      <c r="B32" s="5" t="n">
        <v>26</v>
      </c>
      <c r="C32" s="5" t="n">
        <v>26</v>
      </c>
    </row>
    <row r="33">
      <c r="A33" s="4" t="inlineStr">
        <is>
          <t>Common stock, $0.01 par value; 200,000,000 shares authorized and 84,672,258 and 89,275,002 issued and outstanding at December 31, 2021 and 2020, respectively (Notes 9(e) and (g))</t>
        </is>
      </c>
      <c r="B33" s="5" t="n">
        <v>847</v>
      </c>
      <c r="C33" s="5" t="n">
        <v>893</v>
      </c>
    </row>
    <row r="34">
      <c r="A34" s="4" t="inlineStr">
        <is>
          <t>Additional paid-in capital</t>
        </is>
      </c>
      <c r="B34" s="5" t="n">
        <v>982537</v>
      </c>
      <c r="C34" s="5" t="n">
        <v>1020164</v>
      </c>
    </row>
    <row r="35">
      <c r="A35" s="4" t="inlineStr">
        <is>
          <t>Accumulated other comprehensive income</t>
        </is>
      </c>
      <c r="B35" s="5" t="n">
        <v>71</v>
      </c>
      <c r="C35" s="5" t="n">
        <v>69</v>
      </c>
    </row>
    <row r="36">
      <c r="A36" s="4" t="inlineStr">
        <is>
          <t>Accumulated deficit</t>
        </is>
      </c>
      <c r="B36" s="5" t="n">
        <v>-590286</v>
      </c>
      <c r="C36" s="5" t="n">
        <v>-592582</v>
      </c>
    </row>
    <row r="37">
      <c r="A37" s="4" t="inlineStr">
        <is>
          <t>Total stockholders' equity</t>
        </is>
      </c>
      <c r="B37" s="5" t="n">
        <v>393195</v>
      </c>
      <c r="C37" s="5" t="n">
        <v>428570</v>
      </c>
    </row>
    <row r="38">
      <c r="A38" s="4" t="inlineStr">
        <is>
          <t>Total liabilities and stockholders' equity</t>
        </is>
      </c>
      <c r="B38" s="6" t="n">
        <v>841950</v>
      </c>
      <c r="C38" s="6" t="n">
        <v>872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3. Income Taxes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s of operations. The vessel-owning companies with vessels that have called on the United States are obliged to file tax returns with the Internal Revenue Service. However, pursuant to the Internal Revenue Code of the United States, U.S. source income from the international operations of ships is generally exempt from U.S. tax. The applicable tax is 50% of 4% of U.S.-related gross transportation income unless an exemption applies. The Company and each of its subsidiaries expects it qualifies for this statutory tax exemption for the 2021, 2020 and 2019 taxable years, and the Company takes this position for United States federal income tax return reporting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12 Months Ended</t>
        </is>
      </c>
    </row>
    <row r="2">
      <c r="B2" s="2" t="inlineStr">
        <is>
          <t>Dec. 31, 2021</t>
        </is>
      </c>
    </row>
    <row r="3">
      <c r="A3" s="3" t="inlineStr">
        <is>
          <t>Financial Instruments and Fair Value Disclosures</t>
        </is>
      </c>
    </row>
    <row r="4">
      <c r="A4" s="4" t="inlineStr">
        <is>
          <t>Financial Instruments and Fair Value Disclosures</t>
        </is>
      </c>
      <c r="B4" s="4" t="inlineStr">
        <is>
          <t>14. Financial Instruments and Fair Value Disclosures Interest rate risk and concentration of credit risk: Financial instruments, which potentially subject the Company to significant concentrations of credit risk, consist principally of cash and trade accounts receivable. The ability and willingness of each of the Company’s counterparties to perform their obligations under a contract depend upon a number of factors that are beyond the Company’s control and may include, among other things, general economic conditions, the state of the capital markets, the condition of the shipping industry and charter hire rates. The Company’s credit risk with financial institutions is limited as it has temporary cash investments, consisting mostly of deposits, placed with various qualified financial institutions and performs periodic evaluations of the relative credit standing of those financial institutions. The Company limits its credit risk with accounts receivable by performing ongoing credit evaluations of its customers’ financial condition and by receiving payments of hire in advance. The Company, generally, does not require collateral for its accounts receivable and does not have any agreements to mitigate credit risk. During 2021, 2020 and 2019, charterers that individually accounted for 10% or more of the Company’s time charter revenues were as follows: ​ ​ ​ ​ ​ ​ ​ ​ ​ Charterer 2021 2020 2019 Cargill International SA 10 % 18 % 16 % Koch Shipping PTE LTD. Singapore * 16 % 14 % Swissmarine Pte. Ltd * * 18 % Glencore Agriculture B.V., Rotterdam * * 12 % ​ ​ ​ ​ ​ ​ ​ ​ *Less than 10% ​ ​ The Company is exposed to interest rate fluctuations associated with its variable rate borrowings. Currently, the company does not have any derivative instruments to manage such fluctuations. Fair value of assets and liabilities: The carrying values of financial assets reflected in the accompanying consolidated balance sheet, approximate their respective fair values due to the short-term nature of these financial instruments. The fair value of long-term bank loans with variable interest rates approximates the recorded values, generally due to their variable interest rates. Fair value measurements disclosed As of December 31, 2021, the New Bond having a fixed interest rate and a carrying value of $ 125,000 (Note 7) had a fair value of $ 128,750 determined through the Level 1 input of the fair value hierarchy as defined in FASB guidance for Fair Value Measurements. Other Fair value measurements ​ ​ ​ ​ ​ ​ ​ ​ ​ ​ ​ ​ Quoted Prices in Significant Other ​ ​ ​ December 31, ​ Active Markets ​ Observable Inputs ​ Total Description (in thousands of US Dollars) ​ 2021 ​ (Level 1) ​ (Level 2) ​ gains/(loss) Non-recurring fair value measurements Investments in related parties (1) ​ 7,575 ​ ​ ​ 7,575 ​ ​ ​ ​ ​ ​ ​ ​ ​ ​ ​ ​ ​ ​ ​ Quoted Prices in Significant Other ​ ​ ​ December 31, ​ Active Markets ​ Observable Inputs ​ Total ​ ​ 2020 ​ (Level 1) ​ (Level 2) ​ gains/(loss) Non-recurring fair value measurements Long-lived assets held for use (2) 166,430 ​ 166,430 (93,338) Long-lived assets held for use - Calipso (3) 7,330 ​ 7,330 201 Long-lived assets held for sale (4) 23,361 23,361 ​ (8,700) Total non-recurring fair value measurements 197,121 23,361 173,760 (101,837) ​ (1) On November 29, 2021, Series B preferred shares and Series C preferred shares were recorded at $5 and $7,570 , respectively, being the fair value of the shares on the date of issuance to the Company by OceanPal (Note 4). (2) At March 31, 2020, vessels held for use, having a carrying value of $258,425 and $1,343 of unamortized deferred costs, were written down to their fair value of $166,430 , resulting in an impairment charge of $93,338 (Note 5). (3) On March 8, 2020, the vessel Calipso, having a carrying value of $7,130 , was recorded at fair value of $7,330 , resulting in gain of $201 (Note 5). (4) In September 2020, the vessel Coronis and in December 2020, the vessels Sideris G.S. and Oceanis having an aggregate carrying value of $31,933 and $128 of unamortized deferred costs, were recorded at an aggregate fair value of $23,361 , resulting in impairment charge of $8,700 (Note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5. Subsequent Events a) Series B Preferred Stock Dividends: On January 18, 2022 and April 18, 2022, the Company paid quarterly dividends on its series B preferred stock, amounting to $ 0.5546875 per share, or $ 1,442 , each, to its stockholders of record as of January 14, 2022 and April 14, 2022, respectively. b) Acquisition of vessel: On February 16, 2022, the Company acquired the vessel Leonidas P.C . (ex Magnolia ) (Note 5). c) Restricted share awards: On February 25, 2022, the Company's Board of Directors approved the award of 1,470,000 shares of restricted common stock to executive management and non-executive directors, pursuant to the Company's amended plan, as annual bonus. The fair value of the restricted shares based on the closing price on the date of the Board of Directors' approval was $6,105 . The cost of these awards will be recognized in income ratably over the restricted shares vesting period which will be 3 years . d) Common Stock Dividend : On March 21,2022, the Company paid a dividend on its common stock of $0.20 per share, or $17,227 , to its stockholders of record as of March 9,2022. e) Vessel delivery and sale and leaseback transaction: On March 29, 2022, the Company acquired Florida , the Capesize dry bulk vessel it had agreed to acquire from a third party company (Note 5). On the same date, the Company sold the vessel at the price of $50,000 to a different third party company and entered into a bare boat charter with the new owner of the vessel, under a sale and leaseback transaction, pursuant to which the Company will act as charterer. The bare boat charter has a duration of ten years and the Company will have the option to acquire the vessel after a specific period at prices specified in the agreement. f) The war in Ukraine: The war in Ukraine has disrupted supply chains and caused instability in the energy markets and the global economy, which have experienced significant volatility. The United States and the European Union, among other countries, have announced sanctions against Russia, including sanctions targeting the Russian oil sector, among those a prohibition on the import of oil and coal from Russia to the United States. Currently, the Company's operations, or our counterparties, have not been significantly affected by the war in Ukraine and its implications, however, the ongoing conflict could result in uncertain impacts on the international shipping markets the world economy and consequently the Company's business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Principles of Consolidation</t>
        </is>
      </c>
      <c r="B4" s="4" t="inlineStr">
        <is>
          <t>a) Principles of Consolidation : The accompanying consolidated financial statements have been prepared in accordance with U.S. generally accepted accounting principles, and include the accounts of Diana Shipping Inc. and its wholly-owned subsidiaries. They also include the accounts of OceanPal until November 29, 2021 when OceanPal was deconsolidated following the Spin-off. All intercompany balances and transactions have been eliminated upon consolidation. Under Accounting Standards Codification (“ASC”) 810 “Consolidation”, the Company consolidates entities in which it has a controlling financial interest, by first considering if an entity meets the definition of a variable interest entity ("VIE") for which the Company is deemed to be the primary beneficiary under the VIE model, or if the Company controls an entity through a majority of voting interest based on the voting interest model. The Company evaluates financial instruments, service contracts, and other arrangements to determine if any variable interests relating to an entity exist. For entities in which the Company has a variable interest, the Company determines if the entity is a VIE by considering whether the entity’s equity investment at risk is sufficient to finance its activities without additional subordinated financial support and whether the entity’s at-risk equity holders have the characteristics of a controlling financial interest. In performing the analysis of whether the Company is the primary beneficiary of a VIE, the Company considers whether it individually has the power to direct the activities of the VIE that most significantly affect the entity’s performance and also has the obligation to absorb losses or the right to receive benefits of the VIE that could potentially be significant to the VIE. The Company has identified it has variable interests in Diana Wilhelmsen Management Limited, but is not the primary beneficiary. The Company reconsiders the initial determination of whether an entity is a VIE if certain types of events (“reconsideration events”) occur. If the Company holds a variable interest in an entity that previously was not a VIE, it reconsiders whether the entity has become a VIE.</t>
        </is>
      </c>
    </row>
    <row r="5">
      <c r="A5" s="4" t="inlineStr">
        <is>
          <t>Use of Estimates</t>
        </is>
      </c>
      <c r="B5" s="4" t="inlineStr">
        <is>
          <t>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Other Comprehensive Income / (Loss)</t>
        </is>
      </c>
      <c r="B6" s="4" t="inlineStr">
        <is>
          <t>c) Other Comprehensive Income / (Loss): The Company separately presents certain transactions, which are recorded directly as components of stockholders’ equity. Other Comprehensive Income / (Loss) is presented in a separate statement.</t>
        </is>
      </c>
    </row>
    <row r="7">
      <c r="A7" s="4" t="inlineStr">
        <is>
          <t>Foreign Currency Translation</t>
        </is>
      </c>
      <c r="B7" s="4" t="inlineStr">
        <is>
          <t>d) Foreign Currency Translation: The functional currency of the Company is the U.S. dollar because the Company’s vessels operate in international shipping markets, and therefore primarily transact business in U.S. dollars. The Company’s accounting record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reflected separately in the accompanying consolidated statements of operations.</t>
        </is>
      </c>
    </row>
    <row r="8">
      <c r="A8" s="4" t="inlineStr">
        <is>
          <t>Cash and Cash Equivalents</t>
        </is>
      </c>
      <c r="B8" s="4" t="inlineStr">
        <is>
          <t>e) Cash and Cash Equivalents: The Company considers highly liquid investments such as time deposits, certificates of deposit and their equivalents with an original maturity of up to about three months to be cash equivalents. Restricted cash consists mainly of cash deposits required to be maintained at all times under the Company’s loan facilities (Note 7).</t>
        </is>
      </c>
    </row>
    <row r="9">
      <c r="A9" s="4" t="inlineStr">
        <is>
          <t>Accounts Receivable, Trade</t>
        </is>
      </c>
      <c r="B9" s="4" t="inlineStr">
        <is>
          <t>f) Accounts Receivable, Trade: The amount shown as accounts receivable, trade, at each balance sheet date, includes receivables from charterers for hire from lease agreements, net of provisions for doubtful accounts, if any. At each balance sheet date, all potentially uncollectible accounts are assessed individually for purposes of determining the appropriate provision for doubtful accounts. The Company assessed its accounts receivable, trade and its credit risk relating to its charterers, following the outbreak of the COVID-19 and the effect that this could have on its accounts. No provision for doubtful accounts was established as of December 31, 2021 and 2020. The Company does not recognize interest income on trade receivables.</t>
        </is>
      </c>
    </row>
    <row r="10">
      <c r="A10" s="4" t="inlineStr">
        <is>
          <t>Inventories</t>
        </is>
      </c>
      <c r="B10" s="4" t="inlineStr">
        <is>
          <t>g) Inventories: Inventories consist of lubricants and victualling which are stated, on a consistent basis, at the lower of cost or net realizable value. Net realizable value is the estimated selling prices in the ordinary course of business, less reasonably predictable costs of completion, disposal, and transportation. When evidence exists that the net realizable value of inventory is lower than its cost, the difference is recognized as a loss in earnings in the period in which it occurs. Cost is determined by the first in, first out method. Amounts removed from inventory are also determined by the first in first out method. Inventories may also consist of bunkers when on the balance sheet date a vessel is without employment. Bunkers, if any, are also stated at the lower of cost or net realizable value and cost is determined by the first in, first out method.</t>
        </is>
      </c>
    </row>
    <row r="11">
      <c r="A11" s="4" t="inlineStr">
        <is>
          <t>Vessel Cost</t>
        </is>
      </c>
      <c r="B11" s="4" t="inlineStr">
        <is>
          <t>h) Vessel Cost : Vessels are stated at cost which consists of the contract price and any material expenses incurred upon acquisition or during construction. Expenditures for conversions and major improvements are also capitalized when they appreciably extend the life, increase the earning capacity or improve the efficiency or safety of the vessels; otherwise these amounts are charged to expense as incurred. Interest cost incurred during the assets’ construction periods that theoretically could have been avoided if expenditure for the assets had not been made is also capitalized. The capitalization rate, applied on accumulated expenditures for the vessel, is based on interest rates applicable to outstanding borrowings of the period.</t>
        </is>
      </c>
    </row>
    <row r="12">
      <c r="A12" s="4" t="inlineStr">
        <is>
          <t>Vessels held for sale</t>
        </is>
      </c>
      <c r="B12" s="4" t="inlineStr">
        <is>
          <t>i) Vessels held for sale: The Company classifies assets as being held for sale when the respective criteria are met. Long-lived assets or disposal groups classified as held for sale are measured at the lower of their carrying amount or fair value less cost to sell. These assets are not depreciated once they meet the criteria to be held for sale. The fair value less cost to sell of an asset held for sale is assessed at each reporting period it remains classified as held for sale. When the plan to sell an asset changes, the asset is reclassified as held and used, measured at the lower of its carrying amount before it was recorded as held for sale, adjusted for depreciation, and the asset’s fair value at the date of the decision not to sell.</t>
        </is>
      </c>
    </row>
    <row r="13">
      <c r="A13" s="4" t="inlineStr">
        <is>
          <t>Property and equipment</t>
        </is>
      </c>
      <c r="B13" s="4" t="inlineStr">
        <is>
          <t>j) Property and equipment: The Company owns the land and building where its offices are located.The Company also owns part of a plot acquired for office use (Note 6). Land is stated at cost and it is not subject to depreciation. The building has an estimated useful life of 55 years with no residual value. Depreciation is calculated on a straight-line basis. Equipment consists of office furniture and equipment, computer software and hardware and vehicles which consist of motor scooters and a car. The useful life of the car is 10 years , of the office furniture, equipment and the scooters is 5 years ; and of the computer software and hardware is 3 years . Depreciation is calculated on a straight-line basis.</t>
        </is>
      </c>
    </row>
    <row r="14">
      <c r="A14" s="4" t="inlineStr">
        <is>
          <t>Impairment of Long-Lived Assets</t>
        </is>
      </c>
      <c r="B14" s="4" t="inlineStr">
        <is>
          <t>k) Impairment of Long-Lived Assets: Long-lived assets are reviewed for impairment whenever events or changes in circumstances (such as market conditions, obsolesce or damage to the asset, potential sales and other business plans) indicate that the carrying amount of an asset may not be recoverable. When the estimate of undiscounted projected net operating cash flows, excluding interest charges, expected to be generated by the use of an asset over its remaining useful life and its eventual disposition is less than its carrying amount, the Company evaluates the asset for impairment loss. Measurement of the impairment loss is based on the fair value of the asset, determined mainly by third party valuations. For vessels, the Company calculates undiscounted projected net operating cash flows by considering the historical and estimated vessels’ performance and utilization with the significant assumption being future charter rates for the unfixed days, using the most recent 10 year average of historical 1 year time charter rates available for each type of vessel over the remaining estimated life of each vessel, net of commissions. Historical ten-year blended average one-year time charter rates are in line with the Company’s overall chartering strategy, they reflect the full operating history of vessels of the same type and particulars with the Company’s operating fleet and they cover at least a full business cycle, where applicable. Other assumptions used in developing estimates of future undiscounted cash flow are charter rates calculated for the fixed days using the fixed charter rate of each vessel from existing time charters, the expected outflows for scheduled vessels’ maintenance; vessel operating expenses; fleet utilization, and the vessels’ residual value if sold for scrap. Assumptions are in line with the Company’s historical performance and its expectations for future fleet utilization under its current fleet deployment strategy. This calculation is then compared with the vessels’ net book value plus unamortized deferred costs. The difference between the carrying amount of the vessel plus unamortized deferred costs and their fair value is recognized in the Company's accounts as impairment loss. During the last quarter of 2017, the Company’s management considered various factors, including the recovery of the market, the worldwide demand for dry-bulk products, supply of tonnage and order book and concluded that the charter rates for the years 2008-2010 were exceptional. In this respect the Company’s management decided to exclude from the 10-year average of 1 year time charters of these three years for which the rates were well above the average and which were not considered sustainable for the foreseeable future. Similarly, the Company performed the exercise discussed above, for 2019, by excluding the rates for the year 2010. The Company’s impairment assessment resulted in the recognition of impairment on certain vessels’ carrying value in 2019 and 2020 (Note 5). No impairment loss was identified or recorded in 2021, however, according to the Company’s assessment, the carrying value of vessels for which impairment indicators existed as at December 31, 2021, plus unamortized deferred costs was $75,059 . For property and equipment, the Company determines undiscounted projected net operating cash flows by considering an estimated monthly rent the Company would have to pay in order to lease a similar property, during the useful life of the building. No impairment loss was identified or recorded for 2021, 2020 and 2019 and the Company has not identified any other facts or circumstances that would require the write down of the value of its land or building in the near future.</t>
        </is>
      </c>
    </row>
    <row r="15">
      <c r="A15" s="4" t="inlineStr">
        <is>
          <t>Vessel Depreciation</t>
        </is>
      </c>
      <c r="B15" s="4" t="inlineStr">
        <is>
          <t>l) Vessel Depreciation: Depreciation is computed using the straight-line method over the estimated useful life of the vessels, after considering the estimated salvage (scrap) value. Each vessel’s salvage value is equal to the product of its lightweight tonnage and estimated scrap rate. Management estimates the useful life of the Company’s vessels to be 25 years from the date of initial delivery from the shipyard. Second 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t>
        </is>
      </c>
    </row>
    <row r="16">
      <c r="A16" s="4" t="inlineStr">
        <is>
          <t>Deferred Costs</t>
        </is>
      </c>
      <c r="B16" s="4" t="inlineStr">
        <is>
          <t>m) Deferred Costs :The Company follows the deferral method of accounting for dry-docking and special survey costs whereby actual costs incurred are deferred and are amortized on a straight-line basis over the period through the date the next survey is scheduled to become due. Unamortized deferred costs of vessels that are sold or impaired are written off and included in the calculation of the resulting gain or loss in the year of the vessel’s sale or impairment (Note 5).</t>
        </is>
      </c>
    </row>
    <row r="17">
      <c r="A17" s="4" t="inlineStr">
        <is>
          <t>Financing Costs</t>
        </is>
      </c>
      <c r="B17" s="4" t="inlineStr">
        <is>
          <t>n) Financing Costs : Fees paid to lenders for obtaining new loans or refinancing existing ones accounted as loan modification are deferred and recorded as a contra to debt. Other fees paid for obtaining loan facilities not used at the balance sheet date are deferred. Fees relating to drawn loan facilities are amortized to interest and finance costs over the life of the related debt using the effective interest method and fees incurred for loan facilities not used at the balance sheet date are amortized using the straight line method according to their availability terms. Unamortized fees relating to loans or bonds repaid or repurchased or refinanced as debt extinguishment are written off in the period the repayment, prepayment, repurchase or extinguishment is made and included in the determination of gain/loss on debt extinguishment. Loan commitment fees are expensed in the period incurred, unless they relate to loans obtained to finance vessels under construction, in which case they are capitalized to the vessels’ cost.</t>
        </is>
      </c>
    </row>
    <row r="18">
      <c r="A18" s="4" t="inlineStr">
        <is>
          <t>Concentration of Credit Risk</t>
        </is>
      </c>
      <c r="B18" s="4" t="inlineStr">
        <is>
          <t>o) Concentration of Credit Risk : Financial instruments, which potentially subject the Company to significant concentrations of credit risk, consist principally of cash and trade accounts receivable.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t>
        </is>
      </c>
    </row>
    <row r="19">
      <c r="A19" s="4" t="inlineStr">
        <is>
          <t>Accounting for Revenues and Expenses</t>
        </is>
      </c>
      <c r="B19" s="4" t="inlineStr">
        <is>
          <t>p) Accounting for Revenues and Expenses: Revenues are generated from time charter agreements which contain a lease as they meet the criteria of a lease under ASC 842. Agreements with the same charterer are accounted for as separate agreements according to their specific terms and conditions. All agreements contain a minimum non-cancellable period and an extension period at the option of the charterer. Each lease term is assessed at the inception of that lease. Under a time charter agreement, the charterer pays a daily hire for the use of the vessel and reimburses the owner for hold cleanings, extra insurance premiums for navigating in restricted areas and damages caused by the charterers. Revenues from time charter agreements providing for varying annual rates are accounted for as operating leases and thus recognized on a straight-line basis over the non-cancellable rental periods of such agreements, as service is performed. The charterer pays to third parties port, canal and bunkers consumed during the term of the time charter agreement, unless they are for the account of the owner, in which case they are included in voyage expenses. In addition to these voyage expenses, the Company pays commissions on time charter revenue, to both the charterer and to brokers and may also record a gain or loss from bunkers which results mainly from the difference in the value of bunkers paid by the Company when the vessel is redelivered to the Company from the charterer under the vessel’s previous time charter agreement and the value of bunkers sold by the Company when the vessel is delivered to a new charterer. This gain/loss that results from the re-purchase/sale of bunkers discussed above is included in voyage expenses (Note 10). Under a time charter agreement, the owner pays for the operation and the maintenance of the vessel, including crew, insurance, spares and repairs, which are recognized in operating expenses. The Company, as lessor, has elected not to allocate the consideration in the agreement to the separate lease and non-lease components (operation and maintenance of the vessel) as their timing and pattern of transfer to the charterer, as the lessee, are the same and the lease component, if accounted for separately, would be classified as an operating lease. Additionally, the lease component is considered the predominant component as the Company has assessed that more value is ascribed to the vessel rather than to the services provided under the time charter contracts. In time charter agreements apart from the agreed hire rate, the Company may be entitled to an additional income, such as ballast bonus. Ballast bonus is paid by charterers for repositioning of the vessels. The Company analyzes terms of each contract to assess whether income from ballast bonus is accounted together with the lease component over the duration of the charter or as service component under ASC 606. Deferred revenue includes cash received prior to the balance sheet date for which all criteria to recognize as revenue have not been met.</t>
        </is>
      </c>
    </row>
    <row r="20">
      <c r="A20" s="4" t="inlineStr">
        <is>
          <t>Repairs and Maintenance</t>
        </is>
      </c>
      <c r="B20" s="4" t="inlineStr">
        <is>
          <t>q) Repairs and Maintenance: All repair and maintenance expenses including underwater inspection expenses are expensed in the year incurred. Such costs are included in vessel operating expenses in the accompanying consolidated statements of operations.</t>
        </is>
      </c>
    </row>
    <row r="21">
      <c r="A21" s="4" t="inlineStr">
        <is>
          <t>Earnings / (loss) per Common Share</t>
        </is>
      </c>
      <c r="B21" s="4" t="inlineStr">
        <is>
          <t>r) Earnings / (loss) per Common Share: Basic earnings / (loss) per common share are computed by dividing net income / (loss) available to common stockholders by the weighted average number of common shares outstanding during the year. Diluted earnings per common share, reflects the potential dilution that could occur if securities or other contracts to issue common stock were exercised.</t>
        </is>
      </c>
    </row>
    <row r="22">
      <c r="A22" s="4" t="inlineStr">
        <is>
          <t>Segmental Reporting</t>
        </is>
      </c>
      <c r="B22" s="4" t="inlineStr">
        <is>
          <t>s) Segmental Reporting: The Company engages in the operation of dry-bulk vessels which has been identified as one reportable segment. The operation of the vessels is the main source of revenue generation, the services provided by the vessels are similar and they all operate under the same economic environment. Additionally, the vessels do not operate in specific geographic areas, as they trade worldwide; they do not trade in specific trade routes, as their trading (route and cargo) is dictated by the charterers; and the Company does not evaluate the operating results for each type of dry bulk vessels (i.e. Panamax, Capesize etc.) for the purpose of making decisions about allocating resources and assessing performance.</t>
        </is>
      </c>
    </row>
    <row r="23">
      <c r="A23" s="4" t="inlineStr">
        <is>
          <t>Fair Value Measurements</t>
        </is>
      </c>
      <c r="B23" s="4" t="inlineStr">
        <is>
          <t>t) Fair Value Measurements : The Company classifies and discloses its assets and liabilities carried at fair value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t>
        </is>
      </c>
    </row>
    <row r="24">
      <c r="A24" s="4" t="inlineStr">
        <is>
          <t>Share Based Payments</t>
        </is>
      </c>
      <c r="B24" s="4" t="inlineStr">
        <is>
          <t>u) Share Based Payments: The Company issues restricted share awards which are measured at their grant date fair value and are not subsequently re-measured. That cost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feitures of awards are accounted for when and if they occur. If an equity award is modified after the grant date, incremental compensation cost will be recognized in an amount equal to the excess of the fair value of the modified award over the fair value of the original award immediately before the modification.</t>
        </is>
      </c>
    </row>
    <row r="25">
      <c r="A25" s="4" t="inlineStr">
        <is>
          <t>Equity method investments</t>
        </is>
      </c>
      <c r="B25" s="4" t="inlineStr">
        <is>
          <t>v) Equity method investments: Investments in common stock in entities over which the Company exercises significant influence, but does not exercise control are accounted for by the equity method of accounting. Under this method, the Company records such an investment at cost and adjusts the carrying amount for its share of the earnings or losses of the entity subsequent to the date of investment and reports the recognized earnings or losses in income. Dividends received, if any, reduce the carrying amount of the investment. When the carrying value of an equity method investment is reduced to zero because of losses, the Company does not provide for additional losses unless it is committed to provide further financial support for the investee. As of December 31, 2021 and 2020, the Company’s investment in DWM is classified as a liability because the Company absorbed such losses (Note 4(d)). The Company also evaluates whether a loss in value of an investment that is other than a temporary decline should be recognized. Evidence of a loss in value might include absence of an ability to recover the carrying amount of the investment or inability of the investee to sustain an earnings capacity that would justify the carrying amount of the investment.</t>
        </is>
      </c>
    </row>
    <row r="26">
      <c r="A26" s="4" t="inlineStr">
        <is>
          <t>Going concern</t>
        </is>
      </c>
      <c r="B26" s="4" t="inlineStr">
        <is>
          <t>w) Going concern: Management evaluates, at each reporting period, whether there are conditions or events that raise substantial doubt about the Company’s ability to continue as a going concern within one year from the date the financial statements are issued.</t>
        </is>
      </c>
    </row>
    <row r="27">
      <c r="A27" s="4" t="inlineStr">
        <is>
          <t>Shares repurchased and retired</t>
        </is>
      </c>
      <c r="B27" s="4" t="inlineStr">
        <is>
          <t>x) Shares repurchased and retired: The Company’s shares repurchased for retirement, are immediately cancelled and the Company’s share capital is accordingly reduced. Any excess of the cost of the shares over their par value is allocated in additional paid-in capital, in accordance with ASC 505-30-30, Treasury Stock.</t>
        </is>
      </c>
    </row>
    <row r="28">
      <c r="A28" s="4" t="inlineStr">
        <is>
          <t>Financial Instruments, credit losses</t>
        </is>
      </c>
      <c r="B28" s="4" t="inlineStr">
        <is>
          <t>y) Financial Instruments, credit losses : At each reporting date, the Company evaluates its financial assets individually for credit losses and presents such assets in the net amount expected to be collected on such financial asset. When financial assets present similar risk characteristics, these are evaluated on a collective basis. When developing an estimate of expected credit losses the Company considers available information relevant to assessing the collectability of cash flows such as internal information, past events, current conditions and reasonable and supportable forecasts. As of December 31, 2021, the Company assessed the financial condition of DWM, changed its estimate on the recoverability of its receivable due from DWM relating to the fine paid by the Company on behalf of DWM (Notes 4(d) and 8(b)) and determined that part of the amount may not be recoverable. As a result, the Company recorded an allowance for credit losses amounting to $300 , based on probability of default as there was no previous loss record. The amount is included in “Other expense/(income) in the accompanying 2021 statement of operations. No credit losses were recorded in 2020 and 2019.</t>
        </is>
      </c>
    </row>
    <row r="29">
      <c r="A29" s="4" t="inlineStr">
        <is>
          <t>Financial Instruments, Recognition and Measurement</t>
        </is>
      </c>
      <c r="B29" s="4" t="inlineStr">
        <is>
          <t>z) Financial Instruments, Recognition and Measurement: According to ASC 321-10-35-2, an entity may elect to measure equity securities without a readily determinable fair value, that do not qualify for the practical expedient in ASC 820 Fair Value Measurement to estimate fair value using the NAV per share (or its equivalent), at its cost minus impairment, if any. If an entity identifies observable price changes in orderly transactions for the identical or a similar investment of the same issuer, it shall measure the equity security at fair value as of the date that the observable transaction occurred. The entity shall continue to apply this measurement until the investment does not qualify to be measured in accordance with this paragraph. The entity shall reassess at each reporting period whether the equity investment without a readily determinable fair value qualifies to be measured in accordance with this paragraph. If an entity measures an equity security in accordance with this paragraph, the entity may subsequently elect to measure the equity security at fair value. The election to measure those securities at fair value shall be irrevocable. Any resulting gains or losses on the securities for which that election is made shall be recorded in earnings at the time of the election. The Company has initially measured its investments on OceanPal’s equity securities at their fair value on the Spin-off date and has elected to subsequently measure such investments in accordance with the paragraph ASC 321-10-35-2 (Note 4(h)).</t>
        </is>
      </c>
    </row>
    <row r="30">
      <c r="A30" s="4" t="inlineStr">
        <is>
          <t>Non-monetary transactions</t>
        </is>
      </c>
      <c r="B30" s="4" t="inlineStr">
        <is>
          <t>aa) Non-monetary transactions: Under ASC 845-10-30-10 Nonmonetary Transactions, Overall, Initial Measurement, Nonreciprocal Transfers with Owners and ASC 505-60 Spinoffs and Reverse Spinoffs, a pro-rata spinoff of a consolidated subsidiary or equity method investee that meets the definition of a business under ASC 805 Business Combinations (ASC 805) is recognized at the carrying amount (after reduction, if applicable of impairment) of the nonmonetary assets distributed within equity and no gain or loss is recognized. If the pro-rata spinoff of a consolidated subsidiary or equity method investee does not meet the definition of a business under ASC 805, the nonreciprocal transfer of nonmonetary assets is accounted for at fair value, if the fair value of the nonmonetary asset distributed is objectively measurable and would be clearly realizable to the distributing entity in an outright sale at or near the time of the distribution, and the spinnor recognizes a gain or loss for the difference between the fair value and book value of the spinnee. A transaction is considered pro rata if each owner receives an ownership interest in the transferee in proportion to its existing ownership interest in the transferor (even if the transferor retains an ownership interest in the transferee). In accordance with ASC 805 Business Combinations: Clarifying the Definition of a Business, if substantially all of the fair value of the gross assets distributed in a spinoff are concentrated in a single identifiable asset or group of similar identifiable assets, then the spinoff of a consolidated subsidiary does not meet the definition of a business. The Company evaluated the Spin-off (Note 3) and concluded that it was a pro rata distribution to the owners of the Company of shares of a consolidated subsidiary that does not meet the definition of a business under ASC 805 Business Combinations, as the fair value of the gross assets contributed to OceanPal was concentrated in a group of similar identifiable assets, the vessels. The Company also assessed that the fair value of the nonmonetary assets transferred to OceanPal was objectively measurable and clearly realizable to the transferor in an outright sale at or near the time of the distribution, and thus the Spin-off was measured at fair value and a gain for the difference between the fair value and book value of the OceanPal was recognized.</t>
        </is>
      </c>
    </row>
    <row r="31">
      <c r="A31" s="4" t="inlineStr">
        <is>
          <t>New Accounting Pronouncements - Not Yet Adopted</t>
        </is>
      </c>
      <c r="B31" s="4" t="inlineStr">
        <is>
          <t>New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certain optional expedients for hedging relationships that exist as of December 31, 2022 and maintain those optional expedients through the end of the hedging relationship. The Company is exposed to LIBOR and LIBOR changes under its loan agreements with several banks. As of December 31, 2021, the Company used LIBOR and will continue to use LIBOR until it is discontinued, in which case it will be replaced by another rate to be agreed with the related banks. As the rate to be used is not known, the Company is not in a position to determine the effect on its results of operations and cash flows. The Company has not entered into any contract to limit any such exposure and does not currently have any contracts that have been changed to a new reference rate, but will continue to monitor and evaluate its contracts and the effects of this standard on its consolidated financial position, results of operations, and cash flows prior to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ceanPal Spin-off (Tables)</t>
        </is>
      </c>
      <c r="B1" s="2" t="inlineStr">
        <is>
          <t>12 Months Ended</t>
        </is>
      </c>
    </row>
    <row r="2">
      <c r="B2" s="2" t="inlineStr">
        <is>
          <t>Dec. 31, 2021</t>
        </is>
      </c>
    </row>
    <row r="3">
      <c r="A3" s="3" t="inlineStr">
        <is>
          <t>Nonmonetary Transactions [Abstract]</t>
        </is>
      </c>
    </row>
    <row r="4">
      <c r="A4" s="4" t="inlineStr">
        <is>
          <t>Schedule of total assets contribution</t>
        </is>
      </c>
      <c r="B4" s="4" t="inlineStr">
        <is>
          <t>The distribution was recorded at fair values, as follows: ​ ​ ​ ​ ​ ​ ​ ​ ​ ​ ​ ​ Fair value ​ Book value ​ ​ ​ (amounts in thousands of US$) ​ November 29, 2021 ​ Gain Cash and cash equivalents $ 1,000 $ 1,000 $ — Receivables ​ 835 ​ 835 ​ — Inventories ​ 209 ​ 209 ​ — Vessels, net (Note 5) ​ 46,040 ​ 30,302 ​ 15,738 Unamortized deferred costs ​ — ​ 486 ​ (486) Total assets contributed ​ $ 48,084 $ 32,832 $ 15,2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dvances for vessel acquisitions and Vessels, net (Tables)</t>
        </is>
      </c>
      <c r="B1" s="2" t="inlineStr">
        <is>
          <t>12 Months Ended</t>
        </is>
      </c>
    </row>
    <row r="2">
      <c r="B2" s="2" t="inlineStr">
        <is>
          <t>Dec. 31, 2021</t>
        </is>
      </c>
    </row>
    <row r="3">
      <c r="A3" s="3" t="inlineStr">
        <is>
          <t>Advances for vessel acquisitions and Vessels, net</t>
        </is>
      </c>
    </row>
    <row r="4">
      <c r="A4" s="4" t="inlineStr">
        <is>
          <t>Schedule of Vessels, net in the accompanying consolidated balance sheets</t>
        </is>
      </c>
      <c r="B4" s="4" t="inlineStr">
        <is>
          <t>​ ​ ​ ​ ​ ​ ​ ​ ​ ​ ​ ​ ​ ​ ​ Accumulated ​ ​ ​ ​ Vessel Cost Depreciation Net Book Value Balance, December 31, 2019 ​ $ 1,096,534 ​ $ (214,237) ​ $ 882,297 ​ ​ ​ ​ ​ ​ ​ ​ ​ ​ - Additions for improvements ​ 6,001 ​ — ​ 6,001 - Additions reclassified from other non-current assets ​ 2,474 ​ — ​ 2,474 - Vessel transferred from held for sale ​ 7,130 ​ — ​ 7,130 - Impairment ​ (199,605) ​ 96,681 ​ (102,924) - Vessel disposals ​ (16,742) ​ 34 ​ (16,708) - Vessel transferred to held for sale ​ (23,361) ​ — ​ (23,361) - Depreciation for the year ​ — ​ (38,731) ​ (38,731) Balance, December 31, 2020 ​ $ 872,431 ​ $ (156,253) ​ $ 716,178 ​ ​ ​ ​ ​ ​ ​ ​ ​ ​ - Additions for improvements ​ 1,106 ​ — ​ 1,106 - Additions reclassified from other non-current assets ​ 441 ​ — ​ 441 - Vessel disposals ​ (16,120) ​ 7,110 ​ (9,010) - Vessels contributed to OceanPal (Notes 1, 3 and 14) ​ (47,429) ​ 17,127 ​ (30,302) - Depreciation for the year ​ — ​ (34,963) ​ (34,963) Balance, December 31, 2021 ​ $ 810,429 ​ $ (166,979) ​ $ 643,4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t>
        </is>
      </c>
      <c r="B4" s="4" t="inlineStr">
        <is>
          <t>​ ​ ​ ​ ​ ​ ​ ​ ​ ​ ​ ​ ​ Property and ​ Accumulated ​ ​ ​ Equipment Depreciation Net Book Value Balance, December 31, 2019 ​ $ 27,060 ​ $ (4,983) ​ $ 22,077 - Additions in property and equipment ​ 138 ​ — ​ 138 - Depreciation for the year ​ — ​ (511) ​ (511) Balance, December 31, 2020 ​ $ 27,198 ​ $ (5,494) ​ $ 21,704 - Additions in property and equipment ​ 1,600 ​ — ​ 1,600 - Depreciation for the year ​ — ​ (462) ​ (462) - Write-off of obsolete equipment ​ (529) ​ 529 ​ — Balance, December 31, 2021 ​ $ 28,269 ​ $ (5,427) ​ $ 22,8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 term debt, current and non-current (Tables)</t>
        </is>
      </c>
      <c r="B1" s="2" t="inlineStr">
        <is>
          <t>12 Months Ended</t>
        </is>
      </c>
    </row>
    <row r="2">
      <c r="B2" s="2" t="inlineStr">
        <is>
          <t>Dec. 31, 2021</t>
        </is>
      </c>
    </row>
    <row r="3">
      <c r="A3" s="3" t="inlineStr">
        <is>
          <t>Long term debt, current and non-current</t>
        </is>
      </c>
    </row>
    <row r="4">
      <c r="A4" s="4" t="inlineStr">
        <is>
          <t>Schedule of Long-term Debt Instruments</t>
        </is>
      </c>
      <c r="B4" s="4" t="inlineStr">
        <is>
          <t>​ ​ ​ ​ ​ ​ ​ ​ ​ 2021 2020 Senior Unsecured Bond ​ 125,000 ​ 92,000 Secured Term Loans ​ 306,843 ​ 331,056 Total debt outstanding ​ $ 431,843 ​ $ 423,056 Less related deferred financing costs ​ (8,168) ​ (2,742) Total debt, net of deferred financing costs ​ $ 423,675 ​ $ 420,314 Less: Current portion of long term debt, net of deferred financing costs current ​ (41,148) ​ (39,217) Long-term debt, net of current portion and deferred financing costs, non-current ​ $ 382,527 ​ $ 381,097</t>
        </is>
      </c>
    </row>
    <row r="5">
      <c r="A5" s="4" t="inlineStr">
        <is>
          <t>Schedule of Maturities of Long-term Debt</t>
        </is>
      </c>
      <c r="B5" s="4" t="inlineStr">
        <is>
          <t>​ ​ ​ ​ ​ Period Principal Repayment Year 1 ​ $ 43,304 Year 2 ​ 85,492 Year 3 ​ 106,841 Year 4 ​ 17,376 Year 5 ​ 158,796 Year 6 and thereafter ​ 20,034 Total ​ $ 431,8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77"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ixed non cancelable time charter contracts</t>
        </is>
      </c>
      <c r="B4" s="4" t="inlineStr">
        <is>
          <t>​ ​ ​ ​ ​ Period Amount Year 1 ​ $ 128,295 Year 2 ​ 11,413 Total ​ $ 139,7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Changes in Capital Accounts (Tables)</t>
        </is>
      </c>
      <c r="B1" s="2" t="inlineStr">
        <is>
          <t>12 Months Ended</t>
        </is>
      </c>
    </row>
    <row r="2">
      <c r="B2" s="2" t="inlineStr">
        <is>
          <t>Dec. 31, 2021</t>
        </is>
      </c>
    </row>
    <row r="3">
      <c r="A3" s="3" t="inlineStr">
        <is>
          <t>Capital Stock and Changes in Capital Accounts</t>
        </is>
      </c>
    </row>
    <row r="4">
      <c r="A4" s="4" t="inlineStr">
        <is>
          <t>Schedule of share-based compensation restricted stock and restricted stock units activity</t>
        </is>
      </c>
      <c r="B4" s="4" t="inlineStr">
        <is>
          <t>​ ​ ​ ​ ​ ​ ​ ​ ​ ​ ​ Weighted Average ​ Number of Shares Grant Date Price Outstanding at December 31, 2018 3,761,633 ​ $ 4.04 Granted 2,000,000 ​ 2.99 Vested (1,928,400) ​ 3.75 Outstanding at December 31, 2019 3,833,233 ​ $ 3.63 Granted 2,200,000 ​ 2.72 Vested (3,610,221) ​ 3.52 Outstanding at December 31, 2020 2,423,012 ​ $ 2.95 Granted 8,260,000 ​ 2.85 Vested (1,168,363) ​ 3.20 Outstanding at December 31, 2021 9,514,649 ​ $ 2.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CONSOLIDATED BALANCE SHEETS</t>
        </is>
      </c>
    </row>
    <row r="3">
      <c r="A3" s="4" t="inlineStr">
        <is>
          <t>Common Stock, Par or Stated Value Per Share</t>
        </is>
      </c>
      <c r="B3" s="7" t="n">
        <v>0.01</v>
      </c>
      <c r="C3" s="7" t="n">
        <v>0.01</v>
      </c>
    </row>
    <row r="4">
      <c r="A4" s="4" t="inlineStr">
        <is>
          <t>Common Stock, Shares Authorized</t>
        </is>
      </c>
      <c r="B4" s="5" t="n">
        <v>200000000</v>
      </c>
      <c r="C4" s="5" t="n">
        <v>200000000</v>
      </c>
    </row>
    <row r="5">
      <c r="A5" s="4" t="inlineStr">
        <is>
          <t>Common Stock, Shares Issued</t>
        </is>
      </c>
      <c r="B5" s="5" t="n">
        <v>84672258</v>
      </c>
      <c r="C5" s="5" t="n">
        <v>89275002</v>
      </c>
    </row>
    <row r="6">
      <c r="A6" s="4" t="inlineStr">
        <is>
          <t>Common Stock, Shares Outstanding</t>
        </is>
      </c>
      <c r="B6" s="5" t="n">
        <v>84672258</v>
      </c>
      <c r="C6" s="5" t="n">
        <v>89275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oyage expenses (Tables)</t>
        </is>
      </c>
      <c r="B1" s="2" t="inlineStr">
        <is>
          <t>12 Months Ended</t>
        </is>
      </c>
    </row>
    <row r="2">
      <c r="B2" s="2" t="inlineStr">
        <is>
          <t>Dec. 31, 2021</t>
        </is>
      </c>
    </row>
    <row r="3">
      <c r="A3" s="3" t="inlineStr">
        <is>
          <t>Voyage expenses.</t>
        </is>
      </c>
    </row>
    <row r="4">
      <c r="A4" s="4" t="inlineStr">
        <is>
          <t>Schedule of voyage expenses analysis</t>
        </is>
      </c>
      <c r="B4" s="4" t="inlineStr">
        <is>
          <t>​ ​ ​ ​ ​ ​ ​ ​ ​ ​ ​ ​ 2021 2020 2019 Commissions ​ $ 10,794 ​ $ 8,310 ​ $ 11,108 (Gain)/loss from bunkers ​ (5,955) ​ 3,708 ​ 1,537 Port expenses and other ​ 731 ​ 1,507 ​ 897 Total ​ $ 5,570 ​ $ 13,525 ​ $ 13,5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and Finance Costs (Tables)</t>
        </is>
      </c>
      <c r="B1" s="2" t="inlineStr">
        <is>
          <t>12 Months Ended</t>
        </is>
      </c>
    </row>
    <row r="2">
      <c r="B2" s="2" t="inlineStr">
        <is>
          <t>Dec. 31, 2021</t>
        </is>
      </c>
    </row>
    <row r="3">
      <c r="A3" s="3" t="inlineStr">
        <is>
          <t>Interest and Finance Costs</t>
        </is>
      </c>
    </row>
    <row r="4">
      <c r="A4" s="4" t="inlineStr">
        <is>
          <t>Schedule Of Interest And Finance Costs</t>
        </is>
      </c>
      <c r="B4" s="4" t="inlineStr">
        <is>
          <t>The amounts in the accompanying consolidated statements of operations are analyzed as follows: ​ ​ ​ ​ ​ ​ ​ ​ ​ ​ ​ 2021 2020 2019 Interest expense ​ $ 20,502 ​ $ 20,742 ​ $ 27,963 Interest income from bond repurchase ​ (2,435) ​ (579) ​ — Amortization of financing costs ​ 1,865 ​ 1,066 ​ 1,126 Loan expenses and other ​ 307 ​ 285 ​ 343 Total ​ $ 20,239 ​ $ 21,514 ​ $ 29,4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loss) per Share</t>
        </is>
      </c>
    </row>
    <row r="4">
      <c r="A4" s="4" t="inlineStr">
        <is>
          <t>Schedule of Earnings Per Share, Basic and Diluted</t>
        </is>
      </c>
      <c r="B4" s="4" t="inlineStr">
        <is>
          <t>Profit or loss attributable to common equity holders is adjusted by the amount of dividends on Series B Preferred Stock as follows: ​ ​ ​ ​ ​ ​ ​ ​ ​ ​ ​ 2021 2020 2019 Net income/(loss) ​ $ 57,394 ​ $ (134,197) ​ $ (10,535) Dividends on series B preferred shares ​ (5,769) ​ (5,769) ​ (5,769) Net income/(loss) attributed to common stockholders ​ $ 51,625 ​ $ (139,966) ​ $ (16,304) ​ ​ ​ ​ ​ ​ ​ ​ ​ ​ Weighted average number of common shares, basic ​ 81,121,781 ​ 86,143,556 ​ 95,191,116 Incremental shares ​ 3,735,059 ​ — ​ — Weighted average number of common shares, diluted ​ 84,856,840 ​ 86,143,556 ​ 95,191,116 ​ ​ ​ ​ ​ ​ ​ ​ ​ ​ Earnings/(loss) per share, basic ​ $ 0.64 ​ $ (1.62) ​ $ (0.17) ​ ​ ​ ​ ​ ​ ​ ​ ​ ​ Earnings/(loss) per share, diluted ​ $ 0.61 ​ $ (1.62) ​ $ (0.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Disclosures (Tables)</t>
        </is>
      </c>
      <c r="B1" s="2" t="inlineStr">
        <is>
          <t>12 Months Ended</t>
        </is>
      </c>
    </row>
    <row r="2">
      <c r="B2" s="2" t="inlineStr">
        <is>
          <t>Dec. 31, 2021</t>
        </is>
      </c>
    </row>
    <row r="3">
      <c r="A3" s="3" t="inlineStr">
        <is>
          <t>Financial Instruments and Fair Value Disclosures</t>
        </is>
      </c>
    </row>
    <row r="4">
      <c r="A4" s="4" t="inlineStr">
        <is>
          <t>Schedule of company's charter revenues</t>
        </is>
      </c>
      <c r="B4" s="4" t="inlineStr">
        <is>
          <t>​ ​ ​ ​ ​ ​ ​ ​ ​ Charterer 2021 2020 2019 Cargill International SA 10 % 18 % 16 % Koch Shipping PTE LTD. Singapore * 16 % 14 % Swissmarine Pte. Ltd * * 18 % Glencore Agriculture B.V., Rotterdam * * 12 % ​ ​ ​ ​ ​ ​ ​ ​ *Less than 10% ​</t>
        </is>
      </c>
    </row>
    <row r="5">
      <c r="A5" s="4" t="inlineStr">
        <is>
          <t>Schedule of other fair value measurements</t>
        </is>
      </c>
      <c r="B5" s="4" t="inlineStr">
        <is>
          <t>Other Fair value measurements ​ ​ ​ ​ ​ ​ ​ ​ ​ ​ ​ ​ Quoted Prices in Significant Other ​ ​ ​ December 31, ​ Active Markets ​ Observable Inputs ​ Total Description (in thousands of US Dollars) ​ 2021 ​ (Level 1) ​ (Level 2) ​ gains/(loss) Non-recurring fair value measurements Investments in related parties (1) ​ 7,575 ​ ​ ​ 7,575 ​ ​ ​ ​ ​ ​ ​ ​ ​ ​ ​ ​ ​ ​ ​ Quoted Prices in Significant Other ​ ​ ​ December 31, ​ Active Markets ​ Observable Inputs ​ Total ​ ​ 2020 ​ (Level 1) ​ (Level 2) ​ gains/(loss) Non-recurring fair value measurements Long-lived assets held for use (2) 166,430 ​ 166,430 (93,338) Long-lived assets held for use - Calipso (3) 7,330 ​ 7,330 201 Long-lived assets held for sale (4) 23,361 23,361 ​ (8,700) Total non-recurring fair value measurements 197,121 23,361 173,760 (101,837) ​ (1) On November 29, 2021, Series B preferred shares and Series C preferred shares were recorded at $5 and $7,570 , respectively, being the fair value of the shares on the date of issuance to the Company by OceanPal (Note 4). (2) At March 31, 2020, vessels held for use, having a carrying value of $258,425 and $1,343 of unamortized deferred costs, were written down to their fair value of $166,430 , resulting in an impairment charge of $93,338 (Note 5). (3) On March 8, 2020, the vessel Calipso, having a carrying value of $7,130 , was recorded at fair value of $7,330 , resulting in gain of $201 (Note 5). (4) In September 2020, the vessel Coronis and in December 2020, the vessels Sideris G.S. and Oceanis having an aggregate carrying value of $31,933 and $128 of unamortized deferred costs, were recorded at an aggregate fair value of $23,361 , resulting in impairment charge of $8,700 (Note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Basis of Presentation and General Information - textual (Details)</t>
        </is>
      </c>
      <c r="B1" s="2" t="inlineStr">
        <is>
          <t>12 Months Ended</t>
        </is>
      </c>
    </row>
    <row r="2">
      <c r="B2" s="2" t="inlineStr">
        <is>
          <t>Dec. 31, 2021</t>
        </is>
      </c>
      <c r="C2" s="2" t="inlineStr">
        <is>
          <t>Dec. 31, 2020</t>
        </is>
      </c>
    </row>
    <row r="3">
      <c r="A3" s="3" t="inlineStr">
        <is>
          <t>Basis of Presentation and General Information</t>
        </is>
      </c>
    </row>
    <row r="4">
      <c r="A4" s="4" t="inlineStr">
        <is>
          <t>Entity Incorporation, Date of Incorporation</t>
        </is>
      </c>
      <c r="B4" s="4" t="inlineStr">
        <is>
          <t>Mar. 8,
		1999</t>
        </is>
      </c>
    </row>
    <row r="5">
      <c r="A5" s="4" t="inlineStr">
        <is>
          <t>Diana Wilhelmsen Management Limited</t>
        </is>
      </c>
    </row>
    <row r="6">
      <c r="A6" s="3" t="inlineStr">
        <is>
          <t>Entity Information [Line Items]</t>
        </is>
      </c>
    </row>
    <row r="7">
      <c r="A7" s="4" t="inlineStr">
        <is>
          <t>Equity method investment, ownership percentage</t>
        </is>
      </c>
      <c r="B7" s="4" t="inlineStr">
        <is>
          <t>50.00%</t>
        </is>
      </c>
      <c r="C7" s="4" t="inlineStr">
        <is>
          <t>5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28" customWidth="1" min="3" max="3"/>
    <col width="21" customWidth="1" min="4" max="4"/>
    <col width="21" customWidth="1" min="5" max="5"/>
    <col width="21" customWidth="1" min="6" max="6"/>
  </cols>
  <sheetData>
    <row r="1">
      <c r="A1" s="1" t="inlineStr">
        <is>
          <t>Significant Accounting Policies and Recent Accounting Pronouncements (Details)</t>
        </is>
      </c>
      <c r="B1" s="2" t="inlineStr">
        <is>
          <t>3 Months Ended</t>
        </is>
      </c>
      <c r="C1" s="2" t="inlineStr">
        <is>
          <t>12 Months Ended</t>
        </is>
      </c>
    </row>
    <row r="2">
      <c r="B2" s="2" t="inlineStr">
        <is>
          <t>Dec. 31, 2017</t>
        </is>
      </c>
      <c r="C2" s="2" t="inlineStr">
        <is>
          <t>Dec. 31, 2021USD ($)segment</t>
        </is>
      </c>
      <c r="D2" s="2" t="inlineStr">
        <is>
          <t>Dec. 31, 2020USD ($)</t>
        </is>
      </c>
      <c r="E2" s="2" t="inlineStr">
        <is>
          <t>Dec. 31, 2019USD ($)</t>
        </is>
      </c>
      <c r="F2" s="2" t="inlineStr">
        <is>
          <t>Mar. 31, 2020USD ($)</t>
        </is>
      </c>
    </row>
    <row r="3">
      <c r="A3" s="3" t="inlineStr">
        <is>
          <t>Property, Plant and Equipment [Line Items]</t>
        </is>
      </c>
    </row>
    <row r="4">
      <c r="A4" s="4" t="inlineStr">
        <is>
          <t>Impairment of Long-Lived Assets Held-for-use</t>
        </is>
      </c>
      <c r="C4" s="6" t="n">
        <v>0</v>
      </c>
      <c r="D4" s="6" t="n">
        <v>102924000</v>
      </c>
    </row>
    <row r="5">
      <c r="A5" s="4" t="inlineStr">
        <is>
          <t>Restricted Cash and Cash Equivalents, Noncurrent</t>
        </is>
      </c>
      <c r="C5" s="5" t="n">
        <v>16500000</v>
      </c>
      <c r="D5" s="5" t="n">
        <v>20000000</v>
      </c>
    </row>
    <row r="6">
      <c r="A6" s="4" t="inlineStr">
        <is>
          <t>Vessels' net book value</t>
        </is>
      </c>
      <c r="C6" s="5" t="n">
        <v>643450000</v>
      </c>
      <c r="D6" s="5" t="n">
        <v>716178000</v>
      </c>
      <c r="E6" s="6" t="n">
        <v>882297000</v>
      </c>
    </row>
    <row r="7">
      <c r="A7" s="4" t="inlineStr">
        <is>
          <t>Voyage expenses</t>
        </is>
      </c>
      <c r="C7" s="5" t="n">
        <v>5570000</v>
      </c>
      <c r="D7" s="5" t="n">
        <v>13525000</v>
      </c>
      <c r="E7" s="5" t="n">
        <v>13542000</v>
      </c>
    </row>
    <row r="8">
      <c r="A8" s="3" t="inlineStr">
        <is>
          <t>Receivables [Abstract]</t>
        </is>
      </c>
    </row>
    <row r="9">
      <c r="A9" s="4" t="inlineStr">
        <is>
          <t>Provision for doubtful accounts</t>
        </is>
      </c>
      <c r="C9" s="6" t="n">
        <v>0</v>
      </c>
      <c r="D9" s="5" t="n">
        <v>0</v>
      </c>
    </row>
    <row r="10">
      <c r="A10" s="3" t="inlineStr">
        <is>
          <t>Property Plant And Equipment Impairment Or Disposal [Abstract]</t>
        </is>
      </c>
    </row>
    <row r="11">
      <c r="A11" s="4" t="inlineStr">
        <is>
          <t>Time period for measurement of time charter rate, input for calculation of vessel impairments</t>
        </is>
      </c>
      <c r="B11" s="4" t="inlineStr">
        <is>
          <t>10 years</t>
        </is>
      </c>
      <c r="C11" s="4" t="inlineStr">
        <is>
          <t>10 years</t>
        </is>
      </c>
    </row>
    <row r="12">
      <c r="A12" s="4" t="inlineStr">
        <is>
          <t>Number of years excluded from calculation of average time charter rates</t>
        </is>
      </c>
      <c r="B12" s="4" t="inlineStr">
        <is>
          <t>3 years</t>
        </is>
      </c>
    </row>
    <row r="13">
      <c r="A13" s="4" t="inlineStr">
        <is>
          <t>Number of Reportable Segments | segment</t>
        </is>
      </c>
      <c r="C13" s="5" t="n">
        <v>1</v>
      </c>
    </row>
    <row r="14">
      <c r="A14" s="4" t="inlineStr">
        <is>
          <t>Provision for Doubtful Accounts</t>
        </is>
      </c>
      <c r="C14" s="6" t="n">
        <v>300000</v>
      </c>
      <c r="D14" s="5" t="n">
        <v>0</v>
      </c>
      <c r="E14" s="5" t="n">
        <v>0</v>
      </c>
    </row>
    <row r="15">
      <c r="A15" s="4" t="inlineStr">
        <is>
          <t>Impaired Vessels</t>
        </is>
      </c>
    </row>
    <row r="16">
      <c r="A16" s="3" t="inlineStr">
        <is>
          <t>Property, Plant and Equipment [Line Items]</t>
        </is>
      </c>
    </row>
    <row r="17">
      <c r="A17" s="4" t="inlineStr">
        <is>
          <t>Vessels' net book value</t>
        </is>
      </c>
      <c r="E17" s="5" t="n">
        <v>48966000</v>
      </c>
      <c r="F17" s="6" t="n">
        <v>258425000</v>
      </c>
    </row>
    <row r="18">
      <c r="A18" s="3" t="inlineStr">
        <is>
          <t>Property Plant And Equipment Impairment Or Disposal [Abstract]</t>
        </is>
      </c>
    </row>
    <row r="19">
      <c r="A19" s="4" t="inlineStr">
        <is>
          <t>Unamortized deferred costs</t>
        </is>
      </c>
      <c r="E19" s="5" t="n">
        <v>1033000</v>
      </c>
      <c r="F19" s="6" t="n">
        <v>1343000</v>
      </c>
    </row>
    <row r="20">
      <c r="A20" s="4" t="inlineStr">
        <is>
          <t>Vessels with indicators of impairment</t>
        </is>
      </c>
    </row>
    <row r="21">
      <c r="A21" s="3" t="inlineStr">
        <is>
          <t>Property, Plant and Equipment [Line Items]</t>
        </is>
      </c>
    </row>
    <row r="22">
      <c r="A22" s="4" t="inlineStr">
        <is>
          <t>Vessels' net book value</t>
        </is>
      </c>
      <c r="C22" s="5" t="n">
        <v>75059</v>
      </c>
    </row>
    <row r="23">
      <c r="A23" s="4" t="inlineStr">
        <is>
          <t>Building [Member]</t>
        </is>
      </c>
    </row>
    <row r="24">
      <c r="A24" s="3" t="inlineStr">
        <is>
          <t>Property, Plant and Equipment [Line Items]</t>
        </is>
      </c>
    </row>
    <row r="25">
      <c r="A25" s="4" t="inlineStr">
        <is>
          <t>Impairment of Long-Lived Assets Held-for-use</t>
        </is>
      </c>
      <c r="C25" s="6" t="n">
        <v>0</v>
      </c>
      <c r="D25" s="6" t="n">
        <v>0</v>
      </c>
      <c r="E25" s="6" t="n">
        <v>0</v>
      </c>
    </row>
    <row r="26">
      <c r="A26" s="4" t="inlineStr">
        <is>
          <t>Property, Plant and Equipment, Estimated Useful Lives</t>
        </is>
      </c>
      <c r="C26" s="4" t="inlineStr">
        <is>
          <t>P55Y</t>
        </is>
      </c>
    </row>
    <row r="27">
      <c r="A27" s="4" t="inlineStr">
        <is>
          <t>Vehicles [Member]</t>
        </is>
      </c>
    </row>
    <row r="28">
      <c r="A28" s="3" t="inlineStr">
        <is>
          <t>Property, Plant and Equipment [Line Items]</t>
        </is>
      </c>
    </row>
    <row r="29">
      <c r="A29" s="4" t="inlineStr">
        <is>
          <t>Property, Plant and Equipment, Estimated Useful Lives</t>
        </is>
      </c>
      <c r="C29" s="4" t="inlineStr">
        <is>
          <t>P10Y</t>
        </is>
      </c>
    </row>
    <row r="30">
      <c r="A30" s="4" t="inlineStr">
        <is>
          <t>Office Equipment [Member]</t>
        </is>
      </c>
    </row>
    <row r="31">
      <c r="A31" s="3" t="inlineStr">
        <is>
          <t>Property, Plant and Equipment [Line Items]</t>
        </is>
      </c>
    </row>
    <row r="32">
      <c r="A32" s="4" t="inlineStr">
        <is>
          <t>Property, Plant and Equipment, Estimated Useful Lives</t>
        </is>
      </c>
      <c r="C32" s="4" t="inlineStr">
        <is>
          <t>P5Y</t>
        </is>
      </c>
    </row>
    <row r="33">
      <c r="A33" s="4" t="inlineStr">
        <is>
          <t>Computer Equipment [Member]</t>
        </is>
      </c>
    </row>
    <row r="34">
      <c r="A34" s="3" t="inlineStr">
        <is>
          <t>Property, Plant and Equipment [Line Items]</t>
        </is>
      </c>
    </row>
    <row r="35">
      <c r="A35" s="4" t="inlineStr">
        <is>
          <t>Property, Plant and Equipment, Estimated Useful Lives</t>
        </is>
      </c>
      <c r="C35" s="4" t="inlineStr">
        <is>
          <t>P3Y</t>
        </is>
      </c>
    </row>
    <row r="36">
      <c r="A36" s="4" t="inlineStr">
        <is>
          <t>Vessels [Member]</t>
        </is>
      </c>
    </row>
    <row r="37">
      <c r="A37" s="3" t="inlineStr">
        <is>
          <t>Property, Plant and Equipment [Line Items]</t>
        </is>
      </c>
    </row>
    <row r="38">
      <c r="A38" s="4" t="inlineStr">
        <is>
          <t>Property, Plant and Equipment, Estimated Useful Lives</t>
        </is>
      </c>
      <c r="C38" s="4" t="inlineStr">
        <is>
          <t>P25Y</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27" customWidth="1" min="2" max="2"/>
    <col width="28" customWidth="1" min="3" max="3"/>
    <col width="20" customWidth="1" min="4" max="4"/>
    <col width="20" customWidth="1" min="5" max="5"/>
  </cols>
  <sheetData>
    <row r="1">
      <c r="A1" s="1" t="inlineStr">
        <is>
          <t>OceanPal Spin-off (Details)</t>
        </is>
      </c>
      <c r="B1" s="2" t="inlineStr">
        <is>
          <t>Nov. 17, 2021USD ($)shares</t>
        </is>
      </c>
      <c r="C1" s="2" t="inlineStr">
        <is>
          <t>Dec. 31, 2021USD ($)sharesl</t>
        </is>
      </c>
      <c r="D1" s="2" t="inlineStr">
        <is>
          <t>Nov. 29, 2021shares</t>
        </is>
      </c>
      <c r="E1" s="2" t="inlineStr">
        <is>
          <t>Nov. 03, 2021shares</t>
        </is>
      </c>
    </row>
    <row r="2">
      <c r="A2" s="4" t="inlineStr">
        <is>
          <t>Non-Competition Agreement | Spin Off</t>
        </is>
      </c>
    </row>
    <row r="3">
      <c r="A3" s="3" t="inlineStr">
        <is>
          <t>Ocean Pal Spin-off</t>
        </is>
      </c>
    </row>
    <row r="4">
      <c r="A4" s="4" t="inlineStr">
        <is>
          <t>Minimum weight of dry bulk vessel | l</t>
        </is>
      </c>
      <c r="C4" s="5" t="n">
        <v>70000</v>
      </c>
    </row>
    <row r="5">
      <c r="A5" s="4" t="inlineStr">
        <is>
          <t>OceanPal</t>
        </is>
      </c>
    </row>
    <row r="6">
      <c r="A6" s="3" t="inlineStr">
        <is>
          <t>Ocean Pal Spin-off</t>
        </is>
      </c>
    </row>
    <row r="7">
      <c r="A7" s="4" t="inlineStr">
        <is>
          <t>Number of Shares in Entity Exchanged for one Share in separate entity</t>
        </is>
      </c>
      <c r="E7" s="5" t="n">
        <v>10</v>
      </c>
    </row>
    <row r="8">
      <c r="A8" s="4" t="inlineStr">
        <is>
          <t>Number of dry bulk carriers | $</t>
        </is>
      </c>
      <c r="C8" s="5" t="n">
        <v>6</v>
      </c>
    </row>
    <row r="9">
      <c r="A9" s="4" t="inlineStr">
        <is>
          <t>Number of shares received per share on exchange</t>
        </is>
      </c>
      <c r="D9" s="8" t="n">
        <v>0.1</v>
      </c>
    </row>
    <row r="10">
      <c r="A10" s="4" t="inlineStr">
        <is>
          <t>OceanPal | Spin Off</t>
        </is>
      </c>
    </row>
    <row r="11">
      <c r="A11" s="3" t="inlineStr">
        <is>
          <t>Ocean Pal Spin-off</t>
        </is>
      </c>
    </row>
    <row r="12">
      <c r="A12" s="4" t="inlineStr">
        <is>
          <t>Number of vessel owing subsidiary shares as capital contribution</t>
        </is>
      </c>
      <c r="B12" s="5" t="n">
        <v>3</v>
      </c>
    </row>
    <row r="13">
      <c r="A13" s="4" t="inlineStr">
        <is>
          <t>Working capital | $</t>
        </is>
      </c>
      <c r="B13" s="6" t="n">
        <v>1000000</v>
      </c>
    </row>
    <row r="14">
      <c r="A14" s="4" t="inlineStr">
        <is>
          <t>Percentage of common stock to be exchanged</t>
        </is>
      </c>
      <c r="B14" s="4" t="inlineStr">
        <is>
          <t>100.00%</t>
        </is>
      </c>
    </row>
    <row r="15">
      <c r="A15" s="4" t="inlineStr">
        <is>
          <t>Fair value | $</t>
        </is>
      </c>
      <c r="C15" s="6" t="n">
        <v>7575000</v>
      </c>
    </row>
    <row r="16">
      <c r="A16" s="4" t="inlineStr">
        <is>
          <t>OceanPal | Series B Preferred Stock | Spin Off</t>
        </is>
      </c>
    </row>
    <row r="17">
      <c r="A17" s="3" t="inlineStr">
        <is>
          <t>Ocean Pal Spin-off</t>
        </is>
      </c>
    </row>
    <row r="18">
      <c r="A18" s="4" t="inlineStr">
        <is>
          <t>Shares exchanged for working capital contribution</t>
        </is>
      </c>
      <c r="B18" s="5" t="n">
        <v>500000</v>
      </c>
    </row>
    <row r="19">
      <c r="A19" s="4" t="inlineStr">
        <is>
          <t>Number of shares offset against dividend</t>
        </is>
      </c>
      <c r="C19" s="5" t="n">
        <v>500000</v>
      </c>
    </row>
    <row r="20">
      <c r="A20" s="4" t="inlineStr">
        <is>
          <t>OceanPal | Series C Convertible Preferred Stock | Spin Off</t>
        </is>
      </c>
    </row>
    <row r="21">
      <c r="A21" s="3" t="inlineStr">
        <is>
          <t>Ocean Pal Spin-off</t>
        </is>
      </c>
    </row>
    <row r="22">
      <c r="A22" s="4" t="inlineStr">
        <is>
          <t>Shares exchanged for working capital contribution</t>
        </is>
      </c>
      <c r="B22" s="5" t="n">
        <v>10000</v>
      </c>
    </row>
    <row r="23">
      <c r="A23" s="4" t="inlineStr">
        <is>
          <t>Number of shares offset against dividend</t>
        </is>
      </c>
      <c r="C23" s="5" t="n">
        <v>1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OceanPal Spin-off - Assets Contribution (Details) - Spin Off - OceanPal $ in Thousands</t>
        </is>
      </c>
      <c r="B1" s="2" t="inlineStr">
        <is>
          <t>Nov. 29, 2021USD ($)</t>
        </is>
      </c>
    </row>
    <row r="2">
      <c r="A2" s="3" t="inlineStr">
        <is>
          <t>Fair Value, Balance Sheet Grouping, Financial Statement Captions [Line Items]</t>
        </is>
      </c>
    </row>
    <row r="3">
      <c r="A3" s="4" t="inlineStr">
        <is>
          <t>Gain</t>
        </is>
      </c>
      <c r="B3" s="6" t="n">
        <v>15252</v>
      </c>
    </row>
    <row r="4">
      <c r="A4" s="4" t="inlineStr">
        <is>
          <t>Fair value of assets contributed as dividends</t>
        </is>
      </c>
      <c r="B4" s="5" t="n">
        <v>48084</v>
      </c>
    </row>
    <row r="5">
      <c r="A5" s="4" t="inlineStr">
        <is>
          <t>Book value</t>
        </is>
      </c>
    </row>
    <row r="6">
      <c r="A6" s="3" t="inlineStr">
        <is>
          <t>Fair Value, Balance Sheet Grouping, Financial Statement Captions [Line Items]</t>
        </is>
      </c>
    </row>
    <row r="7">
      <c r="A7" s="4" t="inlineStr">
        <is>
          <t>Cash and cash equivalents</t>
        </is>
      </c>
      <c r="B7" s="5" t="n">
        <v>1000</v>
      </c>
    </row>
    <row r="8">
      <c r="A8" s="4" t="inlineStr">
        <is>
          <t>Receivables</t>
        </is>
      </c>
      <c r="B8" s="5" t="n">
        <v>835</v>
      </c>
    </row>
    <row r="9">
      <c r="A9" s="4" t="inlineStr">
        <is>
          <t>Inventories</t>
        </is>
      </c>
      <c r="B9" s="5" t="n">
        <v>209</v>
      </c>
    </row>
    <row r="10">
      <c r="A10" s="4" t="inlineStr">
        <is>
          <t>Total assets contributed</t>
        </is>
      </c>
      <c r="B10" s="5" t="n">
        <v>32832</v>
      </c>
    </row>
    <row r="11">
      <c r="A11" s="4" t="inlineStr">
        <is>
          <t>Fair value</t>
        </is>
      </c>
    </row>
    <row r="12">
      <c r="A12" s="3" t="inlineStr">
        <is>
          <t>Fair Value, Balance Sheet Grouping, Financial Statement Captions [Line Items]</t>
        </is>
      </c>
    </row>
    <row r="13">
      <c r="A13" s="4" t="inlineStr">
        <is>
          <t>Cash and cash equivalents</t>
        </is>
      </c>
      <c r="B13" s="5" t="n">
        <v>1000</v>
      </c>
    </row>
    <row r="14">
      <c r="A14" s="4" t="inlineStr">
        <is>
          <t>Receivables</t>
        </is>
      </c>
      <c r="B14" s="5" t="n">
        <v>835</v>
      </c>
    </row>
    <row r="15">
      <c r="A15" s="4" t="inlineStr">
        <is>
          <t>Inventories</t>
        </is>
      </c>
      <c r="B15" s="5" t="n">
        <v>209</v>
      </c>
    </row>
    <row r="16">
      <c r="A16" s="4" t="inlineStr">
        <is>
          <t>Total assets contributed</t>
        </is>
      </c>
      <c r="B16" s="5" t="n">
        <v>48084</v>
      </c>
    </row>
    <row r="17">
      <c r="A17" s="4" t="inlineStr">
        <is>
          <t>Vessels, net (Note 5)</t>
        </is>
      </c>
    </row>
    <row r="18">
      <c r="A18" s="3" t="inlineStr">
        <is>
          <t>Fair Value, Balance Sheet Grouping, Financial Statement Captions [Line Items]</t>
        </is>
      </c>
    </row>
    <row r="19">
      <c r="A19" s="4" t="inlineStr">
        <is>
          <t>Gain</t>
        </is>
      </c>
      <c r="B19" s="5" t="n">
        <v>15738</v>
      </c>
    </row>
    <row r="20">
      <c r="A20" s="4" t="inlineStr">
        <is>
          <t>Vessels, net (Note 5) | Book value</t>
        </is>
      </c>
    </row>
    <row r="21">
      <c r="A21" s="3" t="inlineStr">
        <is>
          <t>Fair Value, Balance Sheet Grouping, Financial Statement Captions [Line Items]</t>
        </is>
      </c>
    </row>
    <row r="22">
      <c r="A22" s="4" t="inlineStr">
        <is>
          <t>Vessels, net (Note 5)</t>
        </is>
      </c>
      <c r="B22" s="5" t="n">
        <v>30302</v>
      </c>
    </row>
    <row r="23">
      <c r="A23" s="4" t="inlineStr">
        <is>
          <t>Vessels, net (Note 5) | Fair value</t>
        </is>
      </c>
    </row>
    <row r="24">
      <c r="A24" s="3" t="inlineStr">
        <is>
          <t>Fair Value, Balance Sheet Grouping, Financial Statement Captions [Line Items]</t>
        </is>
      </c>
    </row>
    <row r="25">
      <c r="A25" s="4" t="inlineStr">
        <is>
          <t>Vessels, net (Note 5)</t>
        </is>
      </c>
      <c r="B25" s="5" t="n">
        <v>46040</v>
      </c>
    </row>
    <row r="26">
      <c r="A26" s="4" t="inlineStr">
        <is>
          <t>Unamortized deferred costs</t>
        </is>
      </c>
    </row>
    <row r="27">
      <c r="A27" s="3" t="inlineStr">
        <is>
          <t>Fair Value, Balance Sheet Grouping, Financial Statement Captions [Line Items]</t>
        </is>
      </c>
    </row>
    <row r="28">
      <c r="A28" s="4" t="inlineStr">
        <is>
          <t>Gain</t>
        </is>
      </c>
      <c r="B28" s="5" t="n">
        <v>-486</v>
      </c>
    </row>
    <row r="29">
      <c r="A29" s="4" t="inlineStr">
        <is>
          <t>Unamortized deferred costs | Book value</t>
        </is>
      </c>
    </row>
    <row r="30">
      <c r="A30" s="3" t="inlineStr">
        <is>
          <t>Fair Value, Balance Sheet Grouping, Financial Statement Captions [Line Items]</t>
        </is>
      </c>
    </row>
    <row r="31">
      <c r="A31" s="4" t="inlineStr">
        <is>
          <t>Unamortized deferred costs</t>
        </is>
      </c>
      <c r="B31" s="6" t="n">
        <v>4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80" customWidth="1" min="3" max="3"/>
    <col width="21" customWidth="1" min="4" max="4"/>
    <col width="21" customWidth="1" min="5" max="5"/>
    <col width="21" customWidth="1" min="6" max="6"/>
    <col width="21" customWidth="1" min="7" max="7"/>
    <col width="21" customWidth="1" min="8" max="8"/>
  </cols>
  <sheetData>
    <row r="1">
      <c r="A1" s="1" t="inlineStr">
        <is>
          <t>Transactions with Related Parties (Details) $ / shares in Units, $ in Thousands, € in Millions</t>
        </is>
      </c>
      <c r="B1" s="2" t="inlineStr">
        <is>
          <t>Jul. 01, 2020</t>
        </is>
      </c>
      <c r="C1" s="2" t="inlineStr">
        <is>
          <t>May 30, 2017USD ($)Vote$ / sharesshares</t>
        </is>
      </c>
      <c r="D1" s="2" t="inlineStr">
        <is>
          <t>Nov. 30, 2021EUR (€)</t>
        </is>
      </c>
      <c r="E1" s="2" t="inlineStr">
        <is>
          <t>Dec. 31, 2021USD ($)</t>
        </is>
      </c>
      <c r="F1" s="2" t="inlineStr">
        <is>
          <t>Dec. 31, 2020USD ($)</t>
        </is>
      </c>
      <c r="G1" s="2" t="inlineStr">
        <is>
          <t>Dec. 31, 2019USD ($)</t>
        </is>
      </c>
      <c r="H1" s="2" t="inlineStr">
        <is>
          <t>Feb. 29, 2020USD ($)</t>
        </is>
      </c>
    </row>
    <row r="2">
      <c r="A2" s="3" t="inlineStr">
        <is>
          <t>Related Party Transaction [Line Items]</t>
        </is>
      </c>
    </row>
    <row r="3">
      <c r="A3" s="4" t="inlineStr">
        <is>
          <t>Due to related parties, current</t>
        </is>
      </c>
      <c r="E3" s="6" t="n">
        <v>596</v>
      </c>
      <c r="F3" s="6" t="n">
        <v>484</v>
      </c>
    </row>
    <row r="4">
      <c r="A4" s="4" t="inlineStr">
        <is>
          <t>Income / (loss) from Investments</t>
        </is>
      </c>
      <c r="E4" s="5" t="n">
        <v>-333</v>
      </c>
      <c r="F4" s="5" t="n">
        <v>-1110</v>
      </c>
      <c r="G4" s="6" t="n">
        <v>-1583</v>
      </c>
    </row>
    <row r="5">
      <c r="A5" s="4" t="inlineStr">
        <is>
          <t>Noncash or Part Noncash Acquisition, Investments Acquired</t>
        </is>
      </c>
      <c r="E5" s="5" t="n">
        <v>441</v>
      </c>
      <c r="F5" s="5" t="n">
        <v>2474</v>
      </c>
    </row>
    <row r="6">
      <c r="A6" s="4" t="inlineStr">
        <is>
          <t>Investments and Other Noncurrent Assets</t>
        </is>
      </c>
      <c r="E6" s="5" t="n">
        <v>7644</v>
      </c>
    </row>
    <row r="7">
      <c r="A7" s="4" t="inlineStr">
        <is>
          <t>Altair Travel Agency S.A. [Member]</t>
        </is>
      </c>
    </row>
    <row r="8">
      <c r="A8" s="3" t="inlineStr">
        <is>
          <t>Related Party Transaction [Line Items]</t>
        </is>
      </c>
    </row>
    <row r="9">
      <c r="A9" s="4" t="inlineStr">
        <is>
          <t>Related Party Transaction, Amounts of Transaction</t>
        </is>
      </c>
      <c r="E9" s="5" t="n">
        <v>2210</v>
      </c>
      <c r="F9" s="5" t="n">
        <v>1854</v>
      </c>
      <c r="G9" s="5" t="n">
        <v>2032</v>
      </c>
    </row>
    <row r="10">
      <c r="A10" s="4" t="inlineStr">
        <is>
          <t>Due to related parties, current</t>
        </is>
      </c>
      <c r="E10" s="5" t="n">
        <v>138</v>
      </c>
      <c r="F10" s="5" t="n">
        <v>54</v>
      </c>
    </row>
    <row r="11">
      <c r="A11" s="4" t="inlineStr">
        <is>
          <t>Steamship Shipbroking Enterprises [Member]</t>
        </is>
      </c>
    </row>
    <row r="12">
      <c r="A12" s="3" t="inlineStr">
        <is>
          <t>Related Party Transaction [Line Items]</t>
        </is>
      </c>
    </row>
    <row r="13">
      <c r="A13" s="4" t="inlineStr">
        <is>
          <t>Related Party Transaction, Amounts of Transaction</t>
        </is>
      </c>
      <c r="E13" s="5" t="n">
        <v>3309</v>
      </c>
      <c r="F13" s="5" t="n">
        <v>2653</v>
      </c>
      <c r="G13" s="5" t="n">
        <v>1998</v>
      </c>
    </row>
    <row r="14">
      <c r="A14" s="4" t="inlineStr">
        <is>
          <t>Due to related parties, current</t>
        </is>
      </c>
      <c r="E14" s="5" t="n">
        <v>0</v>
      </c>
      <c r="F14" s="5" t="n">
        <v>0</v>
      </c>
    </row>
    <row r="15">
      <c r="A15" s="4" t="inlineStr">
        <is>
          <t>Commissions charged by a related party (Note 4(d))</t>
        </is>
      </c>
      <c r="E15" s="6" t="n">
        <v>712</v>
      </c>
      <c r="F15" s="6" t="n">
        <v>576</v>
      </c>
    </row>
    <row r="16">
      <c r="A16" s="4" t="inlineStr">
        <is>
          <t>Duration for agreement of new monthly fees</t>
        </is>
      </c>
      <c r="B16" s="4" t="inlineStr">
        <is>
          <t>2 years</t>
        </is>
      </c>
    </row>
    <row r="17">
      <c r="A17" s="4" t="inlineStr">
        <is>
          <t>Performance Shipping Inc</t>
        </is>
      </c>
    </row>
    <row r="18">
      <c r="A18" s="3" t="inlineStr">
        <is>
          <t>Related Party Transaction [Line Items]</t>
        </is>
      </c>
    </row>
    <row r="19">
      <c r="A19" s="4" t="inlineStr">
        <is>
          <t>Payments to acquire land | €</t>
        </is>
      </c>
      <c r="D19" s="9" t="n">
        <v>1.1</v>
      </c>
    </row>
    <row r="20">
      <c r="A20" s="4" t="inlineStr">
        <is>
          <t>Performance Shipping Inc | Nonredeemable Preferred Stock</t>
        </is>
      </c>
    </row>
    <row r="21">
      <c r="A21" s="3" t="inlineStr">
        <is>
          <t>Related Party Transaction [Line Items]</t>
        </is>
      </c>
    </row>
    <row r="22">
      <c r="A22" s="4" t="inlineStr">
        <is>
          <t>Stock Issued During Period Shares New Issues | shares</t>
        </is>
      </c>
      <c r="C22" s="5" t="n">
        <v>100</v>
      </c>
    </row>
    <row r="23">
      <c r="A23" s="4" t="inlineStr">
        <is>
          <t>Preferred Stock Par Or Stated Value Per Share | $ / shares</t>
        </is>
      </c>
      <c r="C23" s="7" t="n">
        <v>0.01</v>
      </c>
    </row>
    <row r="24">
      <c r="A24" s="4" t="inlineStr">
        <is>
          <t>Preferred Stock Number Of Voting Rights | Vote</t>
        </is>
      </c>
      <c r="C24" s="5" t="n">
        <v>250000</v>
      </c>
    </row>
    <row r="25">
      <c r="A25" s="4" t="inlineStr">
        <is>
          <t>Noncash or Part Noncash Acquisition, Investments Acquired</t>
        </is>
      </c>
      <c r="C25" s="6" t="n">
        <v>3000</v>
      </c>
    </row>
    <row r="26">
      <c r="A26" s="4" t="inlineStr">
        <is>
          <t>Noncash or Part Noncash Acquisition, Interest Acquired</t>
        </is>
      </c>
      <c r="C26" s="4" t="inlineStr">
        <is>
          <t>49.00%</t>
        </is>
      </c>
    </row>
    <row r="27">
      <c r="A27" s="4" t="inlineStr">
        <is>
          <t>Preferred Stock Voting Rights</t>
        </is>
      </c>
      <c r="C27" s="4" t="inlineStr">
        <is>
          <t>Each share of the Series C Preferred Stock entitled the holder thereof to up to 250,000 votes, subject to a cap such that the aggregate voting power of any holder of Series C Preferred Stock together with its affiliates would not exceed 49.0%, on all matters submitted to a vote of the stockholders of Performance Shipping.</t>
        </is>
      </c>
    </row>
    <row r="28">
      <c r="A28" s="4" t="inlineStr">
        <is>
          <t>Performance Shipping Inc | Series C Preferred stock</t>
        </is>
      </c>
    </row>
    <row r="29">
      <c r="A29" s="3" t="inlineStr">
        <is>
          <t>Related Party Transaction [Line Items]</t>
        </is>
      </c>
    </row>
    <row r="30">
      <c r="A30" s="4" t="inlineStr">
        <is>
          <t>Loss on write-off of investments</t>
        </is>
      </c>
      <c r="G30" s="6" t="n">
        <v>1500</v>
      </c>
    </row>
    <row r="31">
      <c r="A31" s="4" t="inlineStr">
        <is>
          <t>Preferred Stock Redemption Amount</t>
        </is>
      </c>
      <c r="H31" s="6" t="n">
        <v>1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31" customWidth="1" min="3" max="3"/>
    <col width="37" customWidth="1" min="4" max="4"/>
    <col width="31" customWidth="1" min="5" max="5"/>
    <col width="27" customWidth="1" min="6" max="6"/>
    <col width="18" customWidth="1" min="7" max="7"/>
  </cols>
  <sheetData>
    <row r="1">
      <c r="A1" s="1" t="inlineStr">
        <is>
          <t>Transactions with Related Parties (Details) $ / shares in Units, $ in Thousands</t>
        </is>
      </c>
      <c r="B1" s="2" t="inlineStr">
        <is>
          <t>Jan. 31, 2019USD ($)</t>
        </is>
      </c>
      <c r="C1" s="2" t="inlineStr">
        <is>
          <t>Dec. 31, 2021USD ($)$ / shares</t>
        </is>
      </c>
      <c r="D1" s="2" t="inlineStr">
        <is>
          <t>Dec. 31, 2021USD ($)$ / sharesshares</t>
        </is>
      </c>
      <c r="E1" s="2" t="inlineStr">
        <is>
          <t>Dec. 31, 2020USD ($)$ / shares</t>
        </is>
      </c>
      <c r="F1" s="2" t="inlineStr">
        <is>
          <t>Dec. 31, 2019USD ($)shares</t>
        </is>
      </c>
      <c r="G1" s="2" t="inlineStr">
        <is>
          <t>Jun. 22, 2021Vote</t>
        </is>
      </c>
    </row>
    <row r="2">
      <c r="A2" s="3" t="inlineStr">
        <is>
          <t>Related Party Transaction [Line Items]</t>
        </is>
      </c>
    </row>
    <row r="3">
      <c r="A3" s="4" t="inlineStr">
        <is>
          <t>Payments to joint venture (Note 4(d))</t>
        </is>
      </c>
      <c r="D3" s="6" t="n">
        <v>-375</v>
      </c>
      <c r="E3" s="6" t="n">
        <v>-500</v>
      </c>
    </row>
    <row r="4">
      <c r="A4" s="4" t="inlineStr">
        <is>
          <t>Due From Related Parties Current</t>
        </is>
      </c>
      <c r="C4" s="6" t="n">
        <v>952</v>
      </c>
      <c r="D4" s="5" t="n">
        <v>952</v>
      </c>
      <c r="E4" s="5" t="n">
        <v>1196</v>
      </c>
    </row>
    <row r="5">
      <c r="A5" s="4" t="inlineStr">
        <is>
          <t>Management Fee Expense</t>
        </is>
      </c>
      <c r="D5" s="5" t="n">
        <v>1432</v>
      </c>
      <c r="E5" s="5" t="n">
        <v>2017</v>
      </c>
      <c r="F5" s="6" t="n">
        <v>2155</v>
      </c>
    </row>
    <row r="6">
      <c r="A6" s="4" t="inlineStr">
        <is>
          <t>Due to related parties, current</t>
        </is>
      </c>
      <c r="C6" s="6" t="n">
        <v>596</v>
      </c>
      <c r="D6" s="5" t="n">
        <v>596</v>
      </c>
      <c r="E6" s="5" t="n">
        <v>484</v>
      </c>
    </row>
    <row r="7">
      <c r="A7" s="4" t="inlineStr">
        <is>
          <t>Provision for credit loss (Notes 2(y) and 4(d))</t>
        </is>
      </c>
      <c r="D7" s="5" t="n">
        <v>300</v>
      </c>
      <c r="E7" s="6" t="n">
        <v>0</v>
      </c>
      <c r="F7" s="5" t="n">
        <v>0</v>
      </c>
    </row>
    <row r="8">
      <c r="A8" s="4" t="inlineStr">
        <is>
          <t>Proceeds from Issuance or Sale of Equity</t>
        </is>
      </c>
      <c r="D8" s="6" t="n">
        <v>254</v>
      </c>
      <c r="F8" s="5" t="n">
        <v>960</v>
      </c>
    </row>
    <row r="9">
      <c r="A9" s="4" t="inlineStr">
        <is>
          <t>Diana Wilhelmsen Management Limited</t>
        </is>
      </c>
    </row>
    <row r="10">
      <c r="A10" s="3" t="inlineStr">
        <is>
          <t>Related Party Transaction [Line Items]</t>
        </is>
      </c>
    </row>
    <row r="11">
      <c r="A11" s="4" t="inlineStr">
        <is>
          <t>Equity Method Investment, Ownership Percentage</t>
        </is>
      </c>
      <c r="C11" s="4" t="inlineStr">
        <is>
          <t>50.00%</t>
        </is>
      </c>
      <c r="D11" s="4" t="inlineStr">
        <is>
          <t>50.00%</t>
        </is>
      </c>
      <c r="E11" s="4" t="inlineStr">
        <is>
          <t>50.00%</t>
        </is>
      </c>
    </row>
    <row r="12">
      <c r="A12" s="4" t="inlineStr">
        <is>
          <t>Loss from equity method investment</t>
        </is>
      </c>
      <c r="D12" s="6" t="n">
        <v>333</v>
      </c>
      <c r="E12" s="6" t="n">
        <v>1110</v>
      </c>
      <c r="F12" s="5" t="n">
        <v>83</v>
      </c>
    </row>
    <row r="13">
      <c r="A13" s="4" t="inlineStr">
        <is>
          <t>Due to related parties, current</t>
        </is>
      </c>
      <c r="C13" s="6" t="n">
        <v>388</v>
      </c>
      <c r="D13" s="5" t="n">
        <v>388</v>
      </c>
      <c r="E13" s="5" t="n">
        <v>430</v>
      </c>
    </row>
    <row r="14">
      <c r="A14" s="4" t="inlineStr">
        <is>
          <t>Diana Wilhelmsen Management Limited | Management Agreements [Member]</t>
        </is>
      </c>
    </row>
    <row r="15">
      <c r="A15" s="3" t="inlineStr">
        <is>
          <t>Related Party Transaction [Line Items]</t>
        </is>
      </c>
    </row>
    <row r="16">
      <c r="A16" s="4" t="inlineStr">
        <is>
          <t>Commissions charged by a related party (Note 4(d))</t>
        </is>
      </c>
      <c r="C16" s="5" t="n">
        <v>200</v>
      </c>
      <c r="F16" s="5" t="n">
        <v>353</v>
      </c>
    </row>
    <row r="17">
      <c r="A17" s="4" t="inlineStr">
        <is>
          <t>Due From Related Parties Current</t>
        </is>
      </c>
      <c r="C17" s="6" t="n">
        <v>1252</v>
      </c>
      <c r="D17" s="5" t="n">
        <v>1252</v>
      </c>
      <c r="E17" s="5" t="n">
        <v>1196</v>
      </c>
    </row>
    <row r="18">
      <c r="A18" s="4" t="inlineStr">
        <is>
          <t>Management Fee Expense</t>
        </is>
      </c>
      <c r="D18" s="5" t="n">
        <v>1432</v>
      </c>
      <c r="E18" s="5" t="n">
        <v>2017</v>
      </c>
      <c r="F18" s="6" t="n">
        <v>2155</v>
      </c>
    </row>
    <row r="19">
      <c r="A19" s="4" t="inlineStr">
        <is>
          <t>Provision for credit loss (Notes 2(y) and 4(d))</t>
        </is>
      </c>
      <c r="D19" s="5" t="n">
        <v>300</v>
      </c>
    </row>
    <row r="20">
      <c r="A20" s="4" t="inlineStr">
        <is>
          <t>Each 50% shareholder of DWM [Member]</t>
        </is>
      </c>
    </row>
    <row r="21">
      <c r="A21" s="3" t="inlineStr">
        <is>
          <t>Related Party Transaction [Line Items]</t>
        </is>
      </c>
    </row>
    <row r="22">
      <c r="A22" s="4" t="inlineStr">
        <is>
          <t>Payments to joint venture (Note 4(d))</t>
        </is>
      </c>
      <c r="D22" s="6" t="n">
        <v>-375</v>
      </c>
      <c r="E22" s="6" t="n">
        <v>-500</v>
      </c>
    </row>
    <row r="23">
      <c r="A23" s="4" t="inlineStr">
        <is>
          <t>Preferred Stock Member | Series D preferred stock</t>
        </is>
      </c>
    </row>
    <row r="24">
      <c r="A24" s="3" t="inlineStr">
        <is>
          <t>Related Party Transaction [Line Items]</t>
        </is>
      </c>
    </row>
    <row r="25">
      <c r="A25" s="4" t="inlineStr">
        <is>
          <t>Issuance of new shares | shares</t>
        </is>
      </c>
      <c r="D25" s="5" t="n">
        <v>400</v>
      </c>
    </row>
    <row r="26">
      <c r="A26" s="4" t="inlineStr">
        <is>
          <t>Preferred Stock Number Of Voting Rights | Vote</t>
        </is>
      </c>
      <c r="G26" s="5" t="n">
        <v>100000</v>
      </c>
    </row>
    <row r="27">
      <c r="A27" s="4" t="inlineStr">
        <is>
          <t>Preferred Stock Member | Series C Preferred stock</t>
        </is>
      </c>
    </row>
    <row r="28">
      <c r="A28" s="3" t="inlineStr">
        <is>
          <t>Related Party Transaction [Line Items]</t>
        </is>
      </c>
    </row>
    <row r="29">
      <c r="A29" s="4" t="inlineStr">
        <is>
          <t>Issuance of new shares | shares</t>
        </is>
      </c>
      <c r="F29" s="5" t="n">
        <v>10675</v>
      </c>
    </row>
    <row r="30">
      <c r="A30" s="4" t="inlineStr">
        <is>
          <t>Preferred Stock Par Or Stated Value Per Share | $ / shares</t>
        </is>
      </c>
      <c r="C30" s="7" t="n">
        <v>0.01</v>
      </c>
      <c r="D30" s="7" t="n">
        <v>0.01</v>
      </c>
      <c r="E30" s="7" t="n">
        <v>0.01</v>
      </c>
    </row>
    <row r="31">
      <c r="A31" s="4" t="inlineStr">
        <is>
          <t>Proceeds from Issuance or Sale of Equity</t>
        </is>
      </c>
      <c r="B31" s="6" t="n">
        <v>10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ime charter revenues (Note 2(p))</t>
        </is>
      </c>
      <c r="B4" s="6" t="n">
        <v>214203</v>
      </c>
      <c r="C4" s="6" t="n">
        <v>169733</v>
      </c>
      <c r="D4" s="6" t="n">
        <v>220728</v>
      </c>
    </row>
    <row r="5">
      <c r="A5" s="3" t="inlineStr">
        <is>
          <t>OPERATING EXPENSES</t>
        </is>
      </c>
    </row>
    <row r="6">
      <c r="A6" s="4" t="inlineStr">
        <is>
          <t>Voyage expenses (Notes 2(p) and 10)</t>
        </is>
      </c>
      <c r="B6" s="5" t="n">
        <v>5570</v>
      </c>
      <c r="C6" s="5" t="n">
        <v>13525</v>
      </c>
      <c r="D6" s="5" t="n">
        <v>13542</v>
      </c>
    </row>
    <row r="7">
      <c r="A7" s="4" t="inlineStr">
        <is>
          <t>Vessel operating expenses (Note 2(q))</t>
        </is>
      </c>
      <c r="B7" s="5" t="n">
        <v>74756</v>
      </c>
      <c r="C7" s="5" t="n">
        <v>85847</v>
      </c>
      <c r="D7" s="5" t="n">
        <v>90600</v>
      </c>
    </row>
    <row r="8">
      <c r="A8" s="4" t="inlineStr">
        <is>
          <t>Depreciation and amortization of deferred charges</t>
        </is>
      </c>
      <c r="B8" s="5" t="n">
        <v>40492</v>
      </c>
      <c r="C8" s="5" t="n">
        <v>42991</v>
      </c>
      <c r="D8" s="5" t="n">
        <v>48904</v>
      </c>
    </row>
    <row r="9">
      <c r="A9" s="4" t="inlineStr">
        <is>
          <t>General and administrative expenses</t>
        </is>
      </c>
      <c r="B9" s="5" t="n">
        <v>29192</v>
      </c>
      <c r="C9" s="5" t="n">
        <v>32778</v>
      </c>
      <c r="D9" s="5" t="n">
        <v>28601</v>
      </c>
    </row>
    <row r="10">
      <c r="A10" s="4" t="inlineStr">
        <is>
          <t>Management fees to related party (Note 4(d))</t>
        </is>
      </c>
      <c r="B10" s="5" t="n">
        <v>1432</v>
      </c>
      <c r="C10" s="5" t="n">
        <v>2017</v>
      </c>
      <c r="D10" s="5" t="n">
        <v>2155</v>
      </c>
    </row>
    <row r="11">
      <c r="A11" s="4" t="inlineStr">
        <is>
          <t>Vessel impairment charges (Note 5)</t>
        </is>
      </c>
      <c r="C11" s="5" t="n">
        <v>104395</v>
      </c>
      <c r="D11" s="5" t="n">
        <v>13987</v>
      </c>
    </row>
    <row r="12">
      <c r="A12" s="4" t="inlineStr">
        <is>
          <t>(Gain)/loss on sale of vessels (Note 5)</t>
        </is>
      </c>
      <c r="B12" s="5" t="n">
        <v>-1360</v>
      </c>
      <c r="C12" s="5" t="n">
        <v>1085</v>
      </c>
      <c r="D12" s="5" t="n">
        <v>6171</v>
      </c>
    </row>
    <row r="13">
      <c r="A13" s="4" t="inlineStr">
        <is>
          <t>Other operating loss/(income), net</t>
        </is>
      </c>
      <c r="B13" s="5" t="n">
        <v>603</v>
      </c>
      <c r="C13" s="5" t="n">
        <v>-230</v>
      </c>
      <c r="D13" s="5" t="n">
        <v>-854</v>
      </c>
    </row>
    <row r="14">
      <c r="A14" s="4" t="inlineStr">
        <is>
          <t>Operating income/(loss)</t>
        </is>
      </c>
      <c r="B14" s="5" t="n">
        <v>63518</v>
      </c>
      <c r="C14" s="5" t="n">
        <v>-112675</v>
      </c>
      <c r="D14" s="5" t="n">
        <v>17622</v>
      </c>
    </row>
    <row r="15">
      <c r="A15" s="3" t="inlineStr">
        <is>
          <t>OTHER INCOME / (EXPENSES):</t>
        </is>
      </c>
    </row>
    <row r="16">
      <c r="A16" s="4" t="inlineStr">
        <is>
          <t>Interest expense and finance costs (Note 11)</t>
        </is>
      </c>
      <c r="B16" s="5" t="n">
        <v>-20239</v>
      </c>
      <c r="C16" s="5" t="n">
        <v>-21514</v>
      </c>
      <c r="D16" s="5" t="n">
        <v>-29432</v>
      </c>
    </row>
    <row r="17">
      <c r="A17" s="4" t="inlineStr">
        <is>
          <t>Interest and other income</t>
        </is>
      </c>
      <c r="B17" s="5" t="n">
        <v>176</v>
      </c>
      <c r="C17" s="5" t="n">
        <v>728</v>
      </c>
      <c r="D17" s="5" t="n">
        <v>2858</v>
      </c>
    </row>
    <row r="18">
      <c r="A18" s="4" t="inlineStr">
        <is>
          <t>(Loss)/gain on extinguishment of debt (Note 7)</t>
        </is>
      </c>
      <c r="B18" s="5" t="n">
        <v>-980</v>
      </c>
      <c r="C18" s="5" t="n">
        <v>374</v>
      </c>
    </row>
    <row r="19">
      <c r="A19" s="4" t="inlineStr">
        <is>
          <t>Gain on spin-off of OceanPal Inc. (Notes 2(aa), 3 and 4(h))</t>
        </is>
      </c>
      <c r="B19" s="5" t="n">
        <v>15252</v>
      </c>
    </row>
    <row r="20">
      <c r="A20" s="4" t="inlineStr">
        <is>
          <t>Loss on related party investments (Note 4(d))</t>
        </is>
      </c>
      <c r="B20" s="5" t="n">
        <v>-333</v>
      </c>
      <c r="C20" s="5" t="n">
        <v>-1110</v>
      </c>
      <c r="D20" s="5" t="n">
        <v>-1583</v>
      </c>
    </row>
    <row r="21">
      <c r="A21" s="4" t="inlineStr">
        <is>
          <t>Total other expenses, net</t>
        </is>
      </c>
      <c r="B21" s="5" t="n">
        <v>-6124</v>
      </c>
      <c r="C21" s="5" t="n">
        <v>-21522</v>
      </c>
      <c r="D21" s="5" t="n">
        <v>-28157</v>
      </c>
    </row>
    <row r="22">
      <c r="A22" s="4" t="inlineStr">
        <is>
          <t>Net income/(loss)</t>
        </is>
      </c>
      <c r="B22" s="5" t="n">
        <v>57394</v>
      </c>
      <c r="C22" s="5" t="n">
        <v>-134197</v>
      </c>
      <c r="D22" s="5" t="n">
        <v>-10535</v>
      </c>
    </row>
    <row r="23">
      <c r="A23" s="4" t="inlineStr">
        <is>
          <t>Dividends on series B preferred shares (Notes 9 and 12)</t>
        </is>
      </c>
      <c r="B23" s="5" t="n">
        <v>-5769</v>
      </c>
      <c r="C23" s="5" t="n">
        <v>-5769</v>
      </c>
      <c r="D23" s="5" t="n">
        <v>-5769</v>
      </c>
    </row>
    <row r="24">
      <c r="A24" s="4" t="inlineStr">
        <is>
          <t>Net income/(loss) attributed to common stockholders</t>
        </is>
      </c>
      <c r="B24" s="6" t="n">
        <v>51625</v>
      </c>
      <c r="C24" s="6" t="n">
        <v>-139966</v>
      </c>
      <c r="D24" s="6" t="n">
        <v>-16304</v>
      </c>
    </row>
    <row r="25">
      <c r="A25" s="4" t="inlineStr">
        <is>
          <t>Earnings/(loss) per common share, basic (Note 12)</t>
        </is>
      </c>
      <c r="B25" s="7" t="n">
        <v>0.64</v>
      </c>
      <c r="C25" s="7" t="n">
        <v>-1.62</v>
      </c>
      <c r="D25" s="7" t="n">
        <v>-0.17</v>
      </c>
    </row>
    <row r="26">
      <c r="A26" s="4" t="inlineStr">
        <is>
          <t>Earnings/(loss) per common share, diluted (Note 12)</t>
        </is>
      </c>
      <c r="B26" s="7" t="n">
        <v>0.61</v>
      </c>
      <c r="C26" s="7" t="n">
        <v>-1.62</v>
      </c>
      <c r="D26" s="7" t="n">
        <v>-0.17</v>
      </c>
    </row>
    <row r="27">
      <c r="A27" s="4" t="inlineStr">
        <is>
          <t>Weighted average number of common shares, basic (Note 12)</t>
        </is>
      </c>
      <c r="B27" s="5" t="n">
        <v>81121781</v>
      </c>
      <c r="C27" s="5" t="n">
        <v>86143556</v>
      </c>
      <c r="D27" s="5" t="n">
        <v>95191116</v>
      </c>
    </row>
    <row r="28">
      <c r="A28" s="4" t="inlineStr">
        <is>
          <t>Weighted average number of common shares, diluted (Note 12)</t>
        </is>
      </c>
      <c r="B28" s="5" t="n">
        <v>84856840</v>
      </c>
      <c r="C28" s="5" t="n">
        <v>86143556</v>
      </c>
      <c r="D28" s="5" t="n">
        <v>951911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31" customWidth="1" min="2" max="2"/>
    <col width="27" customWidth="1" min="3" max="3"/>
    <col width="37" customWidth="1" min="4" max="4"/>
    <col width="31" customWidth="1" min="5" max="5"/>
    <col width="37" customWidth="1" min="6" max="6"/>
    <col width="31" customWidth="1" min="7" max="7"/>
    <col width="27" customWidth="1" min="8" max="8"/>
  </cols>
  <sheetData>
    <row r="1">
      <c r="A1" s="1" t="inlineStr">
        <is>
          <t>Transactions with Related Parties (Details) $ / shares in Units, $ in Thousands</t>
        </is>
      </c>
      <c r="B1" s="2" t="inlineStr">
        <is>
          <t>Nov. 29, 2021USD ($)$ / shares</t>
        </is>
      </c>
      <c r="C1" s="2" t="inlineStr">
        <is>
          <t>Jun. 22, 2021USD ($)shares</t>
        </is>
      </c>
      <c r="D1" s="2" t="inlineStr">
        <is>
          <t>Jan. 31, 2019USD ($)$ / sharesshares</t>
        </is>
      </c>
      <c r="E1" s="2" t="inlineStr">
        <is>
          <t>Dec. 31, 2021USD ($)$ / shares</t>
        </is>
      </c>
      <c r="F1" s="2" t="inlineStr">
        <is>
          <t>Dec. 31, 2021USD ($)$ / sharesshares</t>
        </is>
      </c>
      <c r="G1" s="2" t="inlineStr">
        <is>
          <t>Dec. 31, 2020USD ($)$ / shares</t>
        </is>
      </c>
      <c r="H1" s="2" t="inlineStr">
        <is>
          <t>Dec. 31, 2019USD ($)shares</t>
        </is>
      </c>
    </row>
    <row r="2">
      <c r="A2" s="3" t="inlineStr">
        <is>
          <t>Related Party Transaction [Line Items]</t>
        </is>
      </c>
    </row>
    <row r="3">
      <c r="A3" s="4" t="inlineStr">
        <is>
          <t>Investments in related parties</t>
        </is>
      </c>
      <c r="E3" s="6" t="n">
        <v>7644</v>
      </c>
      <c r="F3" s="6" t="n">
        <v>7644</v>
      </c>
    </row>
    <row r="4">
      <c r="A4" s="4" t="inlineStr">
        <is>
          <t>Accrued dividends</t>
        </is>
      </c>
      <c r="F4" s="5" t="n">
        <v>69</v>
      </c>
    </row>
    <row r="5">
      <c r="A5" s="4" t="inlineStr">
        <is>
          <t>Proceeds from issuance of stock, net of expenses</t>
        </is>
      </c>
      <c r="F5" s="5" t="n">
        <v>254</v>
      </c>
      <c r="H5" s="6" t="n">
        <v>960</v>
      </c>
    </row>
    <row r="6">
      <c r="A6" s="4" t="inlineStr">
        <is>
          <t>Management Fee Expense</t>
        </is>
      </c>
      <c r="F6" s="5" t="n">
        <v>1432</v>
      </c>
      <c r="G6" s="6" t="n">
        <v>2017</v>
      </c>
      <c r="H6" s="6" t="n">
        <v>2155</v>
      </c>
    </row>
    <row r="7">
      <c r="A7" s="4" t="inlineStr">
        <is>
          <t>Due to related parties, current</t>
        </is>
      </c>
      <c r="E7" s="5" t="n">
        <v>596</v>
      </c>
      <c r="F7" s="5" t="n">
        <v>596</v>
      </c>
      <c r="G7" s="6" t="n">
        <v>484</v>
      </c>
    </row>
    <row r="8">
      <c r="A8" s="4" t="inlineStr">
        <is>
          <t>Mrs. Semiramis Paliou | Preferred Stock Member</t>
        </is>
      </c>
    </row>
    <row r="9">
      <c r="A9" s="3" t="inlineStr">
        <is>
          <t>Related Party Transaction [Line Items]</t>
        </is>
      </c>
    </row>
    <row r="10">
      <c r="A10" s="4" t="inlineStr">
        <is>
          <t>Gross purchase price</t>
        </is>
      </c>
      <c r="C10" s="6" t="n">
        <v>360</v>
      </c>
    </row>
    <row r="11">
      <c r="A11" s="4" t="inlineStr">
        <is>
          <t>Proceeds from issuance of stock, net of expenses</t>
        </is>
      </c>
      <c r="C11" s="5" t="n">
        <v>254</v>
      </c>
    </row>
    <row r="12">
      <c r="A12" s="4" t="inlineStr">
        <is>
          <t>Purchase of Bond by executives | 8.375% Senior Unsecured Bond</t>
        </is>
      </c>
    </row>
    <row r="13">
      <c r="A13" s="3" t="inlineStr">
        <is>
          <t>Related Party Transaction [Line Items]</t>
        </is>
      </c>
    </row>
    <row r="14">
      <c r="A14" s="4" t="inlineStr">
        <is>
          <t>Proceeds from Issuance of Unsecured Debt</t>
        </is>
      </c>
      <c r="C14" s="6" t="n">
        <v>21000</v>
      </c>
    </row>
    <row r="15">
      <c r="A15" s="4" t="inlineStr">
        <is>
          <t>OceanPal</t>
        </is>
      </c>
    </row>
    <row r="16">
      <c r="A16" s="3" t="inlineStr">
        <is>
          <t>Related Party Transaction [Line Items]</t>
        </is>
      </c>
    </row>
    <row r="17">
      <c r="A17" s="4" t="inlineStr">
        <is>
          <t>Investments in related parties</t>
        </is>
      </c>
      <c r="B17" s="6" t="n">
        <v>7644</v>
      </c>
    </row>
    <row r="18">
      <c r="A18" s="4" t="inlineStr">
        <is>
          <t>Accrued dividends</t>
        </is>
      </c>
      <c r="E18" s="5" t="n">
        <v>69</v>
      </c>
    </row>
    <row r="19">
      <c r="A19" s="4" t="inlineStr">
        <is>
          <t>Due to related parties, current</t>
        </is>
      </c>
      <c r="E19" s="6" t="n">
        <v>70</v>
      </c>
      <c r="F19" s="6" t="n">
        <v>70</v>
      </c>
    </row>
    <row r="20">
      <c r="A20" s="4" t="inlineStr">
        <is>
          <t>Maximum total number of votes entitled to vote, including common stock or any other voting security</t>
        </is>
      </c>
      <c r="F20" s="4" t="inlineStr">
        <is>
          <t>49.00%</t>
        </is>
      </c>
    </row>
    <row r="21">
      <c r="A21" s="4" t="inlineStr">
        <is>
          <t>Series B Preferred Stock | Preferred Stock Member</t>
        </is>
      </c>
    </row>
    <row r="22">
      <c r="A22" s="3" t="inlineStr">
        <is>
          <t>Related Party Transaction [Line Items]</t>
        </is>
      </c>
    </row>
    <row r="23">
      <c r="A23" s="4" t="inlineStr">
        <is>
          <t>Par value | $ / shares</t>
        </is>
      </c>
      <c r="E23" s="7" t="n">
        <v>0.01</v>
      </c>
      <c r="F23" s="7" t="n">
        <v>0.01</v>
      </c>
      <c r="G23" s="7" t="n">
        <v>0.01</v>
      </c>
    </row>
    <row r="24">
      <c r="A24" s="4" t="inlineStr">
        <is>
          <t>Cumulative preferred dividend accruing rate</t>
        </is>
      </c>
      <c r="F24" s="4" t="inlineStr">
        <is>
          <t>8.875%</t>
        </is>
      </c>
    </row>
    <row r="25">
      <c r="A25" s="4" t="inlineStr">
        <is>
          <t>Preferred Stock Dividend Rate Percentage</t>
        </is>
      </c>
      <c r="F25" s="4" t="inlineStr">
        <is>
          <t>8.875%</t>
        </is>
      </c>
    </row>
    <row r="26">
      <c r="A26" s="4" t="inlineStr">
        <is>
          <t>Series B Preferred Stock | OceanPal</t>
        </is>
      </c>
    </row>
    <row r="27">
      <c r="A27" s="3" t="inlineStr">
        <is>
          <t>Related Party Transaction [Line Items]</t>
        </is>
      </c>
    </row>
    <row r="28">
      <c r="A28" s="4" t="inlineStr">
        <is>
          <t>Number Of Votes Of The Stockholders</t>
        </is>
      </c>
      <c r="E28" s="5" t="n">
        <v>2000</v>
      </c>
      <c r="F28" s="5" t="n">
        <v>2000</v>
      </c>
    </row>
    <row r="29">
      <c r="A29" s="4" t="inlineStr">
        <is>
          <t>Maximum percentage of votes as a percentage of total votes</t>
        </is>
      </c>
      <c r="F29" s="4" t="inlineStr">
        <is>
          <t>34.00%</t>
        </is>
      </c>
    </row>
    <row r="30">
      <c r="A30" s="4" t="inlineStr">
        <is>
          <t>Equity Securities without Readily Determinable Fair Value, Amount</t>
        </is>
      </c>
      <c r="B30" s="5" t="n">
        <v>5</v>
      </c>
    </row>
    <row r="31">
      <c r="A31" s="4" t="inlineStr">
        <is>
          <t>Series C Preferred stock | Preferred Stock Member</t>
        </is>
      </c>
    </row>
    <row r="32">
      <c r="A32" s="3" t="inlineStr">
        <is>
          <t>Related Party Transaction [Line Items]</t>
        </is>
      </c>
    </row>
    <row r="33">
      <c r="A33" s="4" t="inlineStr">
        <is>
          <t>Stock Issued During Period Shares New Issues | shares</t>
        </is>
      </c>
      <c r="H33" s="5" t="n">
        <v>10675</v>
      </c>
    </row>
    <row r="34">
      <c r="A34" s="4" t="inlineStr">
        <is>
          <t>Par value | $ / shares</t>
        </is>
      </c>
      <c r="E34" s="7" t="n">
        <v>0.01</v>
      </c>
      <c r="F34" s="7" t="n">
        <v>0.01</v>
      </c>
      <c r="G34" s="7" t="n">
        <v>0.01</v>
      </c>
    </row>
    <row r="35">
      <c r="A35" s="4" t="inlineStr">
        <is>
          <t>Proceeds from issuance of stock, net of expenses</t>
        </is>
      </c>
      <c r="D35" s="6" t="n">
        <v>1066</v>
      </c>
    </row>
    <row r="36">
      <c r="A36" s="4" t="inlineStr">
        <is>
          <t>Series C Preferred stock | Preferred Stock Member | DSI</t>
        </is>
      </c>
    </row>
    <row r="37">
      <c r="A37" s="3" t="inlineStr">
        <is>
          <t>Related Party Transaction [Line Items]</t>
        </is>
      </c>
    </row>
    <row r="38">
      <c r="A38" s="4" t="inlineStr">
        <is>
          <t>Stock Issued During Period Shares New Issues | shares</t>
        </is>
      </c>
      <c r="D38" s="5" t="n">
        <v>10675</v>
      </c>
    </row>
    <row r="39">
      <c r="A39" s="4" t="inlineStr">
        <is>
          <t>Par value | $ / shares</t>
        </is>
      </c>
      <c r="D39" s="7" t="n">
        <v>0.01</v>
      </c>
    </row>
    <row r="40">
      <c r="A40" s="4" t="inlineStr">
        <is>
          <t>Series C Preferred stock | OceanPal</t>
        </is>
      </c>
    </row>
    <row r="41">
      <c r="A41" s="3" t="inlineStr">
        <is>
          <t>Related Party Transaction [Line Items]</t>
        </is>
      </c>
    </row>
    <row r="42">
      <c r="A42" s="4" t="inlineStr">
        <is>
          <t>Aggregate price of preferred shares issued</t>
        </is>
      </c>
      <c r="B42" s="6" t="n">
        <v>10000</v>
      </c>
    </row>
    <row r="43">
      <c r="A43" s="4" t="inlineStr">
        <is>
          <t>Conversion price | $ / shares</t>
        </is>
      </c>
      <c r="B43" s="10" t="n">
        <v>6.5</v>
      </c>
    </row>
    <row r="44">
      <c r="A44" s="4" t="inlineStr">
        <is>
          <t>Cumulative preferred dividend accruing rate</t>
        </is>
      </c>
      <c r="B44" s="4" t="inlineStr">
        <is>
          <t>8.00%</t>
        </is>
      </c>
    </row>
    <row r="45">
      <c r="A45" s="4" t="inlineStr">
        <is>
          <t>Equity Securities without Readily Determinable Fair Value, Amount</t>
        </is>
      </c>
      <c r="E45" s="6" t="n">
        <v>7570</v>
      </c>
      <c r="F45" s="6" t="n">
        <v>7570</v>
      </c>
    </row>
    <row r="46">
      <c r="A46" s="4" t="inlineStr">
        <is>
          <t>Preferred Stock Dividend Rate Percentage</t>
        </is>
      </c>
      <c r="B46" s="4" t="inlineStr">
        <is>
          <t>8.00%</t>
        </is>
      </c>
    </row>
    <row r="47">
      <c r="A47" s="4" t="inlineStr">
        <is>
          <t>Series D preferred stock | Preferred Stock Member</t>
        </is>
      </c>
    </row>
    <row r="48">
      <c r="A48" s="3" t="inlineStr">
        <is>
          <t>Related Party Transaction [Line Items]</t>
        </is>
      </c>
    </row>
    <row r="49">
      <c r="A49" s="4" t="inlineStr">
        <is>
          <t>Stock Issued During Period Shares New Issues | shares</t>
        </is>
      </c>
      <c r="F49" s="5" t="n">
        <v>400</v>
      </c>
    </row>
    <row r="50">
      <c r="A50" s="4" t="inlineStr">
        <is>
          <t>Series D preferred stock | Mrs. Semiramis Paliou</t>
        </is>
      </c>
    </row>
    <row r="51">
      <c r="A51" s="3" t="inlineStr">
        <is>
          <t>Related Party Transaction [Line Items]</t>
        </is>
      </c>
    </row>
    <row r="52">
      <c r="A52" s="4" t="inlineStr">
        <is>
          <t>Stock Issued During Period Shares New Issues | shares</t>
        </is>
      </c>
      <c r="C52" s="5" t="n">
        <v>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22" customWidth="1" min="2" max="2"/>
    <col width="21" customWidth="1" min="3" max="3"/>
    <col width="15" customWidth="1" min="4" max="4"/>
    <col width="21" customWidth="1" min="5" max="5"/>
    <col width="21" customWidth="1" min="6" max="6"/>
    <col width="25" customWidth="1" min="7" max="7"/>
    <col width="21" customWidth="1" min="8" max="8"/>
    <col width="35" customWidth="1" min="9" max="9"/>
    <col width="35" customWidth="1" min="10" max="10"/>
    <col width="25" customWidth="1" min="11" max="11"/>
    <col width="21" customWidth="1" min="12" max="12"/>
    <col width="25" customWidth="1" min="13" max="13"/>
    <col width="21" customWidth="1" min="14" max="14"/>
    <col width="21" customWidth="1" min="15" max="15"/>
  </cols>
  <sheetData>
    <row r="1">
      <c r="A1" s="1" t="inlineStr">
        <is>
          <t>Advances for vessel acquisitions and Vessels, net (Details) $ / shares in Units, $ in Thousands</t>
        </is>
      </c>
      <c r="B1" s="2" t="inlineStr">
        <is>
          <t>Dec. 03, 2021USD ($)T</t>
        </is>
      </c>
      <c r="C1" s="2" t="inlineStr">
        <is>
          <t>Jul. 30, 2021USD ($)</t>
        </is>
      </c>
      <c r="D1" s="2" t="inlineStr">
        <is>
          <t>Jul. 15, 2021T</t>
        </is>
      </c>
      <c r="E1" s="2" t="inlineStr">
        <is>
          <t>Mar. 08, 2020USD ($)</t>
        </is>
      </c>
      <c r="F1" s="2" t="inlineStr">
        <is>
          <t>Feb. 26, 2020USD ($)</t>
        </is>
      </c>
      <c r="G1" s="2" t="inlineStr">
        <is>
          <t>Dec. 31, 2019USD ($)item</t>
        </is>
      </c>
      <c r="H1" s="2" t="inlineStr">
        <is>
          <t>Jul. 15, 2015USD ($)</t>
        </is>
      </c>
      <c r="I1" s="2" t="inlineStr">
        <is>
          <t>Mar. 31, 2020USD ($)item$ / shares</t>
        </is>
      </c>
      <c r="J1" s="2" t="inlineStr">
        <is>
          <t>Dec. 31, 2019USD ($)item$ / shares</t>
        </is>
      </c>
      <c r="K1" s="2" t="inlineStr">
        <is>
          <t>Dec. 31, 2021USD ($)item</t>
        </is>
      </c>
      <c r="L1" s="2" t="inlineStr">
        <is>
          <t>Dec. 31, 2020USD ($)</t>
        </is>
      </c>
      <c r="M1" s="2" t="inlineStr">
        <is>
          <t>Dec. 31, 2019USD ($)item</t>
        </is>
      </c>
      <c r="N1" s="2" t="inlineStr">
        <is>
          <t>Mar. 16, 2021USD ($)</t>
        </is>
      </c>
      <c r="O1" s="2" t="inlineStr">
        <is>
          <t>Jan. 29, 2020USD ($)</t>
        </is>
      </c>
    </row>
    <row r="2">
      <c r="A2" s="3" t="inlineStr">
        <is>
          <t>Property, Plant and Equipment [Line Items]</t>
        </is>
      </c>
    </row>
    <row r="3">
      <c r="A3" s="4" t="inlineStr">
        <is>
          <t>Proceeds from Sale of Property, Plant, and Equipment</t>
        </is>
      </c>
      <c r="K3" s="6" t="n">
        <v>33731</v>
      </c>
      <c r="L3" s="6" t="n">
        <v>15623</v>
      </c>
      <c r="M3" s="6" t="n">
        <v>41326</v>
      </c>
    </row>
    <row r="4">
      <c r="A4" s="4" t="inlineStr">
        <is>
          <t>Sale of vessels</t>
        </is>
      </c>
      <c r="K4" s="5" t="n">
        <v>16120</v>
      </c>
      <c r="L4" s="5" t="n">
        <v>16742</v>
      </c>
    </row>
    <row r="5">
      <c r="A5" s="4" t="inlineStr">
        <is>
          <t>Gain (loss) from sale of vessels</t>
        </is>
      </c>
      <c r="K5" s="5" t="n">
        <v>-1360</v>
      </c>
      <c r="L5" s="5" t="n">
        <v>1085</v>
      </c>
      <c r="M5" s="5" t="n">
        <v>6171</v>
      </c>
    </row>
    <row r="6">
      <c r="A6" s="4" t="inlineStr">
        <is>
          <t>Property and equipment, net (Note 5)</t>
        </is>
      </c>
      <c r="G6" s="6" t="n">
        <v>882297</v>
      </c>
      <c r="J6" s="6" t="n">
        <v>882297</v>
      </c>
      <c r="K6" s="5" t="n">
        <v>643450</v>
      </c>
      <c r="L6" s="5" t="n">
        <v>716178</v>
      </c>
      <c r="M6" s="5" t="n">
        <v>882297</v>
      </c>
    </row>
    <row r="7">
      <c r="A7" s="4" t="inlineStr">
        <is>
          <t>Vessel's net book value</t>
        </is>
      </c>
      <c r="L7" s="5" t="n">
        <v>23361</v>
      </c>
    </row>
    <row r="8">
      <c r="A8" s="4" t="inlineStr">
        <is>
          <t>Net loss attributed to common stockholders</t>
        </is>
      </c>
      <c r="K8" s="5" t="n">
        <v>51625</v>
      </c>
      <c r="L8" s="5" t="n">
        <v>-139966</v>
      </c>
      <c r="M8" s="5" t="n">
        <v>-16304</v>
      </c>
    </row>
    <row r="9">
      <c r="A9" s="4" t="inlineStr">
        <is>
          <t>Asset Impairment loss (Note 5)</t>
        </is>
      </c>
      <c r="L9" s="5" t="n">
        <v>104395</v>
      </c>
      <c r="M9" s="5" t="n">
        <v>13987</v>
      </c>
    </row>
    <row r="10">
      <c r="A10" s="4" t="inlineStr">
        <is>
          <t>Purchase price</t>
        </is>
      </c>
      <c r="K10" s="5" t="n">
        <v>17393</v>
      </c>
      <c r="L10" s="5" t="n">
        <v>6001</v>
      </c>
      <c r="M10" s="5" t="n">
        <v>2804</v>
      </c>
    </row>
    <row r="11">
      <c r="A11" s="4" t="inlineStr">
        <is>
          <t>Advances For Vessel Acqusitions</t>
        </is>
      </c>
      <c r="K11" s="5" t="n">
        <v>16287</v>
      </c>
    </row>
    <row r="12">
      <c r="A12" s="4" t="inlineStr">
        <is>
          <t>Additions to vessels cost</t>
        </is>
      </c>
      <c r="K12" s="5" t="n">
        <v>1106</v>
      </c>
      <c r="L12" s="5" t="n">
        <v>6001</v>
      </c>
    </row>
    <row r="13">
      <c r="A13" s="4" t="inlineStr">
        <is>
          <t>Coronis, Sideris, Oceanis Vessels</t>
        </is>
      </c>
    </row>
    <row r="14">
      <c r="A14" s="3" t="inlineStr">
        <is>
          <t>Property, Plant and Equipment [Line Items]</t>
        </is>
      </c>
    </row>
    <row r="15">
      <c r="A15" s="4" t="inlineStr">
        <is>
          <t>Gain (loss) from sale of vessels</t>
        </is>
      </c>
      <c r="K15" s="6" t="n">
        <v>204</v>
      </c>
    </row>
    <row r="16">
      <c r="A16" s="4" t="inlineStr">
        <is>
          <t>Coronis, Sideris, Arethusa, Oceanis Vessels</t>
        </is>
      </c>
    </row>
    <row r="17">
      <c r="A17" s="3" t="inlineStr">
        <is>
          <t>Property, Plant and Equipment [Line Items]</t>
        </is>
      </c>
    </row>
    <row r="18">
      <c r="A18" s="4" t="inlineStr">
        <is>
          <t>Number Of Vessels To Be Disposed | item</t>
        </is>
      </c>
      <c r="K18" s="5" t="n">
        <v>4</v>
      </c>
    </row>
    <row r="19">
      <c r="A19" s="4" t="inlineStr">
        <is>
          <t>Vessels, fair value</t>
        </is>
      </c>
      <c r="L19" s="5" t="n">
        <v>30752</v>
      </c>
    </row>
    <row r="20">
      <c r="A20" s="4" t="inlineStr">
        <is>
          <t>Asset Impairment loss (Note 5)</t>
        </is>
      </c>
      <c r="L20" s="5" t="n">
        <v>11257</v>
      </c>
    </row>
    <row r="21">
      <c r="A21" s="4" t="inlineStr">
        <is>
          <t>Coronis, Sideris, Arethusa, Oceanis Vessels | Assets held for sale</t>
        </is>
      </c>
    </row>
    <row r="22">
      <c r="A22" s="3" t="inlineStr">
        <is>
          <t>Property, Plant and Equipment [Line Items]</t>
        </is>
      </c>
    </row>
    <row r="23">
      <c r="A23" s="4" t="inlineStr">
        <is>
          <t>Vessel's net book value</t>
        </is>
      </c>
      <c r="L23" s="5" t="n">
        <v>41881</v>
      </c>
    </row>
    <row r="24">
      <c r="A24" s="4" t="inlineStr">
        <is>
          <t>Unamortized deferred costs</t>
        </is>
      </c>
      <c r="L24" s="5" t="n">
        <v>128</v>
      </c>
    </row>
    <row r="25">
      <c r="A25" s="4" t="inlineStr">
        <is>
          <t>Coronis</t>
        </is>
      </c>
    </row>
    <row r="26">
      <c r="A26" s="3" t="inlineStr">
        <is>
          <t>Property, Plant and Equipment [Line Items]</t>
        </is>
      </c>
    </row>
    <row r="27">
      <c r="A27" s="4" t="inlineStr">
        <is>
          <t>Vessels, fair value</t>
        </is>
      </c>
      <c r="L27" s="5" t="n">
        <v>7100</v>
      </c>
    </row>
    <row r="28">
      <c r="A28" s="4" t="inlineStr">
        <is>
          <t>Sideris G.S</t>
        </is>
      </c>
    </row>
    <row r="29">
      <c r="A29" s="3" t="inlineStr">
        <is>
          <t>Property, Plant and Equipment [Line Items]</t>
        </is>
      </c>
    </row>
    <row r="30">
      <c r="A30" s="4" t="inlineStr">
        <is>
          <t>Vessels, fair value</t>
        </is>
      </c>
      <c r="L30" s="5" t="n">
        <v>11500</v>
      </c>
    </row>
    <row r="31">
      <c r="A31" s="4" t="inlineStr">
        <is>
          <t>Oceanis</t>
        </is>
      </c>
    </row>
    <row r="32">
      <c r="A32" s="3" t="inlineStr">
        <is>
          <t>Property, Plant and Equipment [Line Items]</t>
        </is>
      </c>
    </row>
    <row r="33">
      <c r="A33" s="4" t="inlineStr">
        <is>
          <t>Vessels, fair value</t>
        </is>
      </c>
      <c r="L33" s="5" t="n">
        <v>5750</v>
      </c>
    </row>
    <row r="34">
      <c r="A34" s="4" t="inlineStr">
        <is>
          <t>Naias</t>
        </is>
      </c>
    </row>
    <row r="35">
      <c r="A35" s="3" t="inlineStr">
        <is>
          <t>Property, Plant and Equipment [Line Items]</t>
        </is>
      </c>
    </row>
    <row r="36">
      <c r="A36" s="4" t="inlineStr">
        <is>
          <t>Gain (loss) from sale of vessels</t>
        </is>
      </c>
      <c r="C36" s="6" t="n">
        <v>-1564</v>
      </c>
    </row>
    <row r="37">
      <c r="A37" s="4" t="inlineStr">
        <is>
          <t>Vessel's net book value</t>
        </is>
      </c>
      <c r="N37" s="6" t="n">
        <v>9010</v>
      </c>
    </row>
    <row r="38">
      <c r="A38" s="4" t="inlineStr">
        <is>
          <t>Vessels, fair value</t>
        </is>
      </c>
      <c r="N38" s="6" t="n">
        <v>11250</v>
      </c>
    </row>
    <row r="39">
      <c r="A39" s="4" t="inlineStr">
        <is>
          <t>Norfolk</t>
        </is>
      </c>
    </row>
    <row r="40">
      <c r="A40" s="3" t="inlineStr">
        <is>
          <t>Property, Plant and Equipment [Line Items]</t>
        </is>
      </c>
    </row>
    <row r="41">
      <c r="A41" s="4" t="inlineStr">
        <is>
          <t>Gain (loss) from sale of vessels</t>
        </is>
      </c>
      <c r="F41" s="6" t="n">
        <v>1078</v>
      </c>
    </row>
    <row r="42">
      <c r="A42" s="4" t="inlineStr">
        <is>
          <t>Vessels, fair value</t>
        </is>
      </c>
      <c r="F42" s="6" t="n">
        <v>8750</v>
      </c>
      <c r="O42" s="6" t="n">
        <v>9350</v>
      </c>
    </row>
    <row r="43">
      <c r="A43" s="4" t="inlineStr">
        <is>
          <t>Arethusa</t>
        </is>
      </c>
    </row>
    <row r="44">
      <c r="A44" s="3" t="inlineStr">
        <is>
          <t>Property, Plant and Equipment [Line Items]</t>
        </is>
      </c>
    </row>
    <row r="45">
      <c r="A45" s="4" t="inlineStr">
        <is>
          <t>Gain (loss) from sale of vessels</t>
        </is>
      </c>
      <c r="L45" s="5" t="n">
        <v>7</v>
      </c>
    </row>
    <row r="46">
      <c r="A46" s="4" t="inlineStr">
        <is>
          <t>Vessels, fair value</t>
        </is>
      </c>
      <c r="L46" s="6" t="n">
        <v>7850</v>
      </c>
    </row>
    <row r="47">
      <c r="A47" s="4" t="inlineStr">
        <is>
          <t>Kamsarmax</t>
        </is>
      </c>
    </row>
    <row r="48">
      <c r="A48" s="3" t="inlineStr">
        <is>
          <t>Property, Plant and Equipment [Line Items]</t>
        </is>
      </c>
    </row>
    <row r="49">
      <c r="A49" s="4" t="inlineStr">
        <is>
          <t>Purchase Obligation</t>
        </is>
      </c>
      <c r="H49" s="6" t="n">
        <v>22000</v>
      </c>
    </row>
    <row r="50">
      <c r="A50" s="4" t="inlineStr">
        <is>
          <t>Advances paid for vessel</t>
        </is>
      </c>
      <c r="H50" s="6" t="n">
        <v>4432</v>
      </c>
    </row>
    <row r="51">
      <c r="A51" s="4" t="inlineStr">
        <is>
          <t>Percentage of advance amount paid</t>
        </is>
      </c>
      <c r="H51" s="4" t="inlineStr">
        <is>
          <t>20.00%</t>
        </is>
      </c>
    </row>
    <row r="52">
      <c r="A52" s="4" t="inlineStr">
        <is>
          <t>Property, Plant and Equipment, DeadWeight Tonnage | T</t>
        </is>
      </c>
      <c r="D52" s="5" t="n">
        <v>82165</v>
      </c>
    </row>
    <row r="53">
      <c r="A53" s="4" t="inlineStr">
        <is>
          <t>Capesize</t>
        </is>
      </c>
    </row>
    <row r="54">
      <c r="A54" s="3" t="inlineStr">
        <is>
          <t>Property, Plant and Equipment [Line Items]</t>
        </is>
      </c>
    </row>
    <row r="55">
      <c r="A55" s="4" t="inlineStr">
        <is>
          <t>Purchase Obligation</t>
        </is>
      </c>
      <c r="B55" s="6" t="n">
        <v>59275</v>
      </c>
    </row>
    <row r="56">
      <c r="A56" s="4" t="inlineStr">
        <is>
          <t>Advances paid for vessel</t>
        </is>
      </c>
      <c r="B56" s="6" t="n">
        <v>11855</v>
      </c>
    </row>
    <row r="57">
      <c r="A57" s="4" t="inlineStr">
        <is>
          <t>Percentage of advance amount paid</t>
        </is>
      </c>
      <c r="B57" s="4" t="inlineStr">
        <is>
          <t>20.00%</t>
        </is>
      </c>
    </row>
    <row r="58">
      <c r="A58" s="4" t="inlineStr">
        <is>
          <t>Property, Plant and Equipment, DeadWeight Tonnage | T</t>
        </is>
      </c>
      <c r="B58" s="5" t="n">
        <v>181500</v>
      </c>
    </row>
    <row r="59">
      <c r="A59" s="4" t="inlineStr">
        <is>
          <t>Calipso</t>
        </is>
      </c>
    </row>
    <row r="60">
      <c r="A60" s="3" t="inlineStr">
        <is>
          <t>Property, Plant and Equipment [Line Items]</t>
        </is>
      </c>
    </row>
    <row r="61">
      <c r="A61" s="4" t="inlineStr">
        <is>
          <t>Vessel's net book value</t>
        </is>
      </c>
      <c r="G61" s="5" t="n">
        <v>10168</v>
      </c>
      <c r="J61" s="5" t="n">
        <v>10168</v>
      </c>
      <c r="M61" s="5" t="n">
        <v>10168</v>
      </c>
    </row>
    <row r="62">
      <c r="A62" s="4" t="inlineStr">
        <is>
          <t>Unamortized deferred costs</t>
        </is>
      </c>
      <c r="G62" s="5" t="n">
        <v>10</v>
      </c>
      <c r="J62" s="5" t="n">
        <v>10</v>
      </c>
      <c r="M62" s="5" t="n">
        <v>10</v>
      </c>
    </row>
    <row r="63">
      <c r="A63" s="4" t="inlineStr">
        <is>
          <t>Calipso</t>
        </is>
      </c>
    </row>
    <row r="64">
      <c r="A64" s="3" t="inlineStr">
        <is>
          <t>Property, Plant and Equipment [Line Items]</t>
        </is>
      </c>
    </row>
    <row r="65">
      <c r="A65" s="4" t="inlineStr">
        <is>
          <t>Vessels, fair value</t>
        </is>
      </c>
      <c r="E65" s="6" t="n">
        <v>7330</v>
      </c>
      <c r="G65" s="5" t="n">
        <v>7275</v>
      </c>
      <c r="J65" s="5" t="n">
        <v>7275</v>
      </c>
      <c r="M65" s="5" t="n">
        <v>7275</v>
      </c>
    </row>
    <row r="66">
      <c r="A66" s="4" t="inlineStr">
        <is>
          <t>Asset Impairment loss (Note 5)</t>
        </is>
      </c>
      <c r="M66" s="5" t="n">
        <v>3048</v>
      </c>
    </row>
    <row r="67">
      <c r="A67" s="4" t="inlineStr">
        <is>
          <t>Assets, Fair Value Gain</t>
        </is>
      </c>
      <c r="E67" s="6" t="n">
        <v>201</v>
      </c>
    </row>
    <row r="68">
      <c r="A68" s="4" t="inlineStr">
        <is>
          <t>Impaired Vessels</t>
        </is>
      </c>
    </row>
    <row r="69">
      <c r="A69" s="3" t="inlineStr">
        <is>
          <t>Property, Plant and Equipment [Line Items]</t>
        </is>
      </c>
    </row>
    <row r="70">
      <c r="A70" s="4" t="inlineStr">
        <is>
          <t>Property and equipment, net (Note 5)</t>
        </is>
      </c>
      <c r="G70" s="5" t="n">
        <v>48966</v>
      </c>
      <c r="I70" s="6" t="n">
        <v>258425</v>
      </c>
      <c r="J70" s="5" t="n">
        <v>48966</v>
      </c>
      <c r="M70" s="5" t="n">
        <v>48966</v>
      </c>
    </row>
    <row r="71">
      <c r="A71" s="4" t="inlineStr">
        <is>
          <t>Vessels, fair value</t>
        </is>
      </c>
      <c r="G71" s="6" t="n">
        <v>46580</v>
      </c>
      <c r="I71" s="5" t="n">
        <v>166430</v>
      </c>
      <c r="J71" s="5" t="n">
        <v>46580</v>
      </c>
      <c r="M71" s="6" t="n">
        <v>46580</v>
      </c>
    </row>
    <row r="72">
      <c r="A72" s="4" t="inlineStr">
        <is>
          <t>Number of vessels for which level 2 inputs were used to determine fair value | item</t>
        </is>
      </c>
      <c r="G72" s="5" t="n">
        <v>2</v>
      </c>
    </row>
    <row r="73">
      <c r="A73" s="4" t="inlineStr">
        <is>
          <t>Net loss attributed to common stockholders</t>
        </is>
      </c>
      <c r="I73" s="6" t="n">
        <v>93338</v>
      </c>
      <c r="J73" s="6" t="n">
        <v>3419</v>
      </c>
    </row>
    <row r="74">
      <c r="A74" s="4" t="inlineStr">
        <is>
          <t>Loss per share, basic and diluted | $ / shares</t>
        </is>
      </c>
      <c r="I74" s="7" t="n">
        <v>1.08</v>
      </c>
      <c r="J74" s="7" t="n">
        <v>0.04</v>
      </c>
    </row>
    <row r="75">
      <c r="A75" s="4" t="inlineStr">
        <is>
          <t>Number Of Vessels Impaired | item</t>
        </is>
      </c>
      <c r="G75" s="5" t="n">
        <v>3</v>
      </c>
      <c r="I75" s="5" t="n">
        <v>9</v>
      </c>
      <c r="J75" s="5" t="n">
        <v>3</v>
      </c>
      <c r="M75" s="5" t="n">
        <v>3</v>
      </c>
    </row>
    <row r="76">
      <c r="A76" s="4" t="inlineStr">
        <is>
          <t>Unamortized deferred costs</t>
        </is>
      </c>
      <c r="G76" s="6" t="n">
        <v>1033</v>
      </c>
      <c r="I76" s="6" t="n">
        <v>1343</v>
      </c>
      <c r="J76" s="6" t="n">
        <v>1033</v>
      </c>
      <c r="M76" s="6" t="n">
        <v>10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dvances for vessel acquisitions and Vessels, net - Vessels, net in the accompanying consolidated balance sheets (Details) - USD ($)</t>
        </is>
      </c>
      <c r="B1" s="2" t="inlineStr">
        <is>
          <t>12 Months Ended</t>
        </is>
      </c>
    </row>
    <row r="2">
      <c r="B2" s="2" t="inlineStr">
        <is>
          <t>Dec. 31, 2021</t>
        </is>
      </c>
      <c r="C2" s="2" t="inlineStr">
        <is>
          <t>Dec. 31, 2020</t>
        </is>
      </c>
    </row>
    <row r="3">
      <c r="A3" s="3" t="inlineStr">
        <is>
          <t>Vessel Cost</t>
        </is>
      </c>
    </row>
    <row r="4">
      <c r="A4" s="4" t="inlineStr">
        <is>
          <t>Property and Equipment, Beginning Balance</t>
        </is>
      </c>
      <c r="B4" s="6" t="n">
        <v>872431000</v>
      </c>
      <c r="C4" s="6" t="n">
        <v>1096534000</v>
      </c>
    </row>
    <row r="5">
      <c r="A5" s="4" t="inlineStr">
        <is>
          <t>Additions to vessels cost</t>
        </is>
      </c>
      <c r="B5" s="5" t="n">
        <v>1106000</v>
      </c>
      <c r="C5" s="5" t="n">
        <v>6001000</v>
      </c>
    </row>
    <row r="6">
      <c r="A6" s="4" t="inlineStr">
        <is>
          <t>Additions reclassified from other non-current assets</t>
        </is>
      </c>
      <c r="B6" s="5" t="n">
        <v>441000</v>
      </c>
      <c r="C6" s="5" t="n">
        <v>2474000</v>
      </c>
    </row>
    <row r="7">
      <c r="A7" s="4" t="inlineStr">
        <is>
          <t>Vessel transferred from held for sale</t>
        </is>
      </c>
      <c r="C7" s="5" t="n">
        <v>7130000</v>
      </c>
    </row>
    <row r="8">
      <c r="A8" s="4" t="inlineStr">
        <is>
          <t>Impairment</t>
        </is>
      </c>
      <c r="C8" s="5" t="n">
        <v>-199605000</v>
      </c>
    </row>
    <row r="9">
      <c r="A9" s="4" t="inlineStr">
        <is>
          <t>Vessel disposals</t>
        </is>
      </c>
      <c r="B9" s="5" t="n">
        <v>-16120000</v>
      </c>
      <c r="C9" s="5" t="n">
        <v>-16742000</v>
      </c>
    </row>
    <row r="10">
      <c r="A10" s="4" t="inlineStr">
        <is>
          <t>Vessel transferred to held for sale</t>
        </is>
      </c>
      <c r="C10" s="5" t="n">
        <v>-23361000</v>
      </c>
    </row>
    <row r="11">
      <c r="A11" s="4" t="inlineStr">
        <is>
          <t>Vessels contributed to OceanPal</t>
        </is>
      </c>
      <c r="B11" s="5" t="n">
        <v>-47429000</v>
      </c>
    </row>
    <row r="12">
      <c r="A12" s="4" t="inlineStr">
        <is>
          <t>Property and Equipment, Ending Balance</t>
        </is>
      </c>
      <c r="B12" s="5" t="n">
        <v>810429000</v>
      </c>
      <c r="C12" s="5" t="n">
        <v>872431000</v>
      </c>
    </row>
    <row r="13">
      <c r="A13" s="3" t="inlineStr">
        <is>
          <t>Accumulated Depreciation</t>
        </is>
      </c>
    </row>
    <row r="14">
      <c r="A14" s="4" t="inlineStr">
        <is>
          <t>Beginning Balance</t>
        </is>
      </c>
      <c r="B14" s="5" t="n">
        <v>-156253000</v>
      </c>
      <c r="C14" s="5" t="n">
        <v>-214237000</v>
      </c>
    </row>
    <row r="15">
      <c r="A15" s="4" t="inlineStr">
        <is>
          <t>Impairment</t>
        </is>
      </c>
      <c r="C15" s="5" t="n">
        <v>96681000</v>
      </c>
    </row>
    <row r="16">
      <c r="A16" s="4" t="inlineStr">
        <is>
          <t>Vessel disposals</t>
        </is>
      </c>
      <c r="B16" s="5" t="n">
        <v>7110000</v>
      </c>
      <c r="C16" s="5" t="n">
        <v>34000</v>
      </c>
    </row>
    <row r="17">
      <c r="A17" s="4" t="inlineStr">
        <is>
          <t>Vessels contributed to OceanPal</t>
        </is>
      </c>
      <c r="B17" s="5" t="n">
        <v>17127000</v>
      </c>
    </row>
    <row r="18">
      <c r="A18" s="4" t="inlineStr">
        <is>
          <t>Depreciation for the year</t>
        </is>
      </c>
      <c r="B18" s="5" t="n">
        <v>-34963000</v>
      </c>
      <c r="C18" s="5" t="n">
        <v>-38731000</v>
      </c>
    </row>
    <row r="19">
      <c r="A19" s="4" t="inlineStr">
        <is>
          <t>Ending Balance</t>
        </is>
      </c>
      <c r="B19" s="5" t="n">
        <v>-166979000</v>
      </c>
      <c r="C19" s="5" t="n">
        <v>-156253000</v>
      </c>
    </row>
    <row r="20">
      <c r="A20" s="3" t="inlineStr">
        <is>
          <t>Net Book Value</t>
        </is>
      </c>
    </row>
    <row r="21">
      <c r="A21" s="4" t="inlineStr">
        <is>
          <t>Property And Equipment Net, Beginning Balance</t>
        </is>
      </c>
      <c r="B21" s="5" t="n">
        <v>716178000</v>
      </c>
      <c r="C21" s="5" t="n">
        <v>882297000</v>
      </c>
    </row>
    <row r="22">
      <c r="A22" s="4" t="inlineStr">
        <is>
          <t>Additions to vessels cost</t>
        </is>
      </c>
      <c r="B22" s="5" t="n">
        <v>1106000</v>
      </c>
      <c r="C22" s="5" t="n">
        <v>6001000</v>
      </c>
    </row>
    <row r="23">
      <c r="A23" s="4" t="inlineStr">
        <is>
          <t>Additions reclassified from other non-current assets</t>
        </is>
      </c>
      <c r="B23" s="5" t="n">
        <v>441000</v>
      </c>
      <c r="C23" s="5" t="n">
        <v>2474000</v>
      </c>
    </row>
    <row r="24">
      <c r="A24" s="4" t="inlineStr">
        <is>
          <t>Vessel transferred from held for sale</t>
        </is>
      </c>
      <c r="C24" s="5" t="n">
        <v>7130000</v>
      </c>
    </row>
    <row r="25">
      <c r="A25" s="4" t="inlineStr">
        <is>
          <t>Impairment</t>
        </is>
      </c>
      <c r="B25" s="5" t="n">
        <v>0</v>
      </c>
      <c r="C25" s="5" t="n">
        <v>-102924000</v>
      </c>
    </row>
    <row r="26">
      <c r="A26" s="4" t="inlineStr">
        <is>
          <t>Vessel disposal</t>
        </is>
      </c>
      <c r="B26" s="5" t="n">
        <v>-9010000</v>
      </c>
      <c r="C26" s="5" t="n">
        <v>-16708000</v>
      </c>
    </row>
    <row r="27">
      <c r="A27" s="4" t="inlineStr">
        <is>
          <t>Vessel transferred to held for sale</t>
        </is>
      </c>
      <c r="C27" s="5" t="n">
        <v>-23361000</v>
      </c>
    </row>
    <row r="28">
      <c r="A28" s="4" t="inlineStr">
        <is>
          <t>Vessels contributed to OceanPal</t>
        </is>
      </c>
      <c r="B28" s="5" t="n">
        <v>-30302000</v>
      </c>
    </row>
    <row r="29">
      <c r="A29" s="4" t="inlineStr">
        <is>
          <t>Depreciation for the year</t>
        </is>
      </c>
      <c r="B29" s="5" t="n">
        <v>-34963000</v>
      </c>
      <c r="C29" s="5" t="n">
        <v>-38731000</v>
      </c>
    </row>
    <row r="30">
      <c r="A30" s="4" t="inlineStr">
        <is>
          <t>Property And Equipment Net, Ending Balance</t>
        </is>
      </c>
      <c r="B30" s="5" t="n">
        <v>643450000</v>
      </c>
      <c r="C30" s="5" t="n">
        <v>716178000</v>
      </c>
    </row>
    <row r="31">
      <c r="A31" s="4" t="inlineStr">
        <is>
          <t>Additions for vessel improvements</t>
        </is>
      </c>
      <c r="B31" s="6" t="n">
        <v>1547000</v>
      </c>
      <c r="C31" s="6" t="n">
        <v>847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 (Details) - USD ($) $ in Thousands</t>
        </is>
      </c>
      <c r="B1" s="2" t="inlineStr">
        <is>
          <t>12 Months Ended</t>
        </is>
      </c>
    </row>
    <row r="2">
      <c r="B2" s="2" t="inlineStr">
        <is>
          <t>Dec. 31, 2021</t>
        </is>
      </c>
      <c r="C2" s="2" t="inlineStr">
        <is>
          <t>Dec. 31, 2020</t>
        </is>
      </c>
      <c r="D2" s="2" t="inlineStr">
        <is>
          <t>Dec. 31, 2019</t>
        </is>
      </c>
    </row>
    <row r="3">
      <c r="A3" s="3" t="inlineStr">
        <is>
          <t>Movement in Property, Plant and Equipment [Roll Forward]</t>
        </is>
      </c>
    </row>
    <row r="4">
      <c r="A4" s="4" t="inlineStr">
        <is>
          <t>Property and Equipment, Beginning Balance</t>
        </is>
      </c>
      <c r="B4" s="6" t="n">
        <v>27198</v>
      </c>
      <c r="C4" s="6" t="n">
        <v>27060</v>
      </c>
    </row>
    <row r="5">
      <c r="A5" s="4" t="inlineStr">
        <is>
          <t>Additions in property and equipment</t>
        </is>
      </c>
      <c r="B5" s="5" t="n">
        <v>1600</v>
      </c>
      <c r="C5" s="5" t="n">
        <v>138</v>
      </c>
      <c r="D5" s="6" t="n">
        <v>125</v>
      </c>
    </row>
    <row r="6">
      <c r="A6" s="4" t="inlineStr">
        <is>
          <t>Write-off of obsolete equipment</t>
        </is>
      </c>
      <c r="B6" s="5" t="n">
        <v>-529</v>
      </c>
    </row>
    <row r="7">
      <c r="A7" s="4" t="inlineStr">
        <is>
          <t>Property and Equipment, Ending Balance</t>
        </is>
      </c>
      <c r="B7" s="5" t="n">
        <v>28269</v>
      </c>
      <c r="C7" s="5" t="n">
        <v>27198</v>
      </c>
      <c r="D7" s="5" t="n">
        <v>27060</v>
      </c>
    </row>
    <row r="8">
      <c r="A8" s="3" t="inlineStr">
        <is>
          <t>Movement in Accumulated Depreciation, Depletion and Amortization, Property, Plant and Equipment [Roll Forward]</t>
        </is>
      </c>
    </row>
    <row r="9">
      <c r="A9" s="4" t="inlineStr">
        <is>
          <t>Accumulated Depreciation, Property and Equipment, Beginning Balance</t>
        </is>
      </c>
      <c r="B9" s="5" t="n">
        <v>-5494</v>
      </c>
      <c r="C9" s="5" t="n">
        <v>-4983</v>
      </c>
    </row>
    <row r="10">
      <c r="A10" s="4" t="inlineStr">
        <is>
          <t>Depreciation for the year</t>
        </is>
      </c>
      <c r="B10" s="5" t="n">
        <v>-462</v>
      </c>
      <c r="C10" s="5" t="n">
        <v>-511</v>
      </c>
    </row>
    <row r="11">
      <c r="A11" s="4" t="inlineStr">
        <is>
          <t>Write-off of obsolete equipment</t>
        </is>
      </c>
      <c r="B11" s="5" t="n">
        <v>529</v>
      </c>
    </row>
    <row r="12">
      <c r="A12" s="4" t="inlineStr">
        <is>
          <t>Accumulated Depreciation, Property and Equipment, Ending Balance</t>
        </is>
      </c>
      <c r="B12" s="5" t="n">
        <v>-5427</v>
      </c>
      <c r="C12" s="5" t="n">
        <v>-5494</v>
      </c>
      <c r="D12" s="5" t="n">
        <v>-4983</v>
      </c>
    </row>
    <row r="13">
      <c r="A13" s="3" t="inlineStr">
        <is>
          <t>Property, Plant and Equipment, Net, by Type [Abstract]</t>
        </is>
      </c>
    </row>
    <row r="14">
      <c r="A14" s="4" t="inlineStr">
        <is>
          <t>Property And Equipment Net, Beginning Balance</t>
        </is>
      </c>
      <c r="B14" s="5" t="n">
        <v>21704</v>
      </c>
      <c r="C14" s="5" t="n">
        <v>22077</v>
      </c>
    </row>
    <row r="15">
      <c r="A15" s="4" t="inlineStr">
        <is>
          <t>Additions in property and equipment</t>
        </is>
      </c>
      <c r="B15" s="5" t="n">
        <v>1600</v>
      </c>
      <c r="C15" s="5" t="n">
        <v>138</v>
      </c>
      <c r="D15" s="5" t="n">
        <v>125</v>
      </c>
    </row>
    <row r="16">
      <c r="A16" s="4" t="inlineStr">
        <is>
          <t>Depreciation for the year</t>
        </is>
      </c>
      <c r="B16" s="5" t="n">
        <v>-462</v>
      </c>
      <c r="C16" s="5" t="n">
        <v>-511</v>
      </c>
    </row>
    <row r="17">
      <c r="A17" s="4" t="inlineStr">
        <is>
          <t>Property And Equipment Net, Ending Balance</t>
        </is>
      </c>
      <c r="B17" s="6" t="n">
        <v>22842</v>
      </c>
      <c r="C17" s="6" t="n">
        <v>21704</v>
      </c>
      <c r="D17" s="6" t="n">
        <v>2207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operty and equipment, net - Additional Information (Details) $ in Thousands, € in Millions</t>
        </is>
      </c>
      <c r="B1" s="2" t="inlineStr">
        <is>
          <t>1 Months Ended</t>
        </is>
      </c>
      <c r="D1" s="2" t="inlineStr">
        <is>
          <t>12 Months Ended</t>
        </is>
      </c>
    </row>
    <row r="2">
      <c r="B2" s="2" t="inlineStr">
        <is>
          <t>Nov. 30, 2021USD ($)</t>
        </is>
      </c>
      <c r="C2" s="2" t="inlineStr">
        <is>
          <t>Nov. 30, 2021EUR (€)</t>
        </is>
      </c>
      <c r="D2" s="2" t="inlineStr">
        <is>
          <t>Dec. 31, 2021USD ($)</t>
        </is>
      </c>
      <c r="E2" s="2" t="inlineStr">
        <is>
          <t>Dec. 31, 2020USD ($)</t>
        </is>
      </c>
      <c r="F2" s="2" t="inlineStr">
        <is>
          <t>Dec. 31, 2019USD ($)</t>
        </is>
      </c>
    </row>
    <row r="3">
      <c r="A3" s="4" t="inlineStr">
        <is>
          <t>Payments to Acquire Other Productive Assets</t>
        </is>
      </c>
      <c r="D3" s="6" t="n">
        <v>1600</v>
      </c>
      <c r="E3" s="6" t="n">
        <v>138</v>
      </c>
      <c r="F3" s="6" t="n">
        <v>125</v>
      </c>
    </row>
    <row r="4">
      <c r="A4" s="4" t="inlineStr">
        <is>
          <t>DSS</t>
        </is>
      </c>
    </row>
    <row r="5">
      <c r="A5" s="4" t="inlineStr">
        <is>
          <t>Payments to Acquire Other Productive Assets</t>
        </is>
      </c>
      <c r="B5" s="6" t="n">
        <v>1358</v>
      </c>
    </row>
    <row r="6">
      <c r="A6" s="4" t="inlineStr">
        <is>
          <t>Percentage of land acquired</t>
        </is>
      </c>
      <c r="B6" s="4" t="inlineStr">
        <is>
          <t>33.34%</t>
        </is>
      </c>
      <c r="C6" s="4" t="inlineStr">
        <is>
          <t>33.34%</t>
        </is>
      </c>
    </row>
    <row r="7">
      <c r="A7" s="4" t="inlineStr">
        <is>
          <t>Purchase price of land | €</t>
        </is>
      </c>
      <c r="C7" s="9" t="n">
        <v>1.1</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current and non-current, details (Details) - USD ($) $ in Thousands</t>
        </is>
      </c>
      <c r="B1" s="2" t="inlineStr">
        <is>
          <t>Dec. 31, 2021</t>
        </is>
      </c>
      <c r="C1" s="2" t="inlineStr">
        <is>
          <t>Dec. 31, 2020</t>
        </is>
      </c>
    </row>
    <row r="2">
      <c r="A2" s="3" t="inlineStr">
        <is>
          <t>Long-term debt, current and non-current</t>
        </is>
      </c>
    </row>
    <row r="3">
      <c r="A3" s="4" t="inlineStr">
        <is>
          <t>Senior Unsecured Bond</t>
        </is>
      </c>
      <c r="B3" s="6" t="n">
        <v>125000</v>
      </c>
      <c r="C3" s="6" t="n">
        <v>92000</v>
      </c>
    </row>
    <row r="4">
      <c r="A4" s="4" t="inlineStr">
        <is>
          <t>Secured Term Loans</t>
        </is>
      </c>
      <c r="B4" s="5" t="n">
        <v>306843</v>
      </c>
      <c r="C4" s="5" t="n">
        <v>331056</v>
      </c>
    </row>
    <row r="5">
      <c r="A5" s="4" t="inlineStr">
        <is>
          <t>Total debt outstanding</t>
        </is>
      </c>
      <c r="B5" s="5" t="n">
        <v>431843</v>
      </c>
      <c r="C5" s="5" t="n">
        <v>423056</v>
      </c>
    </row>
    <row r="6">
      <c r="A6" s="4" t="inlineStr">
        <is>
          <t>Less related deferred financing costs</t>
        </is>
      </c>
      <c r="B6" s="5" t="n">
        <v>-8168</v>
      </c>
      <c r="C6" s="5" t="n">
        <v>-2742</v>
      </c>
    </row>
    <row r="7">
      <c r="A7" s="4" t="inlineStr">
        <is>
          <t>Total debt, net of deferred financing costs</t>
        </is>
      </c>
      <c r="B7" s="5" t="n">
        <v>423675</v>
      </c>
      <c r="C7" s="5" t="n">
        <v>420314</v>
      </c>
    </row>
    <row r="8">
      <c r="A8" s="4" t="inlineStr">
        <is>
          <t>Less: Current portion of long term debt, net of deferred financing costs current</t>
        </is>
      </c>
      <c r="B8" s="5" t="n">
        <v>-41148</v>
      </c>
      <c r="C8" s="5" t="n">
        <v>-39217</v>
      </c>
    </row>
    <row r="9">
      <c r="A9" s="4" t="inlineStr">
        <is>
          <t>Long-term debt, net of current portion and deferred financing costs, non-current</t>
        </is>
      </c>
      <c r="B9" s="6" t="n">
        <v>382527</v>
      </c>
      <c r="C9" s="6" t="n">
        <v>3810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74" customWidth="1" min="1" max="1"/>
    <col width="14" customWidth="1" min="2" max="2"/>
    <col width="21" customWidth="1" min="3" max="3"/>
    <col width="21" customWidth="1" min="4" max="4"/>
    <col width="21" customWidth="1" min="5" max="5"/>
    <col width="80" customWidth="1" min="6" max="6"/>
    <col width="21" customWidth="1" min="7" max="7"/>
    <col width="21" customWidth="1" min="8" max="8"/>
    <col width="21" customWidth="1" min="9" max="9"/>
  </cols>
  <sheetData>
    <row r="1">
      <c r="A1" s="1" t="inlineStr">
        <is>
          <t>Long-term debt, current and non-current, textual (Details) $ in Thousands</t>
        </is>
      </c>
      <c r="B1" s="2" t="inlineStr">
        <is>
          <t>Sep. 27, 2021</t>
        </is>
      </c>
      <c r="C1" s="2" t="inlineStr">
        <is>
          <t>Jun. 22, 2021USD ($)</t>
        </is>
      </c>
      <c r="D1" s="2" t="inlineStr">
        <is>
          <t>Jun. 29, 2020USD ($)</t>
        </is>
      </c>
      <c r="E1" s="2" t="inlineStr">
        <is>
          <t>Dec. 19, 2014USD ($)</t>
        </is>
      </c>
      <c r="F1" s="2" t="inlineStr">
        <is>
          <t>Dec. 31, 2021USD ($)installmentitem</t>
        </is>
      </c>
      <c r="G1" s="2" t="inlineStr">
        <is>
          <t>Dec. 31, 2020USD ($)</t>
        </is>
      </c>
      <c r="H1" s="2" t="inlineStr">
        <is>
          <t>Dec. 31, 2019USD ($)</t>
        </is>
      </c>
      <c r="I1" s="2" t="inlineStr">
        <is>
          <t>Jul. 07, 2020USD ($)</t>
        </is>
      </c>
    </row>
    <row r="2">
      <c r="A2" s="3" t="inlineStr">
        <is>
          <t>Debt Instrument [Line Items]</t>
        </is>
      </c>
    </row>
    <row r="3">
      <c r="A3" s="4" t="inlineStr">
        <is>
          <t>Number Of Vessels Collateral For Debt | item</t>
        </is>
      </c>
      <c r="F3" s="5" t="n">
        <v>30</v>
      </c>
    </row>
    <row r="4">
      <c r="A4" s="4" t="inlineStr">
        <is>
          <t>Debt Instrument, Payment Terms</t>
        </is>
      </c>
      <c r="F4" s="4" t="inlineStr">
        <is>
          <t>The loan agreements are repayable in quarterly or semi-annual installments plus one balloon installment per loan agreement to be paid together with the last installment</t>
        </is>
      </c>
    </row>
    <row r="5">
      <c r="A5" s="4" t="inlineStr">
        <is>
          <t>Debt issuance costs</t>
        </is>
      </c>
      <c r="F5" s="6" t="n">
        <v>8168</v>
      </c>
      <c r="G5" s="6" t="n">
        <v>2742</v>
      </c>
    </row>
    <row r="6">
      <c r="A6" s="4" t="inlineStr">
        <is>
          <t>Debt Instrument, Description of Variable Rate Basis</t>
        </is>
      </c>
      <c r="F6" s="4" t="inlineStr">
        <is>
          <t>LIBOR plus margin</t>
        </is>
      </c>
    </row>
    <row r="7">
      <c r="A7" s="4" t="inlineStr">
        <is>
          <t>Aggregate principal amount</t>
        </is>
      </c>
      <c r="F7" s="6" t="n">
        <v>101279</v>
      </c>
      <c r="H7" s="6" t="n">
        <v>44000</v>
      </c>
    </row>
    <row r="8">
      <c r="A8" s="4" t="inlineStr">
        <is>
          <t>Long-term Debt, Weighted Average Interest Rate</t>
        </is>
      </c>
      <c r="F8" s="4" t="inlineStr">
        <is>
          <t>2.45%</t>
        </is>
      </c>
      <c r="G8" s="4" t="inlineStr">
        <is>
          <t>3.02%</t>
        </is>
      </c>
    </row>
    <row r="9">
      <c r="A9" s="4" t="inlineStr">
        <is>
          <t>Debt Instrument Collateral Amount</t>
        </is>
      </c>
      <c r="F9" s="6" t="n">
        <v>600311</v>
      </c>
    </row>
    <row r="10">
      <c r="A10" s="4" t="inlineStr">
        <is>
          <t>Compensating Balance, Description</t>
        </is>
      </c>
      <c r="F10" s="4" t="inlineStr">
        <is>
          <t>Under the secured term loans outstanding as of December 31, 2021, 30 vessels of the Company’s fleet are mortgaged with first preferred or priority ship mortgages, having an aggregate carrying value of $600,311.</t>
        </is>
      </c>
    </row>
    <row r="11">
      <c r="A11" s="4" t="inlineStr">
        <is>
          <t>Gain on extinguishment of Debt</t>
        </is>
      </c>
      <c r="F11" s="6" t="n">
        <v>-980</v>
      </c>
      <c r="G11" s="6" t="n">
        <v>374</v>
      </c>
    </row>
    <row r="12">
      <c r="A12" s="4" t="inlineStr">
        <is>
          <t>Minimum cash deposits required to be maintained</t>
        </is>
      </c>
      <c r="F12" s="6" t="n">
        <v>16500</v>
      </c>
      <c r="G12" s="5" t="n">
        <v>20000</v>
      </c>
    </row>
    <row r="13">
      <c r="A13" s="4" t="inlineStr">
        <is>
          <t>8.375% Senior Unsecured Bond</t>
        </is>
      </c>
    </row>
    <row r="14">
      <c r="A14" s="3" t="inlineStr">
        <is>
          <t>Debt Instrument [Line Items]</t>
        </is>
      </c>
    </row>
    <row r="15">
      <c r="A15" s="4" t="inlineStr">
        <is>
          <t>Debt Instrument, Issuance Date</t>
        </is>
      </c>
      <c r="F15" s="4" t="inlineStr">
        <is>
          <t>Jun. 22,
		2021</t>
        </is>
      </c>
    </row>
    <row r="16">
      <c r="A16" s="4" t="inlineStr">
        <is>
          <t>Debt Instrument, Face Amount</t>
        </is>
      </c>
      <c r="F16" s="6" t="n">
        <v>125000</v>
      </c>
    </row>
    <row r="17">
      <c r="A17" s="4" t="inlineStr">
        <is>
          <t>Debt Instrument, Payment Terms</t>
        </is>
      </c>
      <c r="F17" s="4" t="inlineStr">
        <is>
          <t>payable semi-annually in arrears in June and December of each year.</t>
        </is>
      </c>
    </row>
    <row r="18">
      <c r="A18" s="4" t="inlineStr">
        <is>
          <t>Debt issuance costs</t>
        </is>
      </c>
      <c r="F18" s="6" t="n">
        <v>2080</v>
      </c>
    </row>
    <row r="19">
      <c r="A19" s="4" t="inlineStr">
        <is>
          <t>Debt Instrument, Interest Rate, Stated Percentage</t>
        </is>
      </c>
      <c r="C19" s="4" t="inlineStr">
        <is>
          <t>9.50%</t>
        </is>
      </c>
      <c r="F19" s="4" t="inlineStr">
        <is>
          <t>8.375%</t>
        </is>
      </c>
    </row>
    <row r="20">
      <c r="A20" s="4" t="inlineStr">
        <is>
          <t>Debt Instrument, Call Feature</t>
        </is>
      </c>
      <c r="F20" s="4" t="inlineStr">
        <is>
          <t>The New Bond is callable in whole or in parts in June 2024 at a price equal to 103.35% of nominal value; between June 2025 to December 2025 at a price equal to 101.675% of the nominal value and after December 2025 at a price equal to 100% of nominal value.</t>
        </is>
      </c>
    </row>
    <row r="21">
      <c r="A21" s="4" t="inlineStr">
        <is>
          <t>8.375% Senior Unsecured Bond | Officers And Directors</t>
        </is>
      </c>
    </row>
    <row r="22">
      <c r="A22" s="3" t="inlineStr">
        <is>
          <t>Debt Instrument [Line Items]</t>
        </is>
      </c>
    </row>
    <row r="23">
      <c r="A23" s="4" t="inlineStr">
        <is>
          <t>Proceeds from Issuance of Unsecured Debt</t>
        </is>
      </c>
      <c r="F23" s="6" t="n">
        <v>21000</v>
      </c>
    </row>
    <row r="24">
      <c r="A24" s="4" t="inlineStr">
        <is>
          <t>8.375% Senior Unsecured Bond | In three years [Member]</t>
        </is>
      </c>
    </row>
    <row r="25">
      <c r="A25" s="3" t="inlineStr">
        <is>
          <t>Debt Instrument [Line Items]</t>
        </is>
      </c>
    </row>
    <row r="26">
      <c r="A26" s="4" t="inlineStr">
        <is>
          <t>Debt Instrument, Redemption Price, Percentage</t>
        </is>
      </c>
      <c r="F26" s="4" t="inlineStr">
        <is>
          <t>103.35%</t>
        </is>
      </c>
    </row>
    <row r="27">
      <c r="A27" s="4" t="inlineStr">
        <is>
          <t>8.375% Senior Unsecured Bond | In four years [Member]</t>
        </is>
      </c>
    </row>
    <row r="28">
      <c r="A28" s="3" t="inlineStr">
        <is>
          <t>Debt Instrument [Line Items]</t>
        </is>
      </c>
    </row>
    <row r="29">
      <c r="A29" s="4" t="inlineStr">
        <is>
          <t>Debt Instrument, Redemption Price, Percentage</t>
        </is>
      </c>
      <c r="F29" s="4" t="inlineStr">
        <is>
          <t>101.675%</t>
        </is>
      </c>
    </row>
    <row r="30">
      <c r="A30" s="4" t="inlineStr">
        <is>
          <t>8.375% Senior Unsecured Bond | In four and a half years [Member]</t>
        </is>
      </c>
    </row>
    <row r="31">
      <c r="A31" s="3" t="inlineStr">
        <is>
          <t>Debt Instrument [Line Items]</t>
        </is>
      </c>
    </row>
    <row r="32">
      <c r="A32" s="4" t="inlineStr">
        <is>
          <t>Debt Instrument, Redemption Price, Percentage</t>
        </is>
      </c>
      <c r="F32" s="4" t="inlineStr">
        <is>
          <t>100.00%</t>
        </is>
      </c>
    </row>
    <row r="33">
      <c r="A33" s="4" t="inlineStr">
        <is>
          <t>9.5% Senior Unsecured Bond</t>
        </is>
      </c>
    </row>
    <row r="34">
      <c r="A34" s="3" t="inlineStr">
        <is>
          <t>Debt Instrument [Line Items]</t>
        </is>
      </c>
    </row>
    <row r="35">
      <c r="A35" s="4" t="inlineStr">
        <is>
          <t>Debt Instrument, Issuance Date</t>
        </is>
      </c>
      <c r="F35" s="4" t="inlineStr">
        <is>
          <t>Sep. 27,
		2018</t>
        </is>
      </c>
    </row>
    <row r="36">
      <c r="A36" s="4" t="inlineStr">
        <is>
          <t>Debt Instrument, Face Amount</t>
        </is>
      </c>
      <c r="F36" s="6" t="n">
        <v>100000</v>
      </c>
    </row>
    <row r="37">
      <c r="A37" s="4" t="inlineStr">
        <is>
          <t>Debt Instrument, Payment Terms</t>
        </is>
      </c>
      <c r="F37" s="4" t="inlineStr">
        <is>
          <t>payable semi-annually in arrears in March and September of each year.</t>
        </is>
      </c>
    </row>
    <row r="38">
      <c r="A38" s="4" t="inlineStr">
        <is>
          <t>Debt Instrument, Interest Rate, Stated Percentage</t>
        </is>
      </c>
      <c r="F38" s="4" t="inlineStr">
        <is>
          <t>9.50%</t>
        </is>
      </c>
    </row>
    <row r="39">
      <c r="A39" s="4" t="inlineStr">
        <is>
          <t>Debt Instrument, Redemption Price, Percentage</t>
        </is>
      </c>
      <c r="B39" s="4" t="inlineStr">
        <is>
          <t>103.80%</t>
        </is>
      </c>
      <c r="C39" s="4" t="inlineStr">
        <is>
          <t>106.25%</t>
        </is>
      </c>
    </row>
    <row r="40">
      <c r="A40" s="4" t="inlineStr">
        <is>
          <t>Fees paid</t>
        </is>
      </c>
      <c r="F40" s="6" t="n">
        <v>5272</v>
      </c>
    </row>
    <row r="41">
      <c r="A41" s="4" t="inlineStr">
        <is>
          <t>Gain on extinguishment of Debt</t>
        </is>
      </c>
      <c r="F41" s="6" t="n">
        <v>-57</v>
      </c>
    </row>
    <row r="42">
      <c r="A42" s="4" t="inlineStr">
        <is>
          <t>Repurchased bonds</t>
        </is>
      </c>
      <c r="C42" s="6" t="n">
        <v>78838</v>
      </c>
    </row>
    <row r="43">
      <c r="A43" s="4" t="inlineStr">
        <is>
          <t>Nominal value of bond repurchased</t>
        </is>
      </c>
      <c r="C43" s="5" t="n">
        <v>74200</v>
      </c>
      <c r="I43" s="6" t="n">
        <v>8000</v>
      </c>
    </row>
    <row r="44">
      <c r="A44" s="4" t="inlineStr">
        <is>
          <t>Debt Instrument, Call Feature</t>
        </is>
      </c>
      <c r="F44" s="4" t="inlineStr">
        <is>
          <t>The Bond was callable in whole or in parts in three years at a price equal to 103.8% of nominal value; in four years at a price equal to 101.9% of the nominal value and in four and a half years at a price equal to 100% of nominal value.</t>
        </is>
      </c>
    </row>
    <row r="45">
      <c r="A45" s="4" t="inlineStr">
        <is>
          <t>Gain (Loss) on Repurchase of Debt Instrument</t>
        </is>
      </c>
      <c r="F45" s="6" t="n">
        <v>-880</v>
      </c>
      <c r="G45" s="6" t="n">
        <v>374</v>
      </c>
    </row>
    <row r="46">
      <c r="A46" s="4" t="inlineStr">
        <is>
          <t>Debt extinguishment, amount</t>
        </is>
      </c>
      <c r="C46" s="5" t="n">
        <v>800</v>
      </c>
    </row>
    <row r="47">
      <c r="A47" s="4" t="inlineStr">
        <is>
          <t>Debt refinanced, amount excluding extinguishment</t>
        </is>
      </c>
      <c r="C47" s="6" t="n">
        <v>73400</v>
      </c>
    </row>
    <row r="48">
      <c r="A48" s="4" t="inlineStr">
        <is>
          <t>9.5% Senior Unsecured Bond | Officers And Directors</t>
        </is>
      </c>
    </row>
    <row r="49">
      <c r="A49" s="3" t="inlineStr">
        <is>
          <t>Debt Instrument [Line Items]</t>
        </is>
      </c>
    </row>
    <row r="50">
      <c r="A50" s="4" t="inlineStr">
        <is>
          <t>Proceeds from Issuance of Unsecured Debt</t>
        </is>
      </c>
      <c r="F50" s="6" t="n">
        <v>16200</v>
      </c>
    </row>
    <row r="51">
      <c r="A51" s="4" t="inlineStr">
        <is>
          <t>9.5% Senior Unsecured Bond | In three years [Member]</t>
        </is>
      </c>
    </row>
    <row r="52">
      <c r="A52" s="3" t="inlineStr">
        <is>
          <t>Debt Instrument [Line Items]</t>
        </is>
      </c>
    </row>
    <row r="53">
      <c r="A53" s="4" t="inlineStr">
        <is>
          <t>Debt Instrument, Redemption Price, Percentage</t>
        </is>
      </c>
      <c r="F53" s="4" t="inlineStr">
        <is>
          <t>103.80%</t>
        </is>
      </c>
    </row>
    <row r="54">
      <c r="A54" s="4" t="inlineStr">
        <is>
          <t>9.5% Senior Unsecured Bond | In four years [Member]</t>
        </is>
      </c>
    </row>
    <row r="55">
      <c r="A55" s="3" t="inlineStr">
        <is>
          <t>Debt Instrument [Line Items]</t>
        </is>
      </c>
    </row>
    <row r="56">
      <c r="A56" s="4" t="inlineStr">
        <is>
          <t>Debt Instrument, Redemption Price, Percentage</t>
        </is>
      </c>
      <c r="F56" s="4" t="inlineStr">
        <is>
          <t>101.90%</t>
        </is>
      </c>
    </row>
    <row r="57">
      <c r="A57" s="4" t="inlineStr">
        <is>
          <t>9.5% Senior Unsecured Bond | In four and a half years [Member]</t>
        </is>
      </c>
    </row>
    <row r="58">
      <c r="A58" s="3" t="inlineStr">
        <is>
          <t>Debt Instrument [Line Items]</t>
        </is>
      </c>
    </row>
    <row r="59">
      <c r="A59" s="4" t="inlineStr">
        <is>
          <t>Debt Instrument, Redemption Price, Percentage</t>
        </is>
      </c>
      <c r="F59" s="4" t="inlineStr">
        <is>
          <t>100.00%</t>
        </is>
      </c>
    </row>
    <row r="60">
      <c r="A60" s="4" t="inlineStr">
        <is>
          <t>Minimum [Member]</t>
        </is>
      </c>
    </row>
    <row r="61">
      <c r="A61" s="3" t="inlineStr">
        <is>
          <t>Debt Instrument [Line Items]</t>
        </is>
      </c>
    </row>
    <row r="62">
      <c r="A62" s="4" t="inlineStr">
        <is>
          <t>Loan Margin Percentage</t>
        </is>
      </c>
      <c r="F62" s="4" t="inlineStr">
        <is>
          <t>2.15%</t>
        </is>
      </c>
    </row>
    <row r="63">
      <c r="A63" s="4" t="inlineStr">
        <is>
          <t>Maximum [Member]</t>
        </is>
      </c>
    </row>
    <row r="64">
      <c r="A64" s="3" t="inlineStr">
        <is>
          <t>Debt Instrument [Line Items]</t>
        </is>
      </c>
    </row>
    <row r="65">
      <c r="A65" s="4" t="inlineStr">
        <is>
          <t>Loan Margin Percentage</t>
        </is>
      </c>
      <c r="F65" s="4" t="inlineStr">
        <is>
          <t>2.50%</t>
        </is>
      </c>
    </row>
    <row r="66">
      <c r="A66" s="4" t="inlineStr">
        <is>
          <t>BNP Paribas [Member] | Second Tranche [Member]</t>
        </is>
      </c>
    </row>
    <row r="67">
      <c r="A67" s="3" t="inlineStr">
        <is>
          <t>Debt Instrument [Line Items]</t>
        </is>
      </c>
    </row>
    <row r="68">
      <c r="A68" s="4" t="inlineStr">
        <is>
          <t>Debt Instrument, Maturity Date</t>
        </is>
      </c>
      <c r="F68" s="4" t="inlineStr">
        <is>
          <t>May 19,
		2024</t>
        </is>
      </c>
    </row>
    <row r="69">
      <c r="A69" s="4" t="inlineStr">
        <is>
          <t>BNP Paribas [Member] | Secured Debt [Member]</t>
        </is>
      </c>
    </row>
    <row r="70">
      <c r="A70" s="3" t="inlineStr">
        <is>
          <t>Debt Instrument [Line Items]</t>
        </is>
      </c>
    </row>
    <row r="71">
      <c r="A71" s="4" t="inlineStr">
        <is>
          <t>Proceeds From Issuance Of Secured Debt</t>
        </is>
      </c>
      <c r="E71" s="6" t="n">
        <v>53500</v>
      </c>
    </row>
    <row r="72">
      <c r="A72" s="4" t="inlineStr">
        <is>
          <t>Debt Instrument, Number of installments | installment</t>
        </is>
      </c>
      <c r="F72" s="5" t="n">
        <v>14</v>
      </c>
    </row>
    <row r="73">
      <c r="A73" s="4" t="inlineStr">
        <is>
          <t>Debt Instrument, Frequency of Periodic Payments</t>
        </is>
      </c>
      <c r="F73" s="4" t="inlineStr">
        <is>
          <t>semi-annual</t>
        </is>
      </c>
    </row>
    <row r="74">
      <c r="A74" s="4" t="inlineStr">
        <is>
          <t>Debt Instrument, Periodic Payment, Principal</t>
        </is>
      </c>
      <c r="F74" s="6" t="n">
        <v>1574</v>
      </c>
    </row>
    <row r="75">
      <c r="A75" s="4" t="inlineStr">
        <is>
          <t>Debt Instrument, Balloon Payment</t>
        </is>
      </c>
      <c r="F75" s="6" t="n">
        <v>31466</v>
      </c>
    </row>
    <row r="76">
      <c r="A76" s="4" t="inlineStr">
        <is>
          <t>Debt Instrument, Maturity Date</t>
        </is>
      </c>
      <c r="F76" s="4" t="inlineStr">
        <is>
          <t>Nov. 30,
		2021</t>
        </is>
      </c>
    </row>
    <row r="77">
      <c r="A77" s="4" t="inlineStr">
        <is>
          <t>Debt Instrument, Description of Variable Rate Basis</t>
        </is>
      </c>
      <c r="F77" s="4" t="inlineStr">
        <is>
          <t>LIBOR</t>
        </is>
      </c>
    </row>
    <row r="78">
      <c r="A78" s="4" t="inlineStr">
        <is>
          <t>Loan Margin Percentage</t>
        </is>
      </c>
      <c r="F78" s="4" t="inlineStr">
        <is>
          <t>2.00%</t>
        </is>
      </c>
    </row>
    <row r="79">
      <c r="A79" s="4" t="inlineStr">
        <is>
          <t>BNP Paribas [Member] | Secured Debt [Member] | Second Tranche [Member]</t>
        </is>
      </c>
    </row>
    <row r="80">
      <c r="A80" s="3" t="inlineStr">
        <is>
          <t>Debt Instrument [Line Items]</t>
        </is>
      </c>
    </row>
    <row r="81">
      <c r="A81" s="4" t="inlineStr">
        <is>
          <t>Proceeds From Issuance Of Secured Debt</t>
        </is>
      </c>
      <c r="D81" s="6" t="n">
        <v>31466</v>
      </c>
    </row>
    <row r="82">
      <c r="A82" s="4" t="inlineStr">
        <is>
          <t>Debt Instrument, Number of installments | installment</t>
        </is>
      </c>
      <c r="F82" s="5" t="n">
        <v>5</v>
      </c>
    </row>
    <row r="83">
      <c r="A83" s="4" t="inlineStr">
        <is>
          <t>Debt Instrument, Frequency of Periodic Payments</t>
        </is>
      </c>
      <c r="F83" s="4" t="inlineStr">
        <is>
          <t>semi-annual</t>
        </is>
      </c>
    </row>
    <row r="84">
      <c r="A84" s="4" t="inlineStr">
        <is>
          <t>Debt Instrument, Periodic Payment, Principal</t>
        </is>
      </c>
      <c r="F84" s="6" t="n">
        <v>1574</v>
      </c>
    </row>
    <row r="85">
      <c r="A85" s="4" t="inlineStr">
        <is>
          <t>Debt Instrument, Balloon Payment</t>
        </is>
      </c>
      <c r="F85" s="6" t="n">
        <v>23596</v>
      </c>
    </row>
    <row r="86">
      <c r="A86" s="4" t="inlineStr">
        <is>
          <t>Debt Instrument, Description of Variable Rate Basis</t>
        </is>
      </c>
      <c r="F86" s="4" t="inlineStr">
        <is>
          <t>LIBOR</t>
        </is>
      </c>
    </row>
    <row r="87">
      <c r="A87" s="4" t="inlineStr">
        <is>
          <t>Loan Margin Percentage</t>
        </is>
      </c>
      <c r="F87" s="4" t="inlineStr">
        <is>
          <t>2.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Long-term debt, current and non-current, textual 2 (Details) $ in Thousands</t>
        </is>
      </c>
      <c r="B1" s="2" t="inlineStr">
        <is>
          <t>12 Months Ended</t>
        </is>
      </c>
    </row>
    <row r="2">
      <c r="B2" s="2" t="inlineStr">
        <is>
          <t>Dec. 31, 2021USD ($)item</t>
        </is>
      </c>
    </row>
    <row r="3">
      <c r="A3" s="3" t="inlineStr">
        <is>
          <t>Debt Instrument [Line Items]</t>
        </is>
      </c>
    </row>
    <row r="4">
      <c r="A4" s="4" t="inlineStr">
        <is>
          <t>Debt Instrument, Description of Variable Rate Basis</t>
        </is>
      </c>
      <c r="B4" s="4" t="inlineStr">
        <is>
          <t>LIBOR plus margin</t>
        </is>
      </c>
    </row>
    <row r="5">
      <c r="A5" s="4" t="inlineStr">
        <is>
          <t>Export-Import Bank of China and DnB NOR Bank ASA [Member] | Secured Debt [Member] | First Tranche [Member]</t>
        </is>
      </c>
    </row>
    <row r="6">
      <c r="A6" s="3" t="inlineStr">
        <is>
          <t>Debt Instrument [Line Items]</t>
        </is>
      </c>
    </row>
    <row r="7">
      <c r="A7" s="4" t="inlineStr">
        <is>
          <t>Debt Instrument, Issuance Date</t>
        </is>
      </c>
      <c r="B7" s="4" t="inlineStr">
        <is>
          <t>Feb. 15,
		2012</t>
        </is>
      </c>
    </row>
    <row r="8">
      <c r="A8" s="4" t="inlineStr">
        <is>
          <t>Proceeds From Issuance Of Secured Debt</t>
        </is>
      </c>
      <c r="B8" s="6" t="n">
        <v>37450</v>
      </c>
    </row>
    <row r="9">
      <c r="A9" s="4" t="inlineStr">
        <is>
          <t>Debt Instrument, Number of installments | item</t>
        </is>
      </c>
      <c r="B9" s="5" t="n">
        <v>40</v>
      </c>
    </row>
    <row r="10">
      <c r="A10" s="4" t="inlineStr">
        <is>
          <t>Debt Instrument, Frequency of Periodic Payments</t>
        </is>
      </c>
      <c r="B10" s="4" t="inlineStr">
        <is>
          <t>quarterly</t>
        </is>
      </c>
    </row>
    <row r="11">
      <c r="A11" s="4" t="inlineStr">
        <is>
          <t>Debt Instrument, Periodic Payment, Principal</t>
        </is>
      </c>
      <c r="B11" s="6" t="n">
        <v>628</v>
      </c>
    </row>
    <row r="12">
      <c r="A12" s="4" t="inlineStr">
        <is>
          <t>Debt Instrument, Balloon Payment</t>
        </is>
      </c>
      <c r="B12" s="6" t="n">
        <v>12332</v>
      </c>
    </row>
    <row r="13">
      <c r="A13" s="4" t="inlineStr">
        <is>
          <t>Debt Instrument, Maturity Date</t>
        </is>
      </c>
      <c r="B13" s="4" t="inlineStr">
        <is>
          <t>Feb. 15,
		2022</t>
        </is>
      </c>
    </row>
    <row r="14">
      <c r="A14" s="4" t="inlineStr">
        <is>
          <t>Export-Import Bank of China and DnB NOR Bank ASA [Member] | Secured Debt [Member] | Second Tranche [Member]</t>
        </is>
      </c>
    </row>
    <row r="15">
      <c r="A15" s="3" t="inlineStr">
        <is>
          <t>Debt Instrument [Line Items]</t>
        </is>
      </c>
    </row>
    <row r="16">
      <c r="A16" s="4" t="inlineStr">
        <is>
          <t>Debt Instrument, Issuance Date</t>
        </is>
      </c>
      <c r="B16" s="4" t="inlineStr">
        <is>
          <t>May 18,
		2012</t>
        </is>
      </c>
    </row>
    <row r="17">
      <c r="A17" s="4" t="inlineStr">
        <is>
          <t>Proceeds From Issuance Of Secured Debt</t>
        </is>
      </c>
      <c r="B17" s="6" t="n">
        <v>34640</v>
      </c>
    </row>
    <row r="18">
      <c r="A18" s="4" t="inlineStr">
        <is>
          <t>Debt Instrument, Number of installments | item</t>
        </is>
      </c>
      <c r="B18" s="5" t="n">
        <v>40</v>
      </c>
    </row>
    <row r="19">
      <c r="A19" s="4" t="inlineStr">
        <is>
          <t>Debt Instrument, Frequency of Periodic Payments</t>
        </is>
      </c>
      <c r="B19" s="4" t="inlineStr">
        <is>
          <t>quarterly</t>
        </is>
      </c>
    </row>
    <row r="20">
      <c r="A20" s="4" t="inlineStr">
        <is>
          <t>Debt Instrument, Periodic Payment, Principal</t>
        </is>
      </c>
      <c r="B20" s="6" t="n">
        <v>581</v>
      </c>
    </row>
    <row r="21">
      <c r="A21" s="4" t="inlineStr">
        <is>
          <t>Debt Instrument, Balloon Payment</t>
        </is>
      </c>
      <c r="B21" s="6" t="n">
        <v>11410</v>
      </c>
    </row>
    <row r="22">
      <c r="A22" s="4" t="inlineStr">
        <is>
          <t>Debt Instrument, Maturity Date</t>
        </is>
      </c>
      <c r="B22" s="4" t="inlineStr">
        <is>
          <t>May 18,
		2022</t>
        </is>
      </c>
    </row>
    <row r="23">
      <c r="A23" s="4" t="inlineStr">
        <is>
          <t>Loan Margin Percentage</t>
        </is>
      </c>
      <c r="B23" s="4" t="inlineStr">
        <is>
          <t>2.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2" customWidth="1" min="10" max="10"/>
    <col width="21" customWidth="1" min="11" max="11"/>
  </cols>
  <sheetData>
    <row r="1">
      <c r="A1" s="1" t="inlineStr">
        <is>
          <t>Long-term debt, current and non-current, textual 3 (Details)</t>
        </is>
      </c>
      <c r="B1" s="2" t="inlineStr">
        <is>
          <t>Jul. 29, 2021USD ($)</t>
        </is>
      </c>
      <c r="C1" s="2" t="inlineStr">
        <is>
          <t>Jul. 17, 2020USD ($)</t>
        </is>
      </c>
      <c r="D1" s="2" t="inlineStr">
        <is>
          <t>Jun. 29, 2020USD ($)</t>
        </is>
      </c>
      <c r="E1" s="2" t="inlineStr">
        <is>
          <t>Jul. 16, 2018USD ($)</t>
        </is>
      </c>
      <c r="F1" s="2" t="inlineStr">
        <is>
          <t>Mar. 19, 2015USD ($)</t>
        </is>
      </c>
      <c r="G1" s="2" t="inlineStr">
        <is>
          <t>Dec. 19, 2014USD ($)</t>
        </is>
      </c>
      <c r="H1" s="2" t="inlineStr">
        <is>
          <t>Jan. 13, 2014USD ($)</t>
        </is>
      </c>
      <c r="I1" s="2" t="inlineStr">
        <is>
          <t>Sep. 15, 2011USD ($)</t>
        </is>
      </c>
      <c r="J1" s="2" t="inlineStr">
        <is>
          <t>Dec. 31, 2021USD ($)installment</t>
        </is>
      </c>
      <c r="K1" s="2" t="inlineStr">
        <is>
          <t>Dec. 31, 2020USD ($)</t>
        </is>
      </c>
    </row>
    <row r="2">
      <c r="A2" s="3" t="inlineStr">
        <is>
          <t>Debt Instrument [Line Items]</t>
        </is>
      </c>
    </row>
    <row r="3">
      <c r="A3" s="4" t="inlineStr">
        <is>
          <t>Debt Instrument, Description of Variable Rate Basis</t>
        </is>
      </c>
      <c r="J3" s="4" t="inlineStr">
        <is>
          <t>LIBOR plus margin</t>
        </is>
      </c>
    </row>
    <row r="4">
      <c r="A4" s="4" t="inlineStr">
        <is>
          <t>Debt issuance costs</t>
        </is>
      </c>
      <c r="J4" s="6" t="n">
        <v>8168000</v>
      </c>
      <c r="K4" s="6" t="n">
        <v>2742000</v>
      </c>
    </row>
    <row r="5">
      <c r="A5" s="4" t="inlineStr">
        <is>
          <t>Emporiki Bank of Greece S.A. [Member] | Secured Debt [Member]</t>
        </is>
      </c>
    </row>
    <row r="6">
      <c r="A6" s="3" t="inlineStr">
        <is>
          <t>Debt Instrument [Line Items]</t>
        </is>
      </c>
    </row>
    <row r="7">
      <c r="A7" s="4" t="inlineStr">
        <is>
          <t>Proceeds From Issuance Of Secured Debt</t>
        </is>
      </c>
      <c r="I7" s="6" t="n">
        <v>15000000</v>
      </c>
    </row>
    <row r="8">
      <c r="A8" s="4" t="inlineStr">
        <is>
          <t>Credit Agricole Corporate and Investment Bank [Member] | Secured Debt [Member]</t>
        </is>
      </c>
    </row>
    <row r="9">
      <c r="A9" s="3" t="inlineStr">
        <is>
          <t>Debt Instrument [Line Items]</t>
        </is>
      </c>
    </row>
    <row r="10">
      <c r="A10" s="4" t="inlineStr">
        <is>
          <t>Debt Instrument, Number of installments | installment</t>
        </is>
      </c>
      <c r="J10" s="5" t="n">
        <v>20</v>
      </c>
    </row>
    <row r="11">
      <c r="A11" s="4" t="inlineStr">
        <is>
          <t>Debt Instrument, Frequency of Periodic Payments</t>
        </is>
      </c>
      <c r="J11" s="4" t="inlineStr">
        <is>
          <t>semiannual</t>
        </is>
      </c>
    </row>
    <row r="12">
      <c r="A12" s="4" t="inlineStr">
        <is>
          <t>Debt Instrument, Periodic Payment, Principal</t>
        </is>
      </c>
      <c r="J12" s="6" t="n">
        <v>500000</v>
      </c>
    </row>
    <row r="13">
      <c r="A13" s="4" t="inlineStr">
        <is>
          <t>Debt Instrument, Balloon Payment</t>
        </is>
      </c>
      <c r="J13" s="6" t="n">
        <v>5000000</v>
      </c>
    </row>
    <row r="14">
      <c r="A14" s="4" t="inlineStr">
        <is>
          <t>Debt Instrument, Maturity Date</t>
        </is>
      </c>
      <c r="J14" s="4" t="inlineStr">
        <is>
          <t>Sep. 15,
		2021</t>
        </is>
      </c>
    </row>
    <row r="15">
      <c r="A15" s="4" t="inlineStr">
        <is>
          <t>Debt Instrument, Description of Variable Rate Basis</t>
        </is>
      </c>
      <c r="J15" s="4" t="inlineStr">
        <is>
          <t xml:space="preserve">LIBOR </t>
        </is>
      </c>
    </row>
    <row r="16">
      <c r="A16" s="4" t="inlineStr">
        <is>
          <t>Loan Margin Percentage</t>
        </is>
      </c>
      <c r="J16" s="4" t="inlineStr">
        <is>
          <t>2.50%</t>
        </is>
      </c>
    </row>
    <row r="17">
      <c r="A17" s="4" t="inlineStr">
        <is>
          <t>Repayment of secured loan agreement</t>
        </is>
      </c>
      <c r="C17" s="6" t="n">
        <v>6500000</v>
      </c>
    </row>
    <row r="18">
      <c r="A18" s="4" t="inlineStr">
        <is>
          <t>Credit Agricole Corporate and Investment Bank [Member] | Secured Debt [Member] | Loan Amount Secured by Cash Pledge in Favor of the Bank [Member]</t>
        </is>
      </c>
    </row>
    <row r="19">
      <c r="A19" s="3" t="inlineStr">
        <is>
          <t>Debt Instrument [Line Items]</t>
        </is>
      </c>
    </row>
    <row r="20">
      <c r="A20" s="4" t="inlineStr">
        <is>
          <t>Loan Margin Percentage</t>
        </is>
      </c>
      <c r="J20" s="4" t="inlineStr">
        <is>
          <t>1.00%</t>
        </is>
      </c>
    </row>
    <row r="21">
      <c r="A21" s="4" t="inlineStr">
        <is>
          <t>Commonwealth Bank of Australia, London Branch [Member] | Secured Debt [Member]</t>
        </is>
      </c>
    </row>
    <row r="22">
      <c r="A22" s="3" t="inlineStr">
        <is>
          <t>Debt Instrument [Line Items]</t>
        </is>
      </c>
    </row>
    <row r="23">
      <c r="A23" s="4" t="inlineStr">
        <is>
          <t>Proceeds From Issuance Of Secured Debt</t>
        </is>
      </c>
      <c r="H23" s="6" t="n">
        <v>9500000</v>
      </c>
    </row>
    <row r="24">
      <c r="A24" s="4" t="inlineStr">
        <is>
          <t>Debt Instrument, Number of installments | installment</t>
        </is>
      </c>
      <c r="J24" s="5" t="n">
        <v>32</v>
      </c>
    </row>
    <row r="25">
      <c r="A25" s="4" t="inlineStr">
        <is>
          <t>Debt Instrument, Frequency of Periodic Payments</t>
        </is>
      </c>
      <c r="J25" s="4" t="inlineStr">
        <is>
          <t>quarterly</t>
        </is>
      </c>
    </row>
    <row r="26">
      <c r="A26" s="4" t="inlineStr">
        <is>
          <t>Debt Instrument, Periodic Payment, Principal</t>
        </is>
      </c>
      <c r="J26" s="6" t="n">
        <v>156000</v>
      </c>
    </row>
    <row r="27">
      <c r="A27" s="4" t="inlineStr">
        <is>
          <t>Debt Instrument, Balloon Payment</t>
        </is>
      </c>
      <c r="J27" s="6" t="n">
        <v>4500000</v>
      </c>
    </row>
    <row r="28">
      <c r="A28" s="4" t="inlineStr">
        <is>
          <t>Debt Instrument, Maturity Date</t>
        </is>
      </c>
      <c r="J28" s="4" t="inlineStr">
        <is>
          <t>Jan. 13,
		2022</t>
        </is>
      </c>
    </row>
    <row r="29">
      <c r="A29" s="4" t="inlineStr">
        <is>
          <t>Debt Instrument, Description of Variable Rate Basis</t>
        </is>
      </c>
      <c r="J29" s="4" t="inlineStr">
        <is>
          <t>LIBOR</t>
        </is>
      </c>
    </row>
    <row r="30">
      <c r="A30" s="4" t="inlineStr">
        <is>
          <t>Loan Margin Percentage</t>
        </is>
      </c>
      <c r="J30" s="4" t="inlineStr">
        <is>
          <t>2.25%</t>
        </is>
      </c>
    </row>
    <row r="31">
      <c r="A31" s="4" t="inlineStr">
        <is>
          <t>BNP Paribas [Member] | Second Tranche [Member]</t>
        </is>
      </c>
    </row>
    <row r="32">
      <c r="A32" s="3" t="inlineStr">
        <is>
          <t>Debt Instrument [Line Items]</t>
        </is>
      </c>
    </row>
    <row r="33">
      <c r="A33" s="4" t="inlineStr">
        <is>
          <t>Debt Instrument, Maturity Date</t>
        </is>
      </c>
      <c r="J33" s="4" t="inlineStr">
        <is>
          <t>May 19,
		2024</t>
        </is>
      </c>
    </row>
    <row r="34">
      <c r="A34" s="4" t="inlineStr">
        <is>
          <t>BNP Paribas [Member] | Secured Debt [Member]</t>
        </is>
      </c>
    </row>
    <row r="35">
      <c r="A35" s="3" t="inlineStr">
        <is>
          <t>Debt Instrument [Line Items]</t>
        </is>
      </c>
    </row>
    <row r="36">
      <c r="A36" s="4" t="inlineStr">
        <is>
          <t>Proceeds From Issuance Of Secured Debt</t>
        </is>
      </c>
      <c r="G36" s="6" t="n">
        <v>53500000</v>
      </c>
    </row>
    <row r="37">
      <c r="A37" s="4" t="inlineStr">
        <is>
          <t>Debt Instrument, Number of installments | installment</t>
        </is>
      </c>
      <c r="J37" s="5" t="n">
        <v>14</v>
      </c>
    </row>
    <row r="38">
      <c r="A38" s="4" t="inlineStr">
        <is>
          <t>Debt Instrument, Frequency of Periodic Payments</t>
        </is>
      </c>
      <c r="J38" s="4" t="inlineStr">
        <is>
          <t>semi-annual</t>
        </is>
      </c>
    </row>
    <row r="39">
      <c r="A39" s="4" t="inlineStr">
        <is>
          <t>Debt Instrument, Periodic Payment, Principal</t>
        </is>
      </c>
      <c r="J39" s="6" t="n">
        <v>1574000</v>
      </c>
    </row>
    <row r="40">
      <c r="A40" s="4" t="inlineStr">
        <is>
          <t>Debt Instrument, Balloon Payment</t>
        </is>
      </c>
      <c r="J40" s="6" t="n">
        <v>31466000</v>
      </c>
    </row>
    <row r="41">
      <c r="A41" s="4" t="inlineStr">
        <is>
          <t>Debt Instrument, Maturity Date</t>
        </is>
      </c>
      <c r="J41" s="4" t="inlineStr">
        <is>
          <t>Nov. 30,
		2021</t>
        </is>
      </c>
    </row>
    <row r="42">
      <c r="A42" s="4" t="inlineStr">
        <is>
          <t>Debt Instrument, Description of Variable Rate Basis</t>
        </is>
      </c>
      <c r="J42" s="4" t="inlineStr">
        <is>
          <t>LIBOR</t>
        </is>
      </c>
    </row>
    <row r="43">
      <c r="A43" s="4" t="inlineStr">
        <is>
          <t>Loan Margin Percentage</t>
        </is>
      </c>
      <c r="J43" s="4" t="inlineStr">
        <is>
          <t>2.00%</t>
        </is>
      </c>
    </row>
    <row r="44">
      <c r="A44" s="4" t="inlineStr">
        <is>
          <t>BNP Paribas [Member] | Secured Debt [Member] | First Tranche [Member]</t>
        </is>
      </c>
    </row>
    <row r="45">
      <c r="A45" s="3" t="inlineStr">
        <is>
          <t>Debt Instrument [Line Items]</t>
        </is>
      </c>
    </row>
    <row r="46">
      <c r="A46" s="4" t="inlineStr">
        <is>
          <t>Proceeds From Issuance Of Secured Debt</t>
        </is>
      </c>
      <c r="E46" s="6" t="n">
        <v>75000000</v>
      </c>
    </row>
    <row r="47">
      <c r="A47" s="4" t="inlineStr">
        <is>
          <t>Debt Instrument, Number of installments | installment</t>
        </is>
      </c>
      <c r="J47" s="5" t="n">
        <v>20</v>
      </c>
    </row>
    <row r="48">
      <c r="A48" s="4" t="inlineStr">
        <is>
          <t>Debt Instrument, Frequency of Periodic Payments</t>
        </is>
      </c>
      <c r="J48" s="4" t="inlineStr">
        <is>
          <t>quarterly</t>
        </is>
      </c>
    </row>
    <row r="49">
      <c r="A49" s="4" t="inlineStr">
        <is>
          <t>Debt Instrument, Periodic Payment, Principal</t>
        </is>
      </c>
      <c r="J49" s="6" t="n">
        <v>1562500</v>
      </c>
    </row>
    <row r="50">
      <c r="A50" s="4" t="inlineStr">
        <is>
          <t>Debt Instrument, Balloon Payment</t>
        </is>
      </c>
      <c r="J50" s="6" t="n">
        <v>43750000</v>
      </c>
    </row>
    <row r="51">
      <c r="A51" s="4" t="inlineStr">
        <is>
          <t>Debt Instrument, Maturity Date</t>
        </is>
      </c>
      <c r="J51" s="4" t="inlineStr">
        <is>
          <t>Jul. 16,
		2023</t>
        </is>
      </c>
    </row>
    <row r="52">
      <c r="A52" s="4" t="inlineStr">
        <is>
          <t>Debt Instrument, Description of Variable Rate Basis</t>
        </is>
      </c>
      <c r="J52" s="4" t="inlineStr">
        <is>
          <t>LIBOR</t>
        </is>
      </c>
    </row>
    <row r="53">
      <c r="A53" s="4" t="inlineStr">
        <is>
          <t>Loan Margin Percentage</t>
        </is>
      </c>
      <c r="J53" s="4" t="inlineStr">
        <is>
          <t>2.30%</t>
        </is>
      </c>
    </row>
    <row r="54">
      <c r="A54" s="4" t="inlineStr">
        <is>
          <t>BNP Paribas [Member] | Secured Debt [Member] | Second Tranche [Member]</t>
        </is>
      </c>
    </row>
    <row r="55">
      <c r="A55" s="3" t="inlineStr">
        <is>
          <t>Debt Instrument [Line Items]</t>
        </is>
      </c>
    </row>
    <row r="56">
      <c r="A56" s="4" t="inlineStr">
        <is>
          <t>Proceeds From Issuance Of Secured Debt</t>
        </is>
      </c>
      <c r="D56" s="6" t="n">
        <v>31466000</v>
      </c>
    </row>
    <row r="57">
      <c r="A57" s="4" t="inlineStr">
        <is>
          <t>Debt Instrument, Number of installments | installment</t>
        </is>
      </c>
      <c r="J57" s="5" t="n">
        <v>5</v>
      </c>
    </row>
    <row r="58">
      <c r="A58" s="4" t="inlineStr">
        <is>
          <t>Debt Instrument, Frequency of Periodic Payments</t>
        </is>
      </c>
      <c r="J58" s="4" t="inlineStr">
        <is>
          <t>semi-annual</t>
        </is>
      </c>
    </row>
    <row r="59">
      <c r="A59" s="4" t="inlineStr">
        <is>
          <t>Debt Instrument, Periodic Payment, Principal</t>
        </is>
      </c>
      <c r="J59" s="6" t="n">
        <v>1574000</v>
      </c>
    </row>
    <row r="60">
      <c r="A60" s="4" t="inlineStr">
        <is>
          <t>Debt Instrument, Balloon Payment</t>
        </is>
      </c>
      <c r="J60" s="6" t="n">
        <v>23596000</v>
      </c>
    </row>
    <row r="61">
      <c r="A61" s="4" t="inlineStr">
        <is>
          <t>Debt Instrument, Description of Variable Rate Basis</t>
        </is>
      </c>
      <c r="J61" s="4" t="inlineStr">
        <is>
          <t>LIBOR</t>
        </is>
      </c>
    </row>
    <row r="62">
      <c r="A62" s="4" t="inlineStr">
        <is>
          <t>Loan Margin Percentage</t>
        </is>
      </c>
      <c r="J62" s="4" t="inlineStr">
        <is>
          <t>2.50%</t>
        </is>
      </c>
    </row>
    <row r="63">
      <c r="A63" s="4" t="inlineStr">
        <is>
          <t>Nordea Bank AB, London Branch [Member] | Secured Debt [Member]</t>
        </is>
      </c>
    </row>
    <row r="64">
      <c r="A64" s="3" t="inlineStr">
        <is>
          <t>Debt Instrument [Line Items]</t>
        </is>
      </c>
    </row>
    <row r="65">
      <c r="A65" s="4" t="inlineStr">
        <is>
          <t>Proceeds From Issuance Of Secured Debt</t>
        </is>
      </c>
      <c r="F65" s="6" t="n">
        <v>93080000</v>
      </c>
    </row>
    <row r="66">
      <c r="A66" s="4" t="inlineStr">
        <is>
          <t>Debt Instrument, Number of installments | installment</t>
        </is>
      </c>
      <c r="J66" s="5" t="n">
        <v>24</v>
      </c>
    </row>
    <row r="67">
      <c r="A67" s="4" t="inlineStr">
        <is>
          <t>Debt Instrument, Frequency of Periodic Payments</t>
        </is>
      </c>
      <c r="J67" s="4" t="inlineStr">
        <is>
          <t>quarterly</t>
        </is>
      </c>
    </row>
    <row r="68">
      <c r="A68" s="4" t="inlineStr">
        <is>
          <t>Debt Instrument, Periodic Payment, Principal</t>
        </is>
      </c>
      <c r="J68" s="6" t="n">
        <v>1862000</v>
      </c>
    </row>
    <row r="69">
      <c r="A69" s="4" t="inlineStr">
        <is>
          <t>Debt Instrument, Balloon Payment</t>
        </is>
      </c>
      <c r="J69" s="6" t="n">
        <v>48402000</v>
      </c>
    </row>
    <row r="70">
      <c r="A70" s="4" t="inlineStr">
        <is>
          <t>Debt Instrument, Maturity Date</t>
        </is>
      </c>
      <c r="J70" s="4" t="inlineStr">
        <is>
          <t>Mar. 19,
		2021</t>
        </is>
      </c>
    </row>
    <row r="71">
      <c r="A71" s="4" t="inlineStr">
        <is>
          <t>Debt Instrument, Description of Variable Rate Basis</t>
        </is>
      </c>
      <c r="J71" s="4" t="inlineStr">
        <is>
          <t>LIBOR</t>
        </is>
      </c>
    </row>
    <row r="72">
      <c r="A72" s="4" t="inlineStr">
        <is>
          <t>Loan Margin Percentage</t>
        </is>
      </c>
      <c r="J72" s="4" t="inlineStr">
        <is>
          <t>2.10%</t>
        </is>
      </c>
    </row>
    <row r="73">
      <c r="A73" s="4" t="inlineStr">
        <is>
          <t>Nordea Bank AB, London Branch [Member] | Secured Debt [Member] | First Tranche [Member]</t>
        </is>
      </c>
    </row>
    <row r="74">
      <c r="A74" s="3" t="inlineStr">
        <is>
          <t>Debt Instrument [Line Items]</t>
        </is>
      </c>
    </row>
    <row r="75">
      <c r="A75" s="4" t="inlineStr">
        <is>
          <t>Debt Instrument, Number of installments | installment</t>
        </is>
      </c>
      <c r="J75" s="5" t="n">
        <v>8</v>
      </c>
    </row>
    <row r="76">
      <c r="A76" s="4" t="inlineStr">
        <is>
          <t>Debt Instrument, Frequency of Periodic Payments</t>
        </is>
      </c>
      <c r="J76" s="4" t="inlineStr">
        <is>
          <t>quarterly</t>
        </is>
      </c>
    </row>
    <row r="77">
      <c r="A77" s="4" t="inlineStr">
        <is>
          <t>Debt Instrument, Periodic Payment, Principal</t>
        </is>
      </c>
      <c r="J77" s="6" t="n">
        <v>1862000</v>
      </c>
    </row>
    <row r="78">
      <c r="A78" s="4" t="inlineStr">
        <is>
          <t>Debt Instrument, Balloon Payment</t>
        </is>
      </c>
      <c r="J78" s="6" t="n">
        <v>40955000</v>
      </c>
    </row>
    <row r="79">
      <c r="A79" s="4" t="inlineStr">
        <is>
          <t>Debt Instrument, Maturity Date</t>
        </is>
      </c>
      <c r="J79" s="4" t="inlineStr">
        <is>
          <t>Mar. 19,
		2022</t>
        </is>
      </c>
    </row>
    <row r="80">
      <c r="A80" s="4" t="inlineStr">
        <is>
          <t>Debt Instrument, Description of Variable Rate Basis</t>
        </is>
      </c>
      <c r="J80" s="4" t="inlineStr">
        <is>
          <t>LIBOR</t>
        </is>
      </c>
    </row>
    <row r="81">
      <c r="A81" s="4" t="inlineStr">
        <is>
          <t>Loan Margin Percentage</t>
        </is>
      </c>
      <c r="J81" s="4" t="inlineStr">
        <is>
          <t>2.25%</t>
        </is>
      </c>
    </row>
    <row r="82">
      <c r="A82" s="4" t="inlineStr">
        <is>
          <t>Nordea Bank AB, London Branch [Member] | Secured Debt [Member] | Refinancing Agreement</t>
        </is>
      </c>
    </row>
    <row r="83">
      <c r="A83" s="3" t="inlineStr">
        <is>
          <t>Debt Instrument [Line Items]</t>
        </is>
      </c>
    </row>
    <row r="84">
      <c r="A84" s="4" t="inlineStr">
        <is>
          <t>Proceeds From Issuance Of Secured Debt</t>
        </is>
      </c>
      <c r="B84" s="6" t="n">
        <v>460000</v>
      </c>
    </row>
    <row r="85">
      <c r="A85" s="4" t="inlineStr">
        <is>
          <t>Debt Instrument, Number of installments | installment</t>
        </is>
      </c>
      <c r="J85" s="5" t="n">
        <v>11</v>
      </c>
    </row>
    <row r="86">
      <c r="A86" s="4" t="inlineStr">
        <is>
          <t>Debt Instrument, Frequency of Periodic Payments</t>
        </is>
      </c>
      <c r="J86" s="4" t="inlineStr">
        <is>
          <t>quarterly</t>
        </is>
      </c>
    </row>
    <row r="87">
      <c r="A87" s="4" t="inlineStr">
        <is>
          <t>Debt Instrument, Periodic Payment, Principal</t>
        </is>
      </c>
      <c r="J87" s="6" t="n">
        <v>1861600</v>
      </c>
    </row>
    <row r="88">
      <c r="A88" s="4" t="inlineStr">
        <is>
          <t>Debt Instrument, Balloon Payment</t>
        </is>
      </c>
      <c r="J88" s="6" t="n">
        <v>26522000</v>
      </c>
    </row>
    <row r="89">
      <c r="A89" s="4" t="inlineStr">
        <is>
          <t>Debt Instrument, Maturity Date</t>
        </is>
      </c>
      <c r="J89" s="4" t="inlineStr">
        <is>
          <t>Mar. 19,
		2024</t>
        </is>
      </c>
    </row>
    <row r="90">
      <c r="A90" s="4" t="inlineStr">
        <is>
          <t>Debt issuance costs</t>
        </is>
      </c>
      <c r="J90" s="6" t="n">
        <v>14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2" customWidth="1" min="11" max="11"/>
    <col width="21" customWidth="1" min="12" max="12"/>
  </cols>
  <sheetData>
    <row r="1">
      <c r="A1" s="1" t="inlineStr">
        <is>
          <t>Long-term debt, current and non-current, textual 4 (Details)</t>
        </is>
      </c>
      <c r="B1" s="2" t="inlineStr">
        <is>
          <t>May 20, 2021USD ($)</t>
        </is>
      </c>
      <c r="C1" s="2" t="inlineStr">
        <is>
          <t>May 22, 2020USD ($)</t>
        </is>
      </c>
      <c r="D1" s="2" t="inlineStr">
        <is>
          <t>Jun. 27, 2019USD ($)</t>
        </is>
      </c>
      <c r="E1" s="2" t="inlineStr">
        <is>
          <t>Mar. 14, 2019USD ($)</t>
        </is>
      </c>
      <c r="F1" s="2" t="inlineStr">
        <is>
          <t>Jan. 04, 2017USD ($)</t>
        </is>
      </c>
      <c r="G1" s="2" t="inlineStr">
        <is>
          <t>Nov. 19, 2015USD ($)</t>
        </is>
      </c>
      <c r="H1" s="2" t="inlineStr">
        <is>
          <t>Oct. 06, 2015USD ($)</t>
        </is>
      </c>
      <c r="I1" s="2" t="inlineStr">
        <is>
          <t>Apr. 30, 2015USD ($)</t>
        </is>
      </c>
      <c r="J1" s="2" t="inlineStr">
        <is>
          <t>Mar. 30, 2015USD ($)</t>
        </is>
      </c>
      <c r="K1" s="2" t="inlineStr">
        <is>
          <t>Dec. 31, 2021USD ($)installment</t>
        </is>
      </c>
      <c r="L1" s="2" t="inlineStr">
        <is>
          <t>Dec. 31, 2020USD ($)</t>
        </is>
      </c>
    </row>
    <row r="2">
      <c r="A2" s="3" t="inlineStr">
        <is>
          <t>Debt Instrument [Line Items]</t>
        </is>
      </c>
    </row>
    <row r="3">
      <c r="A3" s="4" t="inlineStr">
        <is>
          <t>Debt Instrument, Description of Variable Rate Basis</t>
        </is>
      </c>
      <c r="K3" s="4" t="inlineStr">
        <is>
          <t>LIBOR plus margin</t>
        </is>
      </c>
    </row>
    <row r="4">
      <c r="A4" s="4" t="inlineStr">
        <is>
          <t>Debt issuance costs</t>
        </is>
      </c>
      <c r="K4" s="6" t="n">
        <v>8168000</v>
      </c>
      <c r="L4" s="6" t="n">
        <v>2742000</v>
      </c>
    </row>
    <row r="5">
      <c r="A5" s="4" t="inlineStr">
        <is>
          <t>ABN AMRO Bank N.V. [Member] | Secured Debt [Member]</t>
        </is>
      </c>
    </row>
    <row r="6">
      <c r="A6" s="3" t="inlineStr">
        <is>
          <t>Debt Instrument [Line Items]</t>
        </is>
      </c>
    </row>
    <row r="7">
      <c r="A7" s="4" t="inlineStr">
        <is>
          <t>Proceeds From Issuance Of Secured Debt</t>
        </is>
      </c>
      <c r="J7" s="6" t="n">
        <v>50160000</v>
      </c>
    </row>
    <row r="8">
      <c r="A8" s="4" t="inlineStr">
        <is>
          <t>Debt Instrument, Number of installments | installment</t>
        </is>
      </c>
      <c r="K8" s="5" t="n">
        <v>24</v>
      </c>
    </row>
    <row r="9">
      <c r="A9" s="4" t="inlineStr">
        <is>
          <t>Debt Instrument, Frequency of Periodic Payments</t>
        </is>
      </c>
      <c r="K9" s="4" t="inlineStr">
        <is>
          <t>quarterly</t>
        </is>
      </c>
    </row>
    <row r="10">
      <c r="A10" s="4" t="inlineStr">
        <is>
          <t>Debt Instrument, Periodic Payment, Principal</t>
        </is>
      </c>
      <c r="K10" s="6" t="n">
        <v>994000</v>
      </c>
    </row>
    <row r="11">
      <c r="A11" s="4" t="inlineStr">
        <is>
          <t>Debt Instrument, Balloon Payment</t>
        </is>
      </c>
      <c r="K11" s="6" t="n">
        <v>26310000</v>
      </c>
    </row>
    <row r="12">
      <c r="A12" s="4" t="inlineStr">
        <is>
          <t>Debt Instrument, Maturity Date</t>
        </is>
      </c>
      <c r="K12" s="4" t="inlineStr">
        <is>
          <t>Mar. 30,
		2021</t>
        </is>
      </c>
    </row>
    <row r="13">
      <c r="A13" s="4" t="inlineStr">
        <is>
          <t>Debt Instrument, Description of Variable Rate Basis</t>
        </is>
      </c>
      <c r="K13" s="4" t="inlineStr">
        <is>
          <t>LIBOR</t>
        </is>
      </c>
    </row>
    <row r="14">
      <c r="A14" s="4" t="inlineStr">
        <is>
          <t>Loan Margin Percentage</t>
        </is>
      </c>
      <c r="K14" s="4" t="inlineStr">
        <is>
          <t>2.00%</t>
        </is>
      </c>
    </row>
    <row r="15">
      <c r="A15" s="4" t="inlineStr">
        <is>
          <t>ABN AMRO Bank N.V. [Member] | Secured Debt [Member] | Term loan facility</t>
        </is>
      </c>
    </row>
    <row r="16">
      <c r="A16" s="3" t="inlineStr">
        <is>
          <t>Debt Instrument [Line Items]</t>
        </is>
      </c>
    </row>
    <row r="17">
      <c r="A17" s="4" t="inlineStr">
        <is>
          <t>Proceeds From Issuance Of Secured Debt</t>
        </is>
      </c>
      <c r="C17" s="6" t="n">
        <v>52885000</v>
      </c>
    </row>
    <row r="18">
      <c r="A18" s="4" t="inlineStr">
        <is>
          <t>ABN AMRO Bank N.V. [Member] | Secured Debt [Member] | First Tranche [Member] | Term loan facility</t>
        </is>
      </c>
    </row>
    <row r="19">
      <c r="A19" s="3" t="inlineStr">
        <is>
          <t>Debt Instrument [Line Items]</t>
        </is>
      </c>
    </row>
    <row r="20">
      <c r="A20" s="4" t="inlineStr">
        <is>
          <t>Debt Instrument, Maturity Date</t>
        </is>
      </c>
      <c r="K20" s="4" t="inlineStr">
        <is>
          <t>Jun. 30,
		2024</t>
        </is>
      </c>
    </row>
    <row r="21">
      <c r="A21" s="4" t="inlineStr">
        <is>
          <t>Debt Instrument, Description of Variable Rate Basis</t>
        </is>
      </c>
      <c r="K21" s="4" t="inlineStr">
        <is>
          <t>LIBOR</t>
        </is>
      </c>
    </row>
    <row r="22">
      <c r="A22" s="4" t="inlineStr">
        <is>
          <t>Loan Margin Percentage</t>
        </is>
      </c>
      <c r="K22" s="4" t="inlineStr">
        <is>
          <t>2.25%</t>
        </is>
      </c>
    </row>
    <row r="23">
      <c r="A23" s="4" t="inlineStr">
        <is>
          <t>ABN AMRO Bank N.V. [Member] | Secured Debt [Member] | Second Tranche [Member] | Term loan facility</t>
        </is>
      </c>
    </row>
    <row r="24">
      <c r="A24" s="3" t="inlineStr">
        <is>
          <t>Debt Instrument [Line Items]</t>
        </is>
      </c>
    </row>
    <row r="25">
      <c r="A25" s="4" t="inlineStr">
        <is>
          <t>Debt Instrument, Maturity Date</t>
        </is>
      </c>
      <c r="K25" s="4" t="inlineStr">
        <is>
          <t>Mar. 30,
		2021</t>
        </is>
      </c>
    </row>
    <row r="26">
      <c r="A26" s="4" t="inlineStr">
        <is>
          <t>Debt Instrument, Description of Variable Rate Basis</t>
        </is>
      </c>
      <c r="K26" s="4" t="inlineStr">
        <is>
          <t>LIBOR</t>
        </is>
      </c>
    </row>
    <row r="27">
      <c r="A27" s="4" t="inlineStr">
        <is>
          <t>Loan Margin Percentage</t>
        </is>
      </c>
      <c r="K27" s="4" t="inlineStr">
        <is>
          <t>2.40%</t>
        </is>
      </c>
    </row>
    <row r="28">
      <c r="A28" s="4" t="inlineStr">
        <is>
          <t>ABN AMRO Bank N.V. [Member] | Secured Debt [Member] | Second Agreement [Member]</t>
        </is>
      </c>
    </row>
    <row r="29">
      <c r="A29" s="3" t="inlineStr">
        <is>
          <t>Debt Instrument [Line Items]</t>
        </is>
      </c>
    </row>
    <row r="30">
      <c r="A30" s="4" t="inlineStr">
        <is>
          <t>Proceeds From Issuance Of Secured Debt</t>
        </is>
      </c>
      <c r="D30" s="6" t="n">
        <v>25000000</v>
      </c>
    </row>
    <row r="31">
      <c r="A31" s="4" t="inlineStr">
        <is>
          <t>Debt Instrument, Number of installments | installment</t>
        </is>
      </c>
      <c r="K31" s="5" t="n">
        <v>20</v>
      </c>
    </row>
    <row r="32">
      <c r="A32" s="4" t="inlineStr">
        <is>
          <t>Debt Instrument, Frequency of Periodic Payments</t>
        </is>
      </c>
      <c r="K32" s="4" t="inlineStr">
        <is>
          <t>quarterly</t>
        </is>
      </c>
    </row>
    <row r="33">
      <c r="A33" s="4" t="inlineStr">
        <is>
          <t>Debt Instrument, Periodic Payment, Principal</t>
        </is>
      </c>
      <c r="K33" s="6" t="n">
        <v>800000</v>
      </c>
    </row>
    <row r="34">
      <c r="A34" s="4" t="inlineStr">
        <is>
          <t>Debt Instrument, Balloon Payment</t>
        </is>
      </c>
      <c r="K34" s="6" t="n">
        <v>9000000</v>
      </c>
    </row>
    <row r="35">
      <c r="A35" s="4" t="inlineStr">
        <is>
          <t>Debt Instrument, Maturity Date</t>
        </is>
      </c>
      <c r="K35" s="4" t="inlineStr">
        <is>
          <t>Jun. 30,
		2024</t>
        </is>
      </c>
    </row>
    <row r="36">
      <c r="A36" s="4" t="inlineStr">
        <is>
          <t>Debt Instrument, Description of Variable Rate Basis</t>
        </is>
      </c>
      <c r="K36" s="4" t="inlineStr">
        <is>
          <t>LIBOR</t>
        </is>
      </c>
    </row>
    <row r="37">
      <c r="A37" s="4" t="inlineStr">
        <is>
          <t>Loan Margin Percentage</t>
        </is>
      </c>
      <c r="K37" s="4" t="inlineStr">
        <is>
          <t>2.25%</t>
        </is>
      </c>
    </row>
    <row r="38">
      <c r="A38" s="4" t="inlineStr">
        <is>
          <t>ABN AMRO Bank N.V. [Member] | Secured Debt [Member] | Third Agreement [Member]</t>
        </is>
      </c>
    </row>
    <row r="39">
      <c r="A39" s="3" t="inlineStr">
        <is>
          <t>Debt Instrument [Line Items]</t>
        </is>
      </c>
    </row>
    <row r="40">
      <c r="A40" s="4" t="inlineStr">
        <is>
          <t>Proceeds From Issuance Of Secured Debt</t>
        </is>
      </c>
      <c r="B40" s="6" t="n">
        <v>91000000</v>
      </c>
    </row>
    <row r="41">
      <c r="A41" s="4" t="inlineStr">
        <is>
          <t>Debt Instrument, Number of installments | installment</t>
        </is>
      </c>
      <c r="K41" s="5" t="n">
        <v>20</v>
      </c>
    </row>
    <row r="42">
      <c r="A42" s="4" t="inlineStr">
        <is>
          <t>Debt Instrument, Frequency of Periodic Payments</t>
        </is>
      </c>
      <c r="K42" s="4" t="inlineStr">
        <is>
          <t>quarterly</t>
        </is>
      </c>
    </row>
    <row r="43">
      <c r="A43" s="4" t="inlineStr">
        <is>
          <t>Debt Instrument, Periodic Payment, Principal</t>
        </is>
      </c>
      <c r="K43" s="6" t="n">
        <v>3390000</v>
      </c>
    </row>
    <row r="44">
      <c r="A44" s="4" t="inlineStr">
        <is>
          <t>Debt Instrument, Balloon Payment</t>
        </is>
      </c>
      <c r="K44" s="6" t="n">
        <v>23200000</v>
      </c>
    </row>
    <row r="45">
      <c r="A45" s="4" t="inlineStr">
        <is>
          <t>Debt Instrument, Maturity Date</t>
        </is>
      </c>
      <c r="K45" s="4" t="inlineStr">
        <is>
          <t>May 20,
		2026</t>
        </is>
      </c>
    </row>
    <row r="46">
      <c r="A46" s="4" t="inlineStr">
        <is>
          <t>Debt Instrument, Description of Variable Rate Basis</t>
        </is>
      </c>
      <c r="K46" s="4" t="inlineStr">
        <is>
          <t>LIBOR</t>
        </is>
      </c>
    </row>
    <row r="47">
      <c r="A47" s="4" t="inlineStr">
        <is>
          <t>Loan Margin Percentage</t>
        </is>
      </c>
      <c r="K47" s="4" t="inlineStr">
        <is>
          <t>2.15%</t>
        </is>
      </c>
    </row>
    <row r="48">
      <c r="A48" s="4" t="inlineStr">
        <is>
          <t>Debt issuance costs</t>
        </is>
      </c>
      <c r="K48" s="6" t="n">
        <v>736000</v>
      </c>
    </row>
    <row r="49">
      <c r="A49" s="4" t="inlineStr">
        <is>
          <t>Maximum annual increase (decrease) to basis rate</t>
        </is>
      </c>
      <c r="K49" s="4" t="inlineStr">
        <is>
          <t>0.10%</t>
        </is>
      </c>
    </row>
    <row r="50">
      <c r="A50" s="4" t="inlineStr">
        <is>
          <t>Danish Ship Finance A/S | Secured Debt [Member]</t>
        </is>
      </c>
    </row>
    <row r="51">
      <c r="A51" s="3" t="inlineStr">
        <is>
          <t>Debt Instrument [Line Items]</t>
        </is>
      </c>
    </row>
    <row r="52">
      <c r="A52" s="4" t="inlineStr">
        <is>
          <t>Proceeds From Issuance Of Secured Debt</t>
        </is>
      </c>
      <c r="I52" s="6" t="n">
        <v>30000000</v>
      </c>
    </row>
    <row r="53">
      <c r="A53" s="4" t="inlineStr">
        <is>
          <t>Debt Instrument, Number of installments | installment</t>
        </is>
      </c>
      <c r="K53" s="5" t="n">
        <v>28</v>
      </c>
    </row>
    <row r="54">
      <c r="A54" s="4" t="inlineStr">
        <is>
          <t>Debt Instrument, Frequency of Periodic Payments</t>
        </is>
      </c>
      <c r="K54" s="4" t="inlineStr">
        <is>
          <t>quarterly</t>
        </is>
      </c>
    </row>
    <row r="55">
      <c r="A55" s="4" t="inlineStr">
        <is>
          <t>Debt Instrument, Periodic Payment, Principal</t>
        </is>
      </c>
      <c r="K55" s="6" t="n">
        <v>500000</v>
      </c>
    </row>
    <row r="56">
      <c r="A56" s="4" t="inlineStr">
        <is>
          <t>Debt Instrument, Balloon Payment</t>
        </is>
      </c>
      <c r="K56" s="6" t="n">
        <v>16000000</v>
      </c>
    </row>
    <row r="57">
      <c r="A57" s="4" t="inlineStr">
        <is>
          <t>Debt Instrument, Maturity Date</t>
        </is>
      </c>
      <c r="K57" s="4" t="inlineStr">
        <is>
          <t>Apr. 30,
		2022</t>
        </is>
      </c>
    </row>
    <row r="58">
      <c r="A58" s="4" t="inlineStr">
        <is>
          <t>Debt Instrument, Description of Variable Rate Basis</t>
        </is>
      </c>
      <c r="K58" s="4" t="inlineStr">
        <is>
          <t>LIBOR</t>
        </is>
      </c>
    </row>
    <row r="59">
      <c r="A59" s="4" t="inlineStr">
        <is>
          <t>Loan Margin Percentage</t>
        </is>
      </c>
      <c r="K59" s="4" t="inlineStr">
        <is>
          <t>2.15%</t>
        </is>
      </c>
    </row>
    <row r="60">
      <c r="A60" s="4" t="inlineStr">
        <is>
          <t>ING Bank N.V. [Member] | Secured Debt [Member]</t>
        </is>
      </c>
    </row>
    <row r="61">
      <c r="A61" s="3" t="inlineStr">
        <is>
          <t>Debt Instrument [Line Items]</t>
        </is>
      </c>
    </row>
    <row r="62">
      <c r="A62" s="4" t="inlineStr">
        <is>
          <t>Debt Instrument, Description of Variable Rate Basis</t>
        </is>
      </c>
      <c r="K62" s="4" t="inlineStr">
        <is>
          <t>LIBOR</t>
        </is>
      </c>
    </row>
    <row r="63">
      <c r="A63" s="4" t="inlineStr">
        <is>
          <t>Loan Margin Percentage</t>
        </is>
      </c>
      <c r="K63" s="4" t="inlineStr">
        <is>
          <t>1.65%</t>
        </is>
      </c>
    </row>
    <row r="64">
      <c r="A64" s="4" t="inlineStr">
        <is>
          <t>ING Bank N.V. [Member] | Secured Debt [Member] | First Tranche [Member]</t>
        </is>
      </c>
    </row>
    <row r="65">
      <c r="A65" s="3" t="inlineStr">
        <is>
          <t>Debt Instrument [Line Items]</t>
        </is>
      </c>
    </row>
    <row r="66">
      <c r="A66" s="4" t="inlineStr">
        <is>
          <t>Proceeds From Issuance Of Secured Debt</t>
        </is>
      </c>
      <c r="G66" s="6" t="n">
        <v>27950000</v>
      </c>
    </row>
    <row r="67">
      <c r="A67" s="4" t="inlineStr">
        <is>
          <t>Debt Instrument, Number of installments | installment</t>
        </is>
      </c>
      <c r="K67" s="5" t="n">
        <v>28</v>
      </c>
    </row>
    <row r="68">
      <c r="A68" s="4" t="inlineStr">
        <is>
          <t>Debt Instrument, Frequency of Periodic Payments</t>
        </is>
      </c>
      <c r="K68" s="4" t="inlineStr">
        <is>
          <t>quarterly</t>
        </is>
      </c>
    </row>
    <row r="69">
      <c r="A69" s="4" t="inlineStr">
        <is>
          <t>Debt Instrument, Periodic Payment, Principal</t>
        </is>
      </c>
      <c r="K69" s="6" t="n">
        <v>466000</v>
      </c>
    </row>
    <row r="70">
      <c r="A70" s="4" t="inlineStr">
        <is>
          <t>Debt Instrument, Balloon Payment</t>
        </is>
      </c>
      <c r="K70" s="6" t="n">
        <v>14907000</v>
      </c>
    </row>
    <row r="71">
      <c r="A71" s="4" t="inlineStr">
        <is>
          <t>Debt Instrument, Maturity Date</t>
        </is>
      </c>
      <c r="K71" s="4" t="inlineStr">
        <is>
          <t>Nov. 19,
		2022</t>
        </is>
      </c>
    </row>
    <row r="72">
      <c r="A72" s="4" t="inlineStr">
        <is>
          <t>ING Bank N.V. [Member] | Secured Debt [Member] | Second Tranche [Member]</t>
        </is>
      </c>
    </row>
    <row r="73">
      <c r="A73" s="3" t="inlineStr">
        <is>
          <t>Debt Instrument [Line Items]</t>
        </is>
      </c>
    </row>
    <row r="74">
      <c r="A74" s="4" t="inlineStr">
        <is>
          <t>Proceeds From Issuance Of Secured Debt</t>
        </is>
      </c>
      <c r="H74" s="6" t="n">
        <v>11733000</v>
      </c>
    </row>
    <row r="75">
      <c r="A75" s="4" t="inlineStr">
        <is>
          <t>Debt Instrument, Number of installments | installment</t>
        </is>
      </c>
      <c r="K75" s="5" t="n">
        <v>28</v>
      </c>
    </row>
    <row r="76">
      <c r="A76" s="4" t="inlineStr">
        <is>
          <t>Debt Instrument, Frequency of Periodic Payments</t>
        </is>
      </c>
      <c r="K76" s="4" t="inlineStr">
        <is>
          <t>quarterly</t>
        </is>
      </c>
    </row>
    <row r="77">
      <c r="A77" s="4" t="inlineStr">
        <is>
          <t>Debt Instrument, Periodic Payment, Principal</t>
        </is>
      </c>
      <c r="K77" s="6" t="n">
        <v>293000</v>
      </c>
    </row>
    <row r="78">
      <c r="A78" s="4" t="inlineStr">
        <is>
          <t>Debt Instrument, Balloon Payment</t>
        </is>
      </c>
      <c r="K78" s="6" t="n">
        <v>3520000</v>
      </c>
    </row>
    <row r="79">
      <c r="A79" s="4" t="inlineStr">
        <is>
          <t>Debt Instrument, Maturity Date</t>
        </is>
      </c>
      <c r="K79" s="4" t="inlineStr">
        <is>
          <t>Oct. 6,
		2022</t>
        </is>
      </c>
    </row>
    <row r="80">
      <c r="A80" s="4" t="inlineStr">
        <is>
          <t>Export-Import Bank of China [Member] | Secured Debt [Member]</t>
        </is>
      </c>
    </row>
    <row r="81">
      <c r="A81" s="3" t="inlineStr">
        <is>
          <t>Debt Instrument [Line Items]</t>
        </is>
      </c>
    </row>
    <row r="82">
      <c r="A82" s="4" t="inlineStr">
        <is>
          <t>Proceeds From Issuance Of Secured Debt</t>
        </is>
      </c>
      <c r="F82" s="6" t="n">
        <v>57240000</v>
      </c>
    </row>
    <row r="83">
      <c r="A83" s="4" t="inlineStr">
        <is>
          <t>Debt Instrument, Number of installments | installment</t>
        </is>
      </c>
      <c r="K83" s="5" t="n">
        <v>60</v>
      </c>
    </row>
    <row r="84">
      <c r="A84" s="4" t="inlineStr">
        <is>
          <t>Debt Instrument, Frequency of Periodic Payments</t>
        </is>
      </c>
      <c r="K84" s="4" t="inlineStr">
        <is>
          <t>quarterly</t>
        </is>
      </c>
    </row>
    <row r="85">
      <c r="A85" s="4" t="inlineStr">
        <is>
          <t>Debt Instrument, Periodic Payment, Principal</t>
        </is>
      </c>
      <c r="K85" s="6" t="n">
        <v>954000</v>
      </c>
    </row>
    <row r="86">
      <c r="A86" s="4" t="inlineStr">
        <is>
          <t>Debt Instrument, Maturity Date</t>
        </is>
      </c>
      <c r="K86" s="4" t="inlineStr">
        <is>
          <t>Jan. 4,
		2032</t>
        </is>
      </c>
    </row>
    <row r="87">
      <c r="A87" s="4" t="inlineStr">
        <is>
          <t>Debt Instrument, Description of Variable Rate Basis</t>
        </is>
      </c>
      <c r="K87" s="4" t="inlineStr">
        <is>
          <t>LIBOR</t>
        </is>
      </c>
    </row>
    <row r="88">
      <c r="A88" s="4" t="inlineStr">
        <is>
          <t>Loan Margin Percentage</t>
        </is>
      </c>
      <c r="K88" s="4" t="inlineStr">
        <is>
          <t>2.30%</t>
        </is>
      </c>
    </row>
    <row r="89">
      <c r="A89" s="4" t="inlineStr">
        <is>
          <t>DNB Bank ASA [Member] | Secured Debt [Member]</t>
        </is>
      </c>
    </row>
    <row r="90">
      <c r="A90" s="3" t="inlineStr">
        <is>
          <t>Debt Instrument [Line Items]</t>
        </is>
      </c>
    </row>
    <row r="91">
      <c r="A91" s="4" t="inlineStr">
        <is>
          <t>Proceeds From Issuance Of Secured Debt</t>
        </is>
      </c>
      <c r="E91" s="6" t="n">
        <v>19000000</v>
      </c>
    </row>
    <row r="92">
      <c r="A92" s="4" t="inlineStr">
        <is>
          <t>Debt Instrument, Number of installments | installment</t>
        </is>
      </c>
      <c r="K92" s="5" t="n">
        <v>20</v>
      </c>
    </row>
    <row r="93">
      <c r="A93" s="4" t="inlineStr">
        <is>
          <t>Debt Instrument, Frequency of Periodic Payments</t>
        </is>
      </c>
      <c r="K93" s="4" t="inlineStr">
        <is>
          <t>quarterly</t>
        </is>
      </c>
    </row>
    <row r="94">
      <c r="A94" s="4" t="inlineStr">
        <is>
          <t>Debt Instrument, Periodic Payment, Principal</t>
        </is>
      </c>
      <c r="K94" s="6" t="n">
        <v>477300</v>
      </c>
    </row>
    <row r="95">
      <c r="A95" s="4" t="inlineStr">
        <is>
          <t>Debt Instrument, Balloon Payment</t>
        </is>
      </c>
      <c r="K95" s="6" t="n">
        <v>9454000</v>
      </c>
    </row>
    <row r="96">
      <c r="A96" s="4" t="inlineStr">
        <is>
          <t>Debt Instrument, Maturity Date</t>
        </is>
      </c>
      <c r="K96" s="4" t="inlineStr">
        <is>
          <t>Mar. 14,
		2024</t>
        </is>
      </c>
    </row>
    <row r="97">
      <c r="A97" s="4" t="inlineStr">
        <is>
          <t>Debt Instrument, Description of Variable Rate Basis</t>
        </is>
      </c>
      <c r="K97" s="4" t="inlineStr">
        <is>
          <t>LIBOR</t>
        </is>
      </c>
    </row>
    <row r="98">
      <c r="A98" s="4" t="inlineStr">
        <is>
          <t>Loan Margin Percentage</t>
        </is>
      </c>
      <c r="K98" s="4" t="inlineStr">
        <is>
          <t>2.4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1</t>
        </is>
      </c>
      <c r="C2" s="2" t="inlineStr">
        <is>
          <t>Dec. 31, 2020</t>
        </is>
      </c>
      <c r="D2" s="2" t="inlineStr">
        <is>
          <t>Dec. 31, 2019</t>
        </is>
      </c>
    </row>
    <row r="3">
      <c r="A3" s="3" t="inlineStr">
        <is>
          <t>UNAUDITED CONSOLIDATED STATEMENTS OF COMPREHENSIVE INCOME/(LOSS)</t>
        </is>
      </c>
    </row>
    <row r="4">
      <c r="A4" s="4" t="inlineStr">
        <is>
          <t>Net income/(loss)</t>
        </is>
      </c>
      <c r="B4" s="6" t="n">
        <v>57394</v>
      </c>
      <c r="C4" s="6" t="n">
        <v>-134197</v>
      </c>
      <c r="D4" s="6" t="n">
        <v>-10535</v>
      </c>
    </row>
    <row r="5">
      <c r="A5" s="4" t="inlineStr">
        <is>
          <t>Other comprehensive income/(loss) (Actuarial income/(loss))</t>
        </is>
      </c>
      <c r="B5" s="5" t="n">
        <v>2</v>
      </c>
      <c r="C5" s="5" t="n">
        <v>-40</v>
      </c>
      <c r="D5" s="5" t="n">
        <v>-178</v>
      </c>
    </row>
    <row r="6">
      <c r="A6" s="4" t="inlineStr">
        <is>
          <t>Comprehensive income/(loss)</t>
        </is>
      </c>
      <c r="B6" s="6" t="n">
        <v>57396</v>
      </c>
      <c r="C6" s="6" t="n">
        <v>-134237</v>
      </c>
      <c r="D6" s="6" t="n">
        <v>-107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current and non-current, details 1 (Details) - USD ($) $ in Thousands</t>
        </is>
      </c>
      <c r="B1" s="2" t="inlineStr">
        <is>
          <t>Dec. 31, 2021</t>
        </is>
      </c>
      <c r="C1" s="2" t="inlineStr">
        <is>
          <t>Dec. 31, 2020</t>
        </is>
      </c>
    </row>
    <row r="2">
      <c r="A2" s="3" t="inlineStr">
        <is>
          <t>Maturities of Long-term Debt [Abstract]</t>
        </is>
      </c>
    </row>
    <row r="3">
      <c r="A3" s="4" t="inlineStr">
        <is>
          <t>Long-term Debt, Maturities, Repayments of Principal in Next Twelve Months</t>
        </is>
      </c>
      <c r="B3" s="6" t="n">
        <v>43304</v>
      </c>
    </row>
    <row r="4">
      <c r="A4" s="4" t="inlineStr">
        <is>
          <t>Long-term Debt, Maturities, Repayments of Principal in Year Two</t>
        </is>
      </c>
      <c r="B4" s="5" t="n">
        <v>85492</v>
      </c>
    </row>
    <row r="5">
      <c r="A5" s="4" t="inlineStr">
        <is>
          <t>Long-term Debt, Maturities, Repayments of Principal in Year Three</t>
        </is>
      </c>
      <c r="B5" s="5" t="n">
        <v>106841</v>
      </c>
    </row>
    <row r="6">
      <c r="A6" s="4" t="inlineStr">
        <is>
          <t>Long-term Debt, Maturities, Repayments of Principal in Year Four</t>
        </is>
      </c>
      <c r="B6" s="5" t="n">
        <v>17376</v>
      </c>
    </row>
    <row r="7">
      <c r="A7" s="4" t="inlineStr">
        <is>
          <t>Long-term Debt, Maturities, Repayments of Principal in Year Five</t>
        </is>
      </c>
      <c r="B7" s="5" t="n">
        <v>158796</v>
      </c>
    </row>
    <row r="8">
      <c r="A8" s="4" t="inlineStr">
        <is>
          <t>Long-term Debt, Maturities, Repayments of Principal after Year Five</t>
        </is>
      </c>
      <c r="B8" s="5" t="n">
        <v>20034</v>
      </c>
    </row>
    <row r="9">
      <c r="A9" s="4" t="inlineStr">
        <is>
          <t>Total debt outstanding</t>
        </is>
      </c>
      <c r="B9" s="6" t="n">
        <v>431843</v>
      </c>
      <c r="C9" s="6" t="n">
        <v>4230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21" customWidth="1" min="2" max="2"/>
    <col width="21" customWidth="1" min="3" max="3"/>
    <col width="25" customWidth="1" min="4" max="4"/>
    <col width="21" customWidth="1" min="5" max="5"/>
    <col width="21" customWidth="1" min="6" max="6"/>
  </cols>
  <sheetData>
    <row r="1">
      <c r="A1" s="1" t="inlineStr">
        <is>
          <t>Commitments and Contingencies (Details) $ in Thousands</t>
        </is>
      </c>
      <c r="B1" s="2" t="inlineStr">
        <is>
          <t>Sep. 23, 2021USD ($)</t>
        </is>
      </c>
      <c r="C1" s="2" t="inlineStr">
        <is>
          <t>Feb. 28, 2021USD ($)</t>
        </is>
      </c>
      <c r="D1" s="2" t="inlineStr">
        <is>
          <t>Dec. 31, 2021USD ($)item</t>
        </is>
      </c>
      <c r="E1" s="2" t="inlineStr">
        <is>
          <t>Dec. 31, 2020USD ($)</t>
        </is>
      </c>
      <c r="F1" s="2" t="inlineStr">
        <is>
          <t>Jul. 09, 2020USD ($)</t>
        </is>
      </c>
    </row>
    <row r="2">
      <c r="A2" s="3" t="inlineStr">
        <is>
          <t>Loss Contingencies [Line Items]</t>
        </is>
      </c>
    </row>
    <row r="3">
      <c r="A3" s="4" t="inlineStr">
        <is>
          <t>Insurance maximum amount</t>
        </is>
      </c>
      <c r="D3" s="6" t="n">
        <v>1000000</v>
      </c>
    </row>
    <row r="4">
      <c r="A4" s="4" t="inlineStr">
        <is>
          <t>Security bond placed</t>
        </is>
      </c>
      <c r="F4" s="6" t="n">
        <v>1750</v>
      </c>
    </row>
    <row r="5">
      <c r="A5" s="4" t="inlineStr">
        <is>
          <t>Loss contingency damages sought value</t>
        </is>
      </c>
      <c r="C5" s="6" t="n">
        <v>2000</v>
      </c>
    </row>
    <row r="6">
      <c r="A6" s="4" t="inlineStr">
        <is>
          <t>Total amount of fine</t>
        </is>
      </c>
      <c r="B6" s="6" t="n">
        <v>2000</v>
      </c>
    </row>
    <row r="7">
      <c r="A7" s="4" t="inlineStr">
        <is>
          <t>Environmental loss probation period</t>
        </is>
      </c>
      <c r="B7" s="4" t="inlineStr">
        <is>
          <t>4 years</t>
        </is>
      </c>
    </row>
    <row r="8">
      <c r="A8" s="4" t="inlineStr">
        <is>
          <t>Provisions included in operating expenses</t>
        </is>
      </c>
      <c r="E8" s="6" t="n">
        <v>958</v>
      </c>
    </row>
    <row r="9">
      <c r="A9" s="4" t="inlineStr">
        <is>
          <t>Aggregate amount of unrecognized unconditional purchase obligations</t>
        </is>
      </c>
      <c r="D9" s="6" t="n">
        <v>65020</v>
      </c>
    </row>
    <row r="10">
      <c r="A10" s="4" t="inlineStr">
        <is>
          <t>Number of vessels acquired | item</t>
        </is>
      </c>
      <c r="D10" s="5" t="n">
        <v>2</v>
      </c>
    </row>
    <row r="11">
      <c r="A11" s="4" t="inlineStr">
        <is>
          <t>Diana Wilhelmsen Management Limited (DWM)</t>
        </is>
      </c>
    </row>
    <row r="12">
      <c r="A12" s="3" t="inlineStr">
        <is>
          <t>Loss Contingencies [Line Items]</t>
        </is>
      </c>
    </row>
    <row r="13">
      <c r="A13" s="4" t="inlineStr">
        <is>
          <t>Environmental loss probation period</t>
        </is>
      </c>
      <c r="C13" s="4" t="inlineStr">
        <is>
          <t>4 years</t>
        </is>
      </c>
    </row>
    <row r="14">
      <c r="A14" s="4" t="inlineStr">
        <is>
          <t>Amount due from third party</t>
        </is>
      </c>
      <c r="B14" s="6" t="n">
        <v>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Gross charter revenue expected to be generated from fixed and non-cancelable time charter contracts (Details) $ in Thousands</t>
        </is>
      </c>
      <c r="B1" s="2" t="inlineStr">
        <is>
          <t>Dec. 31, 2021USD ($)</t>
        </is>
      </c>
    </row>
    <row r="2">
      <c r="A2" s="3" t="inlineStr">
        <is>
          <t>Lessor, Operating Lease, Payments, Fiscal Year Maturity [Abstract]</t>
        </is>
      </c>
    </row>
    <row r="3">
      <c r="A3" s="4" t="inlineStr">
        <is>
          <t>Year 1</t>
        </is>
      </c>
      <c r="B3" s="6" t="n">
        <v>128295</v>
      </c>
    </row>
    <row r="4">
      <c r="A4" s="4" t="inlineStr">
        <is>
          <t>Year 2</t>
        </is>
      </c>
      <c r="B4" s="5" t="n">
        <v>11413</v>
      </c>
    </row>
    <row r="5">
      <c r="A5" s="4" t="inlineStr">
        <is>
          <t>Total</t>
        </is>
      </c>
      <c r="B5" s="6" t="n">
        <v>1397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Changes in Capital Accounts - Restricted Stock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Roll Forward]</t>
        </is>
      </c>
    </row>
    <row r="4">
      <c r="A4" s="4" t="inlineStr">
        <is>
          <t>Non vested restricted common stock, beginning balance</t>
        </is>
      </c>
      <c r="B4" s="5" t="n">
        <v>2423012</v>
      </c>
      <c r="C4" s="5" t="n">
        <v>3833233</v>
      </c>
      <c r="D4" s="5" t="n">
        <v>3761633</v>
      </c>
    </row>
    <row r="5">
      <c r="A5" s="4" t="inlineStr">
        <is>
          <t>Granted</t>
        </is>
      </c>
      <c r="B5" s="5" t="n">
        <v>8260000</v>
      </c>
      <c r="C5" s="5" t="n">
        <v>2200000</v>
      </c>
      <c r="D5" s="5" t="n">
        <v>2000000</v>
      </c>
    </row>
    <row r="6">
      <c r="A6" s="4" t="inlineStr">
        <is>
          <t>Vested</t>
        </is>
      </c>
      <c r="B6" s="5" t="n">
        <v>-1168363</v>
      </c>
      <c r="C6" s="5" t="n">
        <v>-3610221</v>
      </c>
      <c r="D6" s="5" t="n">
        <v>-1928400</v>
      </c>
    </row>
    <row r="7">
      <c r="A7" s="4" t="inlineStr">
        <is>
          <t>Non vested restricted common stock, ending balance</t>
        </is>
      </c>
      <c r="B7" s="5" t="n">
        <v>9514649</v>
      </c>
      <c r="C7" s="5" t="n">
        <v>2423012</v>
      </c>
      <c r="D7" s="5" t="n">
        <v>3833233</v>
      </c>
    </row>
    <row r="8">
      <c r="A8" s="3" t="inlineStr">
        <is>
          <t>Share-based Compensation Arrangement by Share-based Payment Award, Equity Instruments Other than Options, Nonvested, Weighted Average Grant Date Fair Value [Abstract]</t>
        </is>
      </c>
    </row>
    <row r="9">
      <c r="A9" s="4" t="inlineStr">
        <is>
          <t>Weighted Average Grant Date Fair Value, beginning balance</t>
        </is>
      </c>
      <c r="B9" s="7" t="n">
        <v>2.95</v>
      </c>
      <c r="C9" s="7" t="n">
        <v>3.63</v>
      </c>
      <c r="D9" s="7" t="n">
        <v>4.04</v>
      </c>
    </row>
    <row r="10">
      <c r="A10" s="4" t="inlineStr">
        <is>
          <t>Weighted Average Grant Date Fair Value, Granted</t>
        </is>
      </c>
      <c r="B10" s="11" t="n">
        <v>2.85</v>
      </c>
      <c r="C10" s="11" t="n">
        <v>2.72</v>
      </c>
      <c r="D10" s="11" t="n">
        <v>2.99</v>
      </c>
    </row>
    <row r="11">
      <c r="A11" s="4" t="inlineStr">
        <is>
          <t>Weighted Average Grant Date Fair Value, Vested</t>
        </is>
      </c>
      <c r="B11" s="11" t="n">
        <v>3.2</v>
      </c>
      <c r="C11" s="11" t="n">
        <v>3.52</v>
      </c>
      <c r="D11" s="11" t="n">
        <v>3.75</v>
      </c>
    </row>
    <row r="12">
      <c r="A12" s="4" t="inlineStr">
        <is>
          <t>Weighted Average Grant Date Fair Value, ending balance</t>
        </is>
      </c>
      <c r="B12" s="7" t="n">
        <v>2.83</v>
      </c>
      <c r="C12" s="7" t="n">
        <v>2.95</v>
      </c>
      <c r="D12" s="7" t="n">
        <v>3.6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cols>
    <col width="80" customWidth="1" min="1" max="1"/>
    <col width="21" customWidth="1" min="2" max="2"/>
    <col width="37" customWidth="1" min="3" max="3"/>
    <col width="31" customWidth="1" min="4" max="4"/>
    <col width="80" customWidth="1" min="5" max="5"/>
    <col width="21" customWidth="1" min="6" max="6"/>
    <col width="30" customWidth="1" min="7" max="7"/>
    <col width="30" customWidth="1" min="8" max="8"/>
    <col width="30" customWidth="1" min="9" max="9"/>
    <col width="30" customWidth="1" min="10" max="10"/>
    <col width="30" customWidth="1" min="11" max="11"/>
    <col width="30" customWidth="1" min="12" max="12"/>
    <col width="30" customWidth="1" min="13" max="13"/>
    <col width="30" customWidth="1" min="14" max="14"/>
    <col width="30" customWidth="1" min="15" max="15"/>
    <col width="30" customWidth="1" min="16" max="16"/>
    <col width="80" customWidth="1" min="17" max="17"/>
    <col width="37" customWidth="1" min="18" max="18"/>
    <col width="27" customWidth="1" min="19" max="19"/>
  </cols>
  <sheetData>
    <row r="1">
      <c r="A1" s="1" t="inlineStr">
        <is>
          <t>Capital Stock and Changes in Capital Accounts - Stocks (Details) $ / shares in Units, $ in Thousands</t>
        </is>
      </c>
      <c r="B1" s="2" t="inlineStr">
        <is>
          <t>Mar. 21, 2022USD ($)</t>
        </is>
      </c>
      <c r="C1" s="2" t="inlineStr">
        <is>
          <t>Nov. 29, 2021USD ($)$ / sharesshares</t>
        </is>
      </c>
      <c r="D1" s="2" t="inlineStr">
        <is>
          <t>Nov. 10, 2021USD ($)$ / shares</t>
        </is>
      </c>
      <c r="E1" s="2" t="inlineStr">
        <is>
          <t>Jun. 22, 2021USD ($)Vote$ / sharesshares</t>
        </is>
      </c>
      <c r="F1" s="2" t="inlineStr">
        <is>
          <t>Jan. 31, 2019USD ($)</t>
        </is>
      </c>
      <c r="G1" s="2" t="inlineStr">
        <is>
          <t>Dec. 31, 2021$ / sharesshares</t>
        </is>
      </c>
      <c r="H1" s="2" t="inlineStr">
        <is>
          <t>Aug. 31, 2021$ / sharesshares</t>
        </is>
      </c>
      <c r="I1" s="2" t="inlineStr">
        <is>
          <t>Feb. 28, 2021$ / sharesshares</t>
        </is>
      </c>
      <c r="J1" s="2" t="inlineStr">
        <is>
          <t>Mar. 31, 2020$ / sharesshares</t>
        </is>
      </c>
      <c r="K1" s="2" t="inlineStr">
        <is>
          <t>Feb. 29, 2020$ / sharesshares</t>
        </is>
      </c>
      <c r="L1" s="2" t="inlineStr">
        <is>
          <t>Dec. 16, 2019$ / sharesshares</t>
        </is>
      </c>
      <c r="M1" s="2" t="inlineStr">
        <is>
          <t>Jul. 31, 2019$ / sharesshares</t>
        </is>
      </c>
      <c r="N1" s="2" t="inlineStr">
        <is>
          <t>Oct. 31, 2019$ / sharesshares</t>
        </is>
      </c>
      <c r="O1" s="2" t="inlineStr">
        <is>
          <t>Jun. 30, 2019$ / sharesshares</t>
        </is>
      </c>
      <c r="P1" s="2" t="inlineStr">
        <is>
          <t>Mar. 31, 2019$ / sharesshares</t>
        </is>
      </c>
      <c r="Q1" s="2" t="inlineStr">
        <is>
          <t>Dec. 31, 2021USD ($)$ / sharesshares</t>
        </is>
      </c>
      <c r="R1" s="2" t="inlineStr">
        <is>
          <t>Dec. 31, 2020USD ($)$ / sharesshares</t>
        </is>
      </c>
      <c r="S1" s="2" t="inlineStr">
        <is>
          <t>Dec. 31, 2019USD ($)shares</t>
        </is>
      </c>
    </row>
    <row r="2">
      <c r="A2" s="3" t="inlineStr">
        <is>
          <t>Class Of Stock [Line Items]</t>
        </is>
      </c>
    </row>
    <row r="3">
      <c r="A3" s="4" t="inlineStr">
        <is>
          <t>Cash dividends on preferred stock | $</t>
        </is>
      </c>
      <c r="Q3" s="6" t="n">
        <v>5769</v>
      </c>
      <c r="R3" s="6" t="n">
        <v>5769</v>
      </c>
      <c r="S3" s="6" t="n">
        <v>5769</v>
      </c>
    </row>
    <row r="4">
      <c r="A4" s="4" t="inlineStr">
        <is>
          <t>Payments for repurchase of common stock | $</t>
        </is>
      </c>
      <c r="Q4" s="5" t="n">
        <v>45369</v>
      </c>
      <c r="R4" s="6" t="n">
        <v>11999</v>
      </c>
      <c r="S4" s="5" t="n">
        <v>49679</v>
      </c>
    </row>
    <row r="5">
      <c r="A5" s="4" t="inlineStr">
        <is>
          <t>Proceeds from issuance of stock, net of expenses | $</t>
        </is>
      </c>
      <c r="Q5" s="5" t="n">
        <v>254</v>
      </c>
      <c r="S5" s="5" t="n">
        <v>960</v>
      </c>
    </row>
    <row r="6">
      <c r="A6" s="4" t="inlineStr">
        <is>
          <t>Cash dividend | $</t>
        </is>
      </c>
      <c r="B6" s="6" t="n">
        <v>17227</v>
      </c>
      <c r="Q6" s="5" t="n">
        <v>8820</v>
      </c>
    </row>
    <row r="7">
      <c r="A7" s="4" t="inlineStr">
        <is>
          <t>Dividends in stock, value | $</t>
        </is>
      </c>
      <c r="Q7" s="6" t="n">
        <v>40509</v>
      </c>
    </row>
    <row r="8">
      <c r="A8" s="4" t="inlineStr">
        <is>
          <t>Series A Participating Preferred Stock</t>
        </is>
      </c>
    </row>
    <row r="9">
      <c r="A9" s="3" t="inlineStr">
        <is>
          <t>Class Of Stock [Line Items]</t>
        </is>
      </c>
    </row>
    <row r="10">
      <c r="A10" s="4" t="inlineStr">
        <is>
          <t>Preferred stock, Par value per share | $ / shares</t>
        </is>
      </c>
      <c r="G10" s="7" t="n">
        <v>0.01</v>
      </c>
      <c r="Q10" s="7" t="n">
        <v>0.01</v>
      </c>
    </row>
    <row r="11">
      <c r="A11" s="4" t="inlineStr">
        <is>
          <t>Series D preferred stock | Mrs. Semiramis Paliou</t>
        </is>
      </c>
    </row>
    <row r="12">
      <c r="A12" s="3" t="inlineStr">
        <is>
          <t>Class Of Stock [Line Items]</t>
        </is>
      </c>
    </row>
    <row r="13">
      <c r="A13" s="4" t="inlineStr">
        <is>
          <t>Issuance of new shares</t>
        </is>
      </c>
      <c r="E13" s="5" t="n">
        <v>400</v>
      </c>
    </row>
    <row r="14">
      <c r="A14" s="4" t="inlineStr">
        <is>
          <t>Preferred stock, Par value per share | $ / shares</t>
        </is>
      </c>
      <c r="E14" s="7" t="n">
        <v>0.01</v>
      </c>
    </row>
    <row r="15">
      <c r="A15" s="4" t="inlineStr">
        <is>
          <t>Proceeds from issuance of preferred stock | $</t>
        </is>
      </c>
      <c r="E15" s="6" t="n">
        <v>360</v>
      </c>
    </row>
    <row r="16">
      <c r="A16" s="4" t="inlineStr">
        <is>
          <t>Proceeds from issuance of stock, net of expenses | $</t>
        </is>
      </c>
      <c r="E16" s="6" t="n">
        <v>254</v>
      </c>
    </row>
    <row r="17">
      <c r="A17" s="4" t="inlineStr">
        <is>
          <t>Number of shares issued</t>
        </is>
      </c>
      <c r="E17" s="5" t="n">
        <v>400</v>
      </c>
    </row>
    <row r="18">
      <c r="A18" s="4" t="inlineStr">
        <is>
          <t>Preferred Stock</t>
        </is>
      </c>
    </row>
    <row r="19">
      <c r="A19" s="3" t="inlineStr">
        <is>
          <t>Class Of Stock [Line Items]</t>
        </is>
      </c>
    </row>
    <row r="20">
      <c r="A20" s="4" t="inlineStr">
        <is>
          <t>Preferred stock, Shares authorized</t>
        </is>
      </c>
      <c r="G20" s="5" t="n">
        <v>25000000</v>
      </c>
      <c r="Q20" s="5" t="n">
        <v>25000000</v>
      </c>
      <c r="R20" s="5" t="n">
        <v>25000000</v>
      </c>
    </row>
    <row r="21">
      <c r="A21" s="4" t="inlineStr">
        <is>
          <t>Preferred Stock | Series A Participating Preferred Stock</t>
        </is>
      </c>
    </row>
    <row r="22">
      <c r="A22" s="3" t="inlineStr">
        <is>
          <t>Class Of Stock [Line Items]</t>
        </is>
      </c>
    </row>
    <row r="23">
      <c r="A23" s="4" t="inlineStr">
        <is>
          <t>Preferred stock, Shares authorized</t>
        </is>
      </c>
      <c r="G23" s="5" t="n">
        <v>1000000</v>
      </c>
      <c r="Q23" s="5" t="n">
        <v>1000000</v>
      </c>
      <c r="R23" s="5" t="n">
        <v>1000000</v>
      </c>
    </row>
    <row r="24">
      <c r="A24" s="4" t="inlineStr">
        <is>
          <t>Issuance of preferred stock, shares</t>
        </is>
      </c>
      <c r="G24" s="5" t="n">
        <v>0</v>
      </c>
      <c r="Q24" s="5" t="n">
        <v>0</v>
      </c>
      <c r="R24" s="5" t="n">
        <v>0</v>
      </c>
    </row>
    <row r="25">
      <c r="A25" s="4" t="inlineStr">
        <is>
          <t>Preferred stock, Shares outstanding</t>
        </is>
      </c>
      <c r="G25" s="5" t="n">
        <v>0</v>
      </c>
      <c r="Q25" s="5" t="n">
        <v>0</v>
      </c>
      <c r="R25" s="5" t="n">
        <v>0</v>
      </c>
    </row>
    <row r="26">
      <c r="A26" s="4" t="inlineStr">
        <is>
          <t>Preferred Stock | Series B Preferred Stock</t>
        </is>
      </c>
    </row>
    <row r="27">
      <c r="A27" s="3" t="inlineStr">
        <is>
          <t>Class Of Stock [Line Items]</t>
        </is>
      </c>
    </row>
    <row r="28">
      <c r="A28" s="4" t="inlineStr">
        <is>
          <t>Preferred stock, Shares authorized</t>
        </is>
      </c>
      <c r="G28" s="5" t="n">
        <v>5000000</v>
      </c>
      <c r="Q28" s="5" t="n">
        <v>5000000</v>
      </c>
      <c r="R28" s="5" t="n">
        <v>5000000</v>
      </c>
    </row>
    <row r="29">
      <c r="A29" s="4" t="inlineStr">
        <is>
          <t>Preferred stock, Par value per share | $ / shares</t>
        </is>
      </c>
      <c r="G29" s="7" t="n">
        <v>0.01</v>
      </c>
      <c r="Q29" s="7" t="n">
        <v>0.01</v>
      </c>
      <c r="R29" s="7" t="n">
        <v>0.01</v>
      </c>
    </row>
    <row r="30">
      <c r="A30" s="4" t="inlineStr">
        <is>
          <t>Issuance of preferred stock, shares</t>
        </is>
      </c>
      <c r="G30" s="5" t="n">
        <v>2600000</v>
      </c>
      <c r="Q30" s="5" t="n">
        <v>2600000</v>
      </c>
      <c r="R30" s="5" t="n">
        <v>2600000</v>
      </c>
    </row>
    <row r="31">
      <c r="A31" s="4" t="inlineStr">
        <is>
          <t>Preferred stock, Shares outstanding</t>
        </is>
      </c>
      <c r="G31" s="5" t="n">
        <v>2600000</v>
      </c>
      <c r="Q31" s="5" t="n">
        <v>2600000</v>
      </c>
      <c r="R31" s="5" t="n">
        <v>2600000</v>
      </c>
    </row>
    <row r="32">
      <c r="A32" s="4" t="inlineStr">
        <is>
          <t>Shares issued price per share | $ / shares</t>
        </is>
      </c>
      <c r="G32" s="6" t="n">
        <v>25</v>
      </c>
      <c r="Q32" s="6" t="n">
        <v>25</v>
      </c>
      <c r="R32" s="6" t="n">
        <v>25</v>
      </c>
    </row>
    <row r="33">
      <c r="A33" s="4" t="inlineStr">
        <is>
          <t>Preferred stock liquidation preference per share | $ / shares</t>
        </is>
      </c>
      <c r="G33" s="5" t="n">
        <v>25</v>
      </c>
      <c r="Q33" s="6" t="n">
        <v>25</v>
      </c>
      <c r="R33" s="6" t="n">
        <v>25</v>
      </c>
    </row>
    <row r="34">
      <c r="A34" s="4" t="inlineStr">
        <is>
          <t>Preferred stock voting rights</t>
        </is>
      </c>
      <c r="Q34" s="4" t="inlineStr">
        <is>
          <t>Holders of series B preferred shares have no voting rights other than the ability, subject to certain exceptions, to elect one director if dividends for six quarterly dividend periods (whether or not consecutive) are in arrears and certain other limited protective voting rights.</t>
        </is>
      </c>
    </row>
    <row r="35">
      <c r="A35" s="4" t="inlineStr">
        <is>
          <t>Preferred stock dividend rate percentage</t>
        </is>
      </c>
      <c r="Q35" s="4" t="inlineStr">
        <is>
          <t>8.875%</t>
        </is>
      </c>
    </row>
    <row r="36">
      <c r="A36" s="4" t="inlineStr">
        <is>
          <t>Preferred stock dividend rate per dollar amount | $ / shares</t>
        </is>
      </c>
      <c r="Q36" s="12" t="n">
        <v>2.21875</v>
      </c>
    </row>
    <row r="37">
      <c r="A37" s="4" t="inlineStr">
        <is>
          <t>Cash dividends on preferred stock | $</t>
        </is>
      </c>
      <c r="Q37" s="6" t="n">
        <v>5769</v>
      </c>
      <c r="R37" s="6" t="n">
        <v>5769</v>
      </c>
      <c r="S37" s="6" t="n">
        <v>5769</v>
      </c>
    </row>
    <row r="38">
      <c r="A38" s="4" t="inlineStr">
        <is>
          <t>Preferred stock, Redemption price per share | $ / shares</t>
        </is>
      </c>
      <c r="G38" s="6" t="n">
        <v>25</v>
      </c>
      <c r="Q38" s="6" t="n">
        <v>25</v>
      </c>
    </row>
    <row r="39">
      <c r="A39" s="4" t="inlineStr">
        <is>
          <t>Preferred Stock | Series C Preferred stock</t>
        </is>
      </c>
    </row>
    <row r="40">
      <c r="A40" s="3" t="inlineStr">
        <is>
          <t>Class Of Stock [Line Items]</t>
        </is>
      </c>
    </row>
    <row r="41">
      <c r="A41" s="4" t="inlineStr">
        <is>
          <t>Preferred stock, Shares authorized</t>
        </is>
      </c>
      <c r="G41" s="5" t="n">
        <v>10675</v>
      </c>
      <c r="Q41" s="5" t="n">
        <v>10675</v>
      </c>
      <c r="R41" s="5" t="n">
        <v>10675</v>
      </c>
    </row>
    <row r="42">
      <c r="A42" s="4" t="inlineStr">
        <is>
          <t>Issuance of new shares</t>
        </is>
      </c>
      <c r="S42" s="5" t="n">
        <v>10675</v>
      </c>
    </row>
    <row r="43">
      <c r="A43" s="4" t="inlineStr">
        <is>
          <t>Preferred stock, Par value per share | $ / shares</t>
        </is>
      </c>
      <c r="G43" s="7" t="n">
        <v>0.01</v>
      </c>
      <c r="Q43" s="7" t="n">
        <v>0.01</v>
      </c>
      <c r="R43" s="7" t="n">
        <v>0.01</v>
      </c>
    </row>
    <row r="44">
      <c r="A44" s="4" t="inlineStr">
        <is>
          <t>Issuance of preferred stock, shares</t>
        </is>
      </c>
      <c r="G44" s="5" t="n">
        <v>10675</v>
      </c>
      <c r="Q44" s="5" t="n">
        <v>10675</v>
      </c>
      <c r="R44" s="5" t="n">
        <v>10675</v>
      </c>
    </row>
    <row r="45">
      <c r="A45" s="4" t="inlineStr">
        <is>
          <t>Preferred stock, Shares outstanding</t>
        </is>
      </c>
      <c r="G45" s="5" t="n">
        <v>10675</v>
      </c>
      <c r="Q45" s="5" t="n">
        <v>10675</v>
      </c>
      <c r="R45" s="5" t="n">
        <v>10675</v>
      </c>
    </row>
    <row r="46">
      <c r="A46" s="4" t="inlineStr">
        <is>
          <t>Preferred stock voting rights</t>
        </is>
      </c>
      <c r="Q46" s="4" t="inlineStr">
        <is>
          <t>The Series C Preferred Stock votes with the common shares of the Company, and each share entitles the holder thereof to 1,000 votes on all matters submitted to a vote of the stockholders of the Company.</t>
        </is>
      </c>
    </row>
    <row r="47">
      <c r="A47" s="4" t="inlineStr">
        <is>
          <t>Cash dividends on preferred stock | $</t>
        </is>
      </c>
      <c r="Q47" s="6" t="n">
        <v>0</v>
      </c>
    </row>
    <row r="48">
      <c r="A48" s="4" t="inlineStr">
        <is>
          <t>Proceeds from issuance of stock, net of expenses | $</t>
        </is>
      </c>
      <c r="F48" s="6" t="n">
        <v>1066</v>
      </c>
    </row>
    <row r="49">
      <c r="A49" s="4" t="inlineStr">
        <is>
          <t>Number of shares issued</t>
        </is>
      </c>
      <c r="S49" s="5" t="n">
        <v>10675</v>
      </c>
    </row>
    <row r="50">
      <c r="A50" s="4" t="inlineStr">
        <is>
          <t>Preferred Stock | Series D preferred stock</t>
        </is>
      </c>
    </row>
    <row r="51">
      <c r="A51" s="3" t="inlineStr">
        <is>
          <t>Class Of Stock [Line Items]</t>
        </is>
      </c>
    </row>
    <row r="52">
      <c r="A52" s="4" t="inlineStr">
        <is>
          <t>Preferred stock, Shares authorized</t>
        </is>
      </c>
      <c r="G52" s="5" t="n">
        <v>400</v>
      </c>
      <c r="Q52" s="5" t="n">
        <v>400</v>
      </c>
      <c r="R52" s="5" t="n">
        <v>400</v>
      </c>
    </row>
    <row r="53">
      <c r="A53" s="4" t="inlineStr">
        <is>
          <t>Issuance of new shares</t>
        </is>
      </c>
      <c r="Q53" s="5" t="n">
        <v>400</v>
      </c>
    </row>
    <row r="54">
      <c r="A54" s="4" t="inlineStr">
        <is>
          <t>Preferred stock voting rights</t>
        </is>
      </c>
      <c r="E54" s="4" t="inlineStr">
        <is>
          <t>the Company held by the holder to be equal to the lesser of (i) 36% of the total number of votes entitled to vote on any matter put to shareholders of the Company and (ii) the sum of the holder’s aggregate voting power derived from securities other than the Series D Preferred Stock and 15% of the total number of votes entitled to be cast on matters put to shareholders of the Company.</t>
        </is>
      </c>
    </row>
    <row r="55">
      <c r="A55" s="4" t="inlineStr">
        <is>
          <t>Cash dividends on preferred stock | $</t>
        </is>
      </c>
      <c r="E55" s="6" t="n">
        <v>0</v>
      </c>
    </row>
    <row r="56">
      <c r="A56" s="4" t="inlineStr">
        <is>
          <t>Preferred stock number of voting rights | Vote</t>
        </is>
      </c>
      <c r="E56" s="5" t="n">
        <v>100000</v>
      </c>
    </row>
    <row r="57">
      <c r="A57" s="4" t="inlineStr">
        <is>
          <t>Number of shares issued</t>
        </is>
      </c>
      <c r="Q57" s="5" t="n">
        <v>400</v>
      </c>
    </row>
    <row r="58">
      <c r="A58" s="4" t="inlineStr">
        <is>
          <t>Common Stock Member</t>
        </is>
      </c>
    </row>
    <row r="59">
      <c r="A59" s="3" t="inlineStr">
        <is>
          <t>Class Of Stock [Line Items]</t>
        </is>
      </c>
    </row>
    <row r="60">
      <c r="A60" s="4" t="inlineStr">
        <is>
          <t>Stock repurchased shares</t>
        </is>
      </c>
      <c r="G60" s="5" t="n">
        <v>3529411</v>
      </c>
      <c r="H60" s="5" t="n">
        <v>3333333</v>
      </c>
      <c r="I60" s="5" t="n">
        <v>6000000</v>
      </c>
      <c r="J60" s="5" t="n">
        <v>1088034</v>
      </c>
      <c r="K60" s="5" t="n">
        <v>3030303</v>
      </c>
      <c r="Q60" s="5" t="n">
        <v>12862744</v>
      </c>
      <c r="R60" s="5" t="n">
        <v>4118337</v>
      </c>
      <c r="S60" s="5" t="n">
        <v>14571012</v>
      </c>
    </row>
    <row r="61">
      <c r="A61" s="4" t="inlineStr">
        <is>
          <t>Shares repurchase price per share | $ / shares</t>
        </is>
      </c>
      <c r="G61" s="7" t="n">
        <v>4.25</v>
      </c>
      <c r="H61" s="7" t="n">
        <v>4.5</v>
      </c>
      <c r="I61" s="7" t="n">
        <v>2.5</v>
      </c>
      <c r="J61" s="7" t="n">
        <v>1.72</v>
      </c>
      <c r="K61" s="7" t="n">
        <v>3.3</v>
      </c>
    </row>
    <row r="62">
      <c r="A62" s="4" t="inlineStr">
        <is>
          <t>Payments for repurchase of common stock | $</t>
        </is>
      </c>
      <c r="Q62" s="6" t="n">
        <v>45369</v>
      </c>
      <c r="R62" s="6" t="n">
        <v>11999</v>
      </c>
      <c r="S62" s="6" t="n">
        <v>49679</v>
      </c>
    </row>
    <row r="63">
      <c r="A63" s="4" t="inlineStr">
        <is>
          <t>Dividend paid on common stock per share | $ / shares</t>
        </is>
      </c>
      <c r="D63" s="7" t="n">
        <v>0.1</v>
      </c>
    </row>
    <row r="64">
      <c r="A64" s="4" t="inlineStr">
        <is>
          <t>Cash dividend | $</t>
        </is>
      </c>
      <c r="D64" s="6" t="n">
        <v>8820</v>
      </c>
    </row>
    <row r="65">
      <c r="A65" s="4" t="inlineStr">
        <is>
          <t>Common Stock Member | Shares Repurchased in 2019</t>
        </is>
      </c>
    </row>
    <row r="66">
      <c r="A66" s="3" t="inlineStr">
        <is>
          <t>Class Of Stock [Line Items]</t>
        </is>
      </c>
    </row>
    <row r="67">
      <c r="A67" s="4" t="inlineStr">
        <is>
          <t>Stock repurchased shares</t>
        </is>
      </c>
      <c r="L67" s="5" t="n">
        <v>2739726</v>
      </c>
      <c r="M67" s="5" t="n">
        <v>2000000</v>
      </c>
      <c r="N67" s="5" t="n">
        <v>2816900</v>
      </c>
      <c r="O67" s="5" t="n">
        <v>3125000</v>
      </c>
      <c r="P67" s="5" t="n">
        <v>3889386</v>
      </c>
    </row>
    <row r="68">
      <c r="A68" s="4" t="inlineStr">
        <is>
          <t>Shares repurchase price per share | $ / shares</t>
        </is>
      </c>
      <c r="L68" s="7" t="n">
        <v>3.65</v>
      </c>
      <c r="M68" s="7" t="n">
        <v>3.75</v>
      </c>
      <c r="N68" s="7" t="n">
        <v>3.55</v>
      </c>
      <c r="O68" s="7" t="n">
        <v>3.4</v>
      </c>
      <c r="P68" s="7" t="n">
        <v>2.8</v>
      </c>
    </row>
    <row r="69">
      <c r="A69" s="4" t="inlineStr">
        <is>
          <t>Common Stock Member | Spin-Off</t>
        </is>
      </c>
    </row>
    <row r="70">
      <c r="A70" s="3" t="inlineStr">
        <is>
          <t>Class Of Stock [Line Items]</t>
        </is>
      </c>
    </row>
    <row r="71">
      <c r="A71" s="4" t="inlineStr">
        <is>
          <t>Shares distributed to shareholders | $ / shares</t>
        </is>
      </c>
      <c r="C71" s="10" t="n">
        <v>4.6</v>
      </c>
    </row>
    <row r="72">
      <c r="A72" s="4" t="inlineStr">
        <is>
          <t>Common Stock Dividends, Shares</t>
        </is>
      </c>
      <c r="C72" s="5" t="n">
        <v>8820240</v>
      </c>
    </row>
    <row r="73">
      <c r="A73" s="4" t="inlineStr">
        <is>
          <t>Dividends in stock, value | $</t>
        </is>
      </c>
      <c r="C73" s="6" t="n">
        <v>40509</v>
      </c>
    </row>
    <row r="74">
      <c r="A74" s="4" t="inlineStr">
        <is>
          <t>Dividends to shareholders per share | $ / shares</t>
        </is>
      </c>
      <c r="C74" s="10" t="n">
        <v>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Capital Stock and Changes in Capital Accounts - Incentive Plan (Details) - USD ($) $ in Thousands</t>
        </is>
      </c>
      <c r="B1" s="2" t="inlineStr">
        <is>
          <t>Feb. 24, 2021</t>
        </is>
      </c>
      <c r="C1" s="2" t="inlineStr">
        <is>
          <t>Feb. 18, 2021</t>
        </is>
      </c>
      <c r="D1" s="2" t="inlineStr">
        <is>
          <t>Dec. 31, 2021</t>
        </is>
      </c>
      <c r="E1" s="2" t="inlineStr">
        <is>
          <t>Jan. 08, 2021</t>
        </is>
      </c>
      <c r="F1" s="2" t="inlineStr">
        <is>
          <t>Dec. 31, 2020</t>
        </is>
      </c>
      <c r="G1" s="2" t="inlineStr">
        <is>
          <t>May 31, 2018</t>
        </is>
      </c>
      <c r="H1" s="2" t="inlineStr">
        <is>
          <t>Nov. 30, 2014</t>
        </is>
      </c>
    </row>
    <row r="2">
      <c r="A2" s="3" t="inlineStr">
        <is>
          <t>Share-based Compensation Arrangement by Share-based Payment Award [Line Items]</t>
        </is>
      </c>
    </row>
    <row r="3">
      <c r="A3" s="4" t="inlineStr">
        <is>
          <t>Common stock capital shares reserved for future issuance</t>
        </is>
      </c>
      <c r="D3" s="5" t="n">
        <v>16664759</v>
      </c>
    </row>
    <row r="4">
      <c r="A4" s="4" t="inlineStr">
        <is>
          <t>Fair value of approved awards</t>
        </is>
      </c>
      <c r="D4" s="6" t="n">
        <v>20054</v>
      </c>
      <c r="F4" s="6" t="n">
        <v>3978</v>
      </c>
    </row>
    <row r="5">
      <c r="A5" s="4" t="inlineStr">
        <is>
          <t>Executive Management And Non-Executive Directors</t>
        </is>
      </c>
    </row>
    <row r="6">
      <c r="A6" s="3" t="inlineStr">
        <is>
          <t>Share-based Compensation Arrangement by Share-based Payment Award [Line Items]</t>
        </is>
      </c>
    </row>
    <row r="7">
      <c r="A7" s="4" t="inlineStr">
        <is>
          <t>Stock incentive plan, Number of shares authorized</t>
        </is>
      </c>
      <c r="B7" s="5" t="n">
        <v>5600000</v>
      </c>
    </row>
    <row r="8">
      <c r="A8" s="4" t="inlineStr">
        <is>
          <t>Vesting period (in years)</t>
        </is>
      </c>
      <c r="B8" s="4" t="inlineStr">
        <is>
          <t>5 years</t>
        </is>
      </c>
    </row>
    <row r="9">
      <c r="A9" s="4" t="inlineStr">
        <is>
          <t>Fair value of approved awards</t>
        </is>
      </c>
      <c r="B9" s="6" t="n">
        <v>15904</v>
      </c>
    </row>
    <row r="10">
      <c r="A10" s="4" t="inlineStr">
        <is>
          <t>Equity Incentive Plan 2014</t>
        </is>
      </c>
    </row>
    <row r="11">
      <c r="A11" s="3" t="inlineStr">
        <is>
          <t>Share-based Compensation Arrangement by Share-based Payment Award [Line Items]</t>
        </is>
      </c>
    </row>
    <row r="12">
      <c r="A12" s="4" t="inlineStr">
        <is>
          <t>Stock incentive plan, Number of shares authorized</t>
        </is>
      </c>
      <c r="G12" s="5" t="n">
        <v>13000000</v>
      </c>
      <c r="H12" s="5" t="n">
        <v>5000000</v>
      </c>
    </row>
    <row r="13">
      <c r="A13" s="4" t="inlineStr">
        <is>
          <t>Common stock capital shares reserved for future issuance</t>
        </is>
      </c>
      <c r="E13" s="5" t="n">
        <v>20000000</v>
      </c>
    </row>
    <row r="14">
      <c r="A14" s="4" t="inlineStr">
        <is>
          <t>Restricted Stock | Executive Management And Non-Executive Directors</t>
        </is>
      </c>
    </row>
    <row r="15">
      <c r="A15" s="3" t="inlineStr">
        <is>
          <t>Share-based Compensation Arrangement by Share-based Payment Award [Line Items]</t>
        </is>
      </c>
    </row>
    <row r="16">
      <c r="A16" s="4" t="inlineStr">
        <is>
          <t>Stock incentive plan, Number of shares authorized</t>
        </is>
      </c>
      <c r="B16" s="5" t="n">
        <v>2400000</v>
      </c>
      <c r="C16" s="5" t="n">
        <v>260000</v>
      </c>
    </row>
    <row r="17">
      <c r="A17" s="4" t="inlineStr">
        <is>
          <t>Vesting period (in years)</t>
        </is>
      </c>
      <c r="B17" s="4" t="inlineStr">
        <is>
          <t>3 years</t>
        </is>
      </c>
      <c r="C17" s="4" t="inlineStr">
        <is>
          <t>3 years</t>
        </is>
      </c>
    </row>
    <row r="18">
      <c r="A18" s="4" t="inlineStr">
        <is>
          <t>Fair value of approved awards</t>
        </is>
      </c>
      <c r="B18" s="6" t="n">
        <v>6816</v>
      </c>
      <c r="C18" s="6" t="n">
        <v>7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apital Stock and Changes in Capital Accounts (Details) - USD ($) $ in Thousands</t>
        </is>
      </c>
      <c r="B1" s="2" t="inlineStr">
        <is>
          <t>12 Months Ended</t>
        </is>
      </c>
    </row>
    <row r="2">
      <c r="B2" s="2" t="inlineStr">
        <is>
          <t>Dec. 31, 2021</t>
        </is>
      </c>
      <c r="C2" s="2" t="inlineStr">
        <is>
          <t>Dec. 31, 2020</t>
        </is>
      </c>
      <c r="D2" s="2" t="inlineStr">
        <is>
          <t>Dec. 31, 2019</t>
        </is>
      </c>
    </row>
    <row r="3">
      <c r="A3" s="3" t="inlineStr">
        <is>
          <t>Share-based Arrangements with Employees and Nonemployees</t>
        </is>
      </c>
    </row>
    <row r="4">
      <c r="A4" s="4" t="inlineStr">
        <is>
          <t>Compensation cost on restricted stock</t>
        </is>
      </c>
      <c r="B4" s="6" t="n">
        <v>7442</v>
      </c>
      <c r="C4" s="6" t="n">
        <v>10511</v>
      </c>
      <c r="D4" s="6" t="n">
        <v>7581</v>
      </c>
    </row>
    <row r="5">
      <c r="A5" s="4" t="inlineStr">
        <is>
          <t>Unrecognized cost for unvested restricted shares</t>
        </is>
      </c>
      <c r="B5" s="6" t="n">
        <v>20054</v>
      </c>
      <c r="C5" s="6" t="n">
        <v>3978</v>
      </c>
    </row>
    <row r="6">
      <c r="A6" s="4" t="inlineStr">
        <is>
          <t>Total compensation cost not yet recognized, Period for recognition</t>
        </is>
      </c>
      <c r="B6" s="4" t="inlineStr">
        <is>
          <t>1 year 7 months 24 day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Voyage Expenses (Details) - USD ($) $ in Thousands</t>
        </is>
      </c>
      <c r="B1" s="2" t="inlineStr">
        <is>
          <t>12 Months Ended</t>
        </is>
      </c>
    </row>
    <row r="2">
      <c r="B2" s="2" t="inlineStr">
        <is>
          <t>Dec. 31, 2021</t>
        </is>
      </c>
      <c r="C2" s="2" t="inlineStr">
        <is>
          <t>Dec. 31, 2020</t>
        </is>
      </c>
      <c r="D2" s="2" t="inlineStr">
        <is>
          <t>Dec. 31, 2019</t>
        </is>
      </c>
    </row>
    <row r="3">
      <c r="A3" s="3" t="inlineStr">
        <is>
          <t>Voyage expenses.</t>
        </is>
      </c>
    </row>
    <row r="4">
      <c r="A4" s="4" t="inlineStr">
        <is>
          <t>Commissions</t>
        </is>
      </c>
      <c r="B4" s="6" t="n">
        <v>10794</v>
      </c>
      <c r="C4" s="6" t="n">
        <v>8310</v>
      </c>
      <c r="D4" s="6" t="n">
        <v>11108</v>
      </c>
    </row>
    <row r="5">
      <c r="A5" s="4" t="inlineStr">
        <is>
          <t>(Gain)/loss from bunkers</t>
        </is>
      </c>
      <c r="B5" s="5" t="n">
        <v>-5955</v>
      </c>
      <c r="C5" s="5" t="n">
        <v>3708</v>
      </c>
      <c r="D5" s="5" t="n">
        <v>1537</v>
      </c>
    </row>
    <row r="6">
      <c r="A6" s="4" t="inlineStr">
        <is>
          <t>Port expenses and other</t>
        </is>
      </c>
      <c r="B6" s="5" t="n">
        <v>731</v>
      </c>
      <c r="C6" s="5" t="n">
        <v>1507</v>
      </c>
      <c r="D6" s="5" t="n">
        <v>897</v>
      </c>
    </row>
    <row r="7">
      <c r="A7" s="4" t="inlineStr">
        <is>
          <t>Total</t>
        </is>
      </c>
      <c r="B7" s="6" t="n">
        <v>5570</v>
      </c>
      <c r="C7" s="6" t="n">
        <v>13525</v>
      </c>
      <c r="D7" s="6" t="n">
        <v>1354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erest and Finance Costs (Details) - USD ($) $ in Thousands</t>
        </is>
      </c>
      <c r="B1" s="2" t="inlineStr">
        <is>
          <t>12 Months Ended</t>
        </is>
      </c>
    </row>
    <row r="2">
      <c r="B2" s="2" t="inlineStr">
        <is>
          <t>Dec. 31, 2021</t>
        </is>
      </c>
      <c r="C2" s="2" t="inlineStr">
        <is>
          <t>Dec. 31, 2020</t>
        </is>
      </c>
      <c r="D2" s="2" t="inlineStr">
        <is>
          <t>Dec. 31, 2019</t>
        </is>
      </c>
    </row>
    <row r="3">
      <c r="A3" s="3" t="inlineStr">
        <is>
          <t>Interest and Finance Costs</t>
        </is>
      </c>
    </row>
    <row r="4">
      <c r="A4" s="4" t="inlineStr">
        <is>
          <t>Interest expense</t>
        </is>
      </c>
      <c r="B4" s="6" t="n">
        <v>20502</v>
      </c>
      <c r="C4" s="6" t="n">
        <v>20742</v>
      </c>
      <c r="D4" s="6" t="n">
        <v>27963</v>
      </c>
    </row>
    <row r="5">
      <c r="A5" s="4" t="inlineStr">
        <is>
          <t>Interest income from bond repurchase</t>
        </is>
      </c>
      <c r="B5" s="5" t="n">
        <v>-2435</v>
      </c>
      <c r="C5" s="5" t="n">
        <v>-579</v>
      </c>
    </row>
    <row r="6">
      <c r="A6" s="4" t="inlineStr">
        <is>
          <t>Amortization of financing costs</t>
        </is>
      </c>
      <c r="B6" s="5" t="n">
        <v>1865</v>
      </c>
      <c r="C6" s="5" t="n">
        <v>1066</v>
      </c>
      <c r="D6" s="5" t="n">
        <v>1126</v>
      </c>
    </row>
    <row r="7">
      <c r="A7" s="4" t="inlineStr">
        <is>
          <t>Loan expenses and other</t>
        </is>
      </c>
      <c r="B7" s="5" t="n">
        <v>307</v>
      </c>
      <c r="C7" s="5" t="n">
        <v>285</v>
      </c>
      <c r="D7" s="5" t="n">
        <v>343</v>
      </c>
    </row>
    <row r="8">
      <c r="A8" s="4" t="inlineStr">
        <is>
          <t>Total</t>
        </is>
      </c>
      <c r="B8" s="6" t="n">
        <v>20239</v>
      </c>
      <c r="C8" s="6" t="n">
        <v>21514</v>
      </c>
      <c r="D8" s="6" t="n">
        <v>2943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Diluted, by Common Class, Including Two Class Method [Abstract]</t>
        </is>
      </c>
    </row>
    <row r="4">
      <c r="A4" s="4" t="inlineStr">
        <is>
          <t>Denominator of the diluted earnings per share calculation</t>
        </is>
      </c>
      <c r="B4" s="5" t="n">
        <v>3735059</v>
      </c>
      <c r="C4" s="5" t="n">
        <v>0</v>
      </c>
      <c r="D4" s="5" t="n">
        <v>598014</v>
      </c>
    </row>
    <row r="5">
      <c r="A5" s="4" t="inlineStr">
        <is>
          <t>Net income/(loss)</t>
        </is>
      </c>
      <c r="B5" s="6" t="n">
        <v>57394</v>
      </c>
      <c r="C5" s="6" t="n">
        <v>-134197</v>
      </c>
      <c r="D5" s="6" t="n">
        <v>-10535</v>
      </c>
    </row>
    <row r="6">
      <c r="A6" s="4" t="inlineStr">
        <is>
          <t>Dividends on series B preferred shares</t>
        </is>
      </c>
      <c r="B6" s="5" t="n">
        <v>-5769</v>
      </c>
      <c r="C6" s="5" t="n">
        <v>-5769</v>
      </c>
      <c r="D6" s="5" t="n">
        <v>-5769</v>
      </c>
    </row>
    <row r="7">
      <c r="A7" s="4" t="inlineStr">
        <is>
          <t>Net income/(loss) attributed to common stockholders</t>
        </is>
      </c>
      <c r="B7" s="6" t="n">
        <v>51625</v>
      </c>
      <c r="C7" s="6" t="n">
        <v>-139966</v>
      </c>
      <c r="D7" s="6" t="n">
        <v>-16304</v>
      </c>
    </row>
    <row r="8">
      <c r="A8" s="4" t="inlineStr">
        <is>
          <t>Weighted average number of common shares, basic</t>
        </is>
      </c>
      <c r="B8" s="5" t="n">
        <v>81121781</v>
      </c>
      <c r="C8" s="5" t="n">
        <v>86143556</v>
      </c>
      <c r="D8" s="5" t="n">
        <v>95191116</v>
      </c>
    </row>
    <row r="9">
      <c r="A9" s="4" t="inlineStr">
        <is>
          <t>Incremental shares</t>
        </is>
      </c>
      <c r="B9" s="5" t="n">
        <v>3735059</v>
      </c>
    </row>
    <row r="10">
      <c r="A10" s="4" t="inlineStr">
        <is>
          <t>Weighted average number of common shares, diluted</t>
        </is>
      </c>
      <c r="B10" s="5" t="n">
        <v>84856840</v>
      </c>
      <c r="C10" s="5" t="n">
        <v>86143556</v>
      </c>
      <c r="D10" s="5" t="n">
        <v>95191116</v>
      </c>
    </row>
    <row r="11">
      <c r="A11" s="4" t="inlineStr">
        <is>
          <t>Earnings/(loss) per share, basic</t>
        </is>
      </c>
      <c r="B11" s="7" t="n">
        <v>0.64</v>
      </c>
      <c r="C11" s="7" t="n">
        <v>-1.62</v>
      </c>
      <c r="D11" s="7" t="n">
        <v>-0.17</v>
      </c>
    </row>
    <row r="12">
      <c r="A12" s="4" t="inlineStr">
        <is>
          <t>Earnings/(loss) per share, diluted</t>
        </is>
      </c>
      <c r="B12" s="7" t="n">
        <v>0.61</v>
      </c>
      <c r="C12" s="7" t="n">
        <v>-1.62</v>
      </c>
      <c r="D12" s="7" t="n">
        <v>-0.1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3" customWidth="1" min="1" max="1"/>
    <col width="47" customWidth="1" min="2" max="2"/>
    <col width="47" customWidth="1" min="3" max="3"/>
    <col width="47" customWidth="1" min="4" max="4"/>
    <col width="20" customWidth="1" min="5" max="5"/>
    <col width="27" customWidth="1" min="6" max="6"/>
    <col width="36" customWidth="1" min="7" max="7"/>
    <col width="41" customWidth="1" min="8" max="8"/>
    <col width="13" customWidth="1" min="9" max="9"/>
  </cols>
  <sheetData>
    <row r="1">
      <c r="A1" s="1" t="inlineStr">
        <is>
          <t>CONSOLIDATED STATEMENTS OF STOCKHOLDERS' EQUITY - USD ($) $ in Thousands</t>
        </is>
      </c>
      <c r="B1" s="2" t="inlineStr">
        <is>
          <t>Preferred Stock MemberSeries B Preferred Stock</t>
        </is>
      </c>
      <c r="C1" s="2" t="inlineStr">
        <is>
          <t>Preferred Stock MemberSeries C Preferred stock</t>
        </is>
      </c>
      <c r="D1" s="2" t="inlineStr">
        <is>
          <t>Preferred Stock MemberSeries D preferred stock</t>
        </is>
      </c>
      <c r="E1" s="2" t="inlineStr">
        <is>
          <t>Common Stock Member</t>
        </is>
      </c>
      <c r="F1" s="2" t="inlineStr">
        <is>
          <t>Additional Paid-in Capital</t>
        </is>
      </c>
      <c r="G1" s="2" t="inlineStr">
        <is>
          <t>Other Comprehensive Income / (Loss)</t>
        </is>
      </c>
      <c r="H1" s="2" t="inlineStr">
        <is>
          <t>Retained Earnings/ (Accumulated Deficit)</t>
        </is>
      </c>
      <c r="I1" s="2" t="inlineStr">
        <is>
          <t>Total</t>
        </is>
      </c>
    </row>
    <row r="2">
      <c r="A2" s="4" t="inlineStr">
        <is>
          <t>Net income/(loss)</t>
        </is>
      </c>
      <c r="H2" s="6" t="n">
        <v>-10535</v>
      </c>
      <c r="I2" s="6" t="n">
        <v>-10535</v>
      </c>
    </row>
    <row r="3">
      <c r="A3" s="4" t="inlineStr">
        <is>
          <t>Issuance of preferred stock, shares (note 9(c) and (d))</t>
        </is>
      </c>
      <c r="C3" s="5" t="n">
        <v>10675</v>
      </c>
    </row>
    <row r="4">
      <c r="A4" s="4" t="inlineStr">
        <is>
          <t>Issuance of preferred stock, value (Note 9(c) and (d))</t>
        </is>
      </c>
      <c r="F4" s="6" t="n">
        <v>960</v>
      </c>
      <c r="I4" s="5" t="n">
        <v>960</v>
      </c>
    </row>
    <row r="5">
      <c r="A5" s="4" t="inlineStr">
        <is>
          <t>Issuance of restricted stock and compensation cost, shares (Note 9(g))</t>
        </is>
      </c>
      <c r="E5" s="5" t="n">
        <v>2000000</v>
      </c>
    </row>
    <row r="6">
      <c r="A6" s="4" t="inlineStr">
        <is>
          <t>Issuance of restricted stock and compensation cost, value (Note 9(g))</t>
        </is>
      </c>
      <c r="E6" s="6" t="n">
        <v>20</v>
      </c>
      <c r="F6" s="5" t="n">
        <v>7561</v>
      </c>
      <c r="I6" s="5" t="n">
        <v>7581</v>
      </c>
    </row>
    <row r="7">
      <c r="A7" s="4" t="inlineStr">
        <is>
          <t>Stock repurchased and retired (Note 9(e)) (in shares)</t>
        </is>
      </c>
      <c r="E7" s="5" t="n">
        <v>-14571012</v>
      </c>
    </row>
    <row r="8">
      <c r="A8" s="4" t="inlineStr">
        <is>
          <t>Stock repurchased and retired (Note 9(e))</t>
        </is>
      </c>
      <c r="E8" s="6" t="n">
        <v>-146</v>
      </c>
      <c r="F8" s="5" t="n">
        <v>-49533</v>
      </c>
      <c r="I8" s="5" t="n">
        <v>-49679</v>
      </c>
    </row>
    <row r="9">
      <c r="A9" s="4" t="inlineStr">
        <is>
          <t>Dividends on series B preferred stock (Note 9(b))</t>
        </is>
      </c>
      <c r="H9" s="5" t="n">
        <v>-5769</v>
      </c>
      <c r="I9" s="5" t="n">
        <v>-5769</v>
      </c>
    </row>
    <row r="10">
      <c r="A10" s="4" t="inlineStr">
        <is>
          <t>Other comprehensive income/(loss)</t>
        </is>
      </c>
      <c r="G10" s="6" t="n">
        <v>-178</v>
      </c>
      <c r="I10" s="5" t="n">
        <v>-178</v>
      </c>
    </row>
    <row r="11">
      <c r="A11" s="4" t="inlineStr">
        <is>
          <t>Balance of shares at Dec. 31, 2019</t>
        </is>
      </c>
      <c r="B11" s="5" t="n">
        <v>2600000</v>
      </c>
      <c r="C11" s="5" t="n">
        <v>10675</v>
      </c>
      <c r="E11" s="5" t="n">
        <v>91193339</v>
      </c>
    </row>
    <row r="12">
      <c r="A12" s="4" t="inlineStr">
        <is>
          <t>Balance of shares at Dec. 31, 2018</t>
        </is>
      </c>
      <c r="B12" s="5" t="n">
        <v>2600000</v>
      </c>
      <c r="E12" s="5" t="n">
        <v>103764351</v>
      </c>
    </row>
    <row r="13">
      <c r="A13" s="4" t="inlineStr">
        <is>
          <t>Balance at Dec. 31, 2019</t>
        </is>
      </c>
      <c r="B13" s="6" t="n">
        <v>26</v>
      </c>
      <c r="E13" s="6" t="n">
        <v>912</v>
      </c>
      <c r="F13" s="5" t="n">
        <v>1021633</v>
      </c>
      <c r="G13" s="5" t="n">
        <v>109</v>
      </c>
      <c r="H13" s="5" t="n">
        <v>-452616</v>
      </c>
      <c r="I13" s="5" t="n">
        <v>570064</v>
      </c>
    </row>
    <row r="14">
      <c r="A14" s="4" t="inlineStr">
        <is>
          <t>Balance at Dec. 31, 2018</t>
        </is>
      </c>
      <c r="B14" s="6" t="n">
        <v>26</v>
      </c>
      <c r="E14" s="6" t="n">
        <v>1038</v>
      </c>
      <c r="F14" s="5" t="n">
        <v>1062645</v>
      </c>
      <c r="G14" s="5" t="n">
        <v>287</v>
      </c>
      <c r="H14" s="5" t="n">
        <v>-436312</v>
      </c>
      <c r="I14" s="5" t="n">
        <v>627684</v>
      </c>
    </row>
    <row r="15">
      <c r="A15" s="4" t="inlineStr">
        <is>
          <t>Net income/(loss)</t>
        </is>
      </c>
      <c r="H15" s="5" t="n">
        <v>-134197</v>
      </c>
      <c r="I15" s="5" t="n">
        <v>-134197</v>
      </c>
    </row>
    <row r="16">
      <c r="A16" s="4" t="inlineStr">
        <is>
          <t>Issuance of restricted stock and compensation cost, shares (Note 9(g))</t>
        </is>
      </c>
      <c r="E16" s="5" t="n">
        <v>2200000</v>
      </c>
    </row>
    <row r="17">
      <c r="A17" s="4" t="inlineStr">
        <is>
          <t>Issuance of restricted stock and compensation cost, value (Note 9(g))</t>
        </is>
      </c>
      <c r="E17" s="6" t="n">
        <v>22</v>
      </c>
      <c r="F17" s="5" t="n">
        <v>10489</v>
      </c>
      <c r="I17" s="5" t="n">
        <v>10511</v>
      </c>
    </row>
    <row r="18">
      <c r="A18" s="4" t="inlineStr">
        <is>
          <t>Stock repurchased and retired (Note 9(e)) (in shares)</t>
        </is>
      </c>
      <c r="E18" s="5" t="n">
        <v>-4118337</v>
      </c>
    </row>
    <row r="19">
      <c r="A19" s="4" t="inlineStr">
        <is>
          <t>Stock repurchased and retired (Note 9(e))</t>
        </is>
      </c>
      <c r="E19" s="6" t="n">
        <v>-41</v>
      </c>
      <c r="F19" s="5" t="n">
        <v>-11958</v>
      </c>
      <c r="I19" s="5" t="n">
        <v>-11999</v>
      </c>
    </row>
    <row r="20">
      <c r="A20" s="4" t="inlineStr">
        <is>
          <t>Dividends on series B preferred stock (Note 9(b))</t>
        </is>
      </c>
      <c r="H20" s="5" t="n">
        <v>-5769</v>
      </c>
      <c r="I20" s="5" t="n">
        <v>-5769</v>
      </c>
    </row>
    <row r="21">
      <c r="A21" s="4" t="inlineStr">
        <is>
          <t>Other comprehensive income/(loss)</t>
        </is>
      </c>
      <c r="G21" s="5" t="n">
        <v>-40</v>
      </c>
      <c r="I21" s="5" t="n">
        <v>-40</v>
      </c>
    </row>
    <row r="22">
      <c r="A22" s="4" t="inlineStr">
        <is>
          <t>Balance of shares at Dec. 31, 2020</t>
        </is>
      </c>
      <c r="B22" s="5" t="n">
        <v>2600000</v>
      </c>
      <c r="C22" s="5" t="n">
        <v>10675</v>
      </c>
      <c r="E22" s="5" t="n">
        <v>89275002</v>
      </c>
    </row>
    <row r="23">
      <c r="A23" s="4" t="inlineStr">
        <is>
          <t>Balance of shares at Dec. 31, 2019</t>
        </is>
      </c>
      <c r="B23" s="5" t="n">
        <v>2600000</v>
      </c>
      <c r="C23" s="5" t="n">
        <v>10675</v>
      </c>
      <c r="E23" s="5" t="n">
        <v>91193339</v>
      </c>
    </row>
    <row r="24">
      <c r="A24" s="4" t="inlineStr">
        <is>
          <t>Balance at Dec. 31, 2020</t>
        </is>
      </c>
      <c r="B24" s="6" t="n">
        <v>26</v>
      </c>
      <c r="E24" s="6" t="n">
        <v>893</v>
      </c>
      <c r="F24" s="5" t="n">
        <v>1020164</v>
      </c>
      <c r="G24" s="5" t="n">
        <v>69</v>
      </c>
      <c r="H24" s="5" t="n">
        <v>-592582</v>
      </c>
      <c r="I24" s="5" t="n">
        <v>428570</v>
      </c>
    </row>
    <row r="25">
      <c r="A25" s="4" t="inlineStr">
        <is>
          <t>Balance at Dec. 31, 2019</t>
        </is>
      </c>
      <c r="B25" s="6" t="n">
        <v>26</v>
      </c>
      <c r="E25" s="6" t="n">
        <v>912</v>
      </c>
      <c r="F25" s="5" t="n">
        <v>1021633</v>
      </c>
      <c r="G25" s="5" t="n">
        <v>109</v>
      </c>
      <c r="H25" s="5" t="n">
        <v>-452616</v>
      </c>
      <c r="I25" s="5" t="n">
        <v>570064</v>
      </c>
    </row>
    <row r="26">
      <c r="A26" s="4" t="inlineStr">
        <is>
          <t>Net income/(loss)</t>
        </is>
      </c>
      <c r="H26" s="5" t="n">
        <v>57394</v>
      </c>
      <c r="I26" s="5" t="n">
        <v>57394</v>
      </c>
    </row>
    <row r="27">
      <c r="A27" s="4" t="inlineStr">
        <is>
          <t>Issuance of preferred stock, shares (note 9(c) and (d))</t>
        </is>
      </c>
      <c r="D27" s="5" t="n">
        <v>400</v>
      </c>
    </row>
    <row r="28">
      <c r="A28" s="4" t="inlineStr">
        <is>
          <t>Issuance of preferred stock, value (Note 9(c) and (d))</t>
        </is>
      </c>
      <c r="F28" s="5" t="n">
        <v>254</v>
      </c>
      <c r="I28" s="5" t="n">
        <v>254</v>
      </c>
    </row>
    <row r="29">
      <c r="A29" s="4" t="inlineStr">
        <is>
          <t>Issuance of restricted stock and compensation cost, shares (Note 9(g))</t>
        </is>
      </c>
      <c r="E29" s="5" t="n">
        <v>8260000</v>
      </c>
    </row>
    <row r="30">
      <c r="A30" s="4" t="inlineStr">
        <is>
          <t>Issuance of restricted stock and compensation cost, value (Note 9(g))</t>
        </is>
      </c>
      <c r="E30" s="6" t="n">
        <v>83</v>
      </c>
      <c r="F30" s="5" t="n">
        <v>7359</v>
      </c>
      <c r="I30" s="5" t="n">
        <v>7442</v>
      </c>
    </row>
    <row r="31">
      <c r="A31" s="4" t="inlineStr">
        <is>
          <t>Stock repurchased and retired (Note 9(e)) (in shares)</t>
        </is>
      </c>
      <c r="E31" s="5" t="n">
        <v>-12862744</v>
      </c>
    </row>
    <row r="32">
      <c r="A32" s="4" t="inlineStr">
        <is>
          <t>Stock repurchased and retired (Note 9(e))</t>
        </is>
      </c>
      <c r="E32" s="6" t="n">
        <v>-129</v>
      </c>
      <c r="F32" s="5" t="n">
        <v>-45240</v>
      </c>
      <c r="I32" s="5" t="n">
        <v>-45369</v>
      </c>
    </row>
    <row r="33">
      <c r="A33" s="4" t="inlineStr">
        <is>
          <t>Dividends on series B preferred stock (Note 9(b))</t>
        </is>
      </c>
      <c r="H33" s="5" t="n">
        <v>-5769</v>
      </c>
      <c r="I33" s="5" t="n">
        <v>-5769</v>
      </c>
    </row>
    <row r="34">
      <c r="A34" s="4" t="inlineStr">
        <is>
          <t>Dividends on common stock (Note 9(f))</t>
        </is>
      </c>
      <c r="H34" s="5" t="n">
        <v>-8820</v>
      </c>
      <c r="I34" s="5" t="n">
        <v>-8820</v>
      </c>
    </row>
    <row r="35">
      <c r="A35" s="4" t="inlineStr">
        <is>
          <t>OceanPal Inc. spin-off (Notes 2(aa), 3 and 9(f))</t>
        </is>
      </c>
      <c r="H35" s="5" t="n">
        <v>-40509</v>
      </c>
      <c r="I35" s="5" t="n">
        <v>-40509</v>
      </c>
    </row>
    <row r="36">
      <c r="A36" s="4" t="inlineStr">
        <is>
          <t>Other comprehensive income/(loss)</t>
        </is>
      </c>
      <c r="G36" s="5" t="n">
        <v>2</v>
      </c>
      <c r="I36" s="5" t="n">
        <v>2</v>
      </c>
    </row>
    <row r="37">
      <c r="A37" s="4" t="inlineStr">
        <is>
          <t>Balance of shares at Dec. 31, 2021</t>
        </is>
      </c>
      <c r="B37" s="5" t="n">
        <v>2600000</v>
      </c>
      <c r="C37" s="5" t="n">
        <v>10675</v>
      </c>
      <c r="D37" s="5" t="n">
        <v>400</v>
      </c>
      <c r="E37" s="5" t="n">
        <v>84672258</v>
      </c>
    </row>
    <row r="38">
      <c r="A38" s="4" t="inlineStr">
        <is>
          <t>Balance of shares at Dec. 31, 2020</t>
        </is>
      </c>
      <c r="B38" s="5" t="n">
        <v>2600000</v>
      </c>
      <c r="C38" s="5" t="n">
        <v>10675</v>
      </c>
      <c r="E38" s="5" t="n">
        <v>89275002</v>
      </c>
    </row>
    <row r="39">
      <c r="A39" s="4" t="inlineStr">
        <is>
          <t>Balance at Dec. 31, 2021</t>
        </is>
      </c>
      <c r="B39" s="6" t="n">
        <v>26</v>
      </c>
      <c r="E39" s="6" t="n">
        <v>847</v>
      </c>
      <c r="F39" s="5" t="n">
        <v>982537</v>
      </c>
      <c r="G39" s="5" t="n">
        <v>71</v>
      </c>
      <c r="H39" s="5" t="n">
        <v>-590286</v>
      </c>
      <c r="I39" s="5" t="n">
        <v>393195</v>
      </c>
    </row>
    <row r="40">
      <c r="A40" s="4" t="inlineStr">
        <is>
          <t>Balance at Dec. 31, 2020</t>
        </is>
      </c>
      <c r="B40" s="6" t="n">
        <v>26</v>
      </c>
      <c r="E40" s="6" t="n">
        <v>893</v>
      </c>
      <c r="F40" s="6" t="n">
        <v>1020164</v>
      </c>
      <c r="G40" s="6" t="n">
        <v>69</v>
      </c>
      <c r="H40" s="6" t="n">
        <v>-592582</v>
      </c>
      <c r="I40" s="6" t="n">
        <v>4285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4" customWidth="1" min="2" max="2"/>
  </cols>
  <sheetData>
    <row r="1">
      <c r="A1" s="1" t="inlineStr">
        <is>
          <t>Income Taxes - Additional Information (Details)</t>
        </is>
      </c>
      <c r="B1" s="2" t="inlineStr">
        <is>
          <t>Dec. 31, 2021</t>
        </is>
      </c>
    </row>
    <row r="2">
      <c r="A2" s="3" t="inlineStr">
        <is>
          <t>Income Tax Uncertainties [Abstract]</t>
        </is>
      </c>
    </row>
    <row r="3">
      <c r="A3" s="4" t="inlineStr">
        <is>
          <t>Shipping Income Percentage</t>
        </is>
      </c>
      <c r="B3" s="4" t="inlineStr">
        <is>
          <t>50.00%</t>
        </is>
      </c>
    </row>
    <row r="4">
      <c r="A4" s="4" t="inlineStr">
        <is>
          <t>Tax Rate On US Source Shipping Income</t>
        </is>
      </c>
      <c r="B4" s="4" t="inlineStr">
        <is>
          <t>4.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Disclosures - Charterer (Details) - Customer Concentration Risk - Revenue Benchmark</t>
        </is>
      </c>
      <c r="B1" s="2" t="inlineStr">
        <is>
          <t>12 Months Ended</t>
        </is>
      </c>
    </row>
    <row r="2">
      <c r="B2" s="2" t="inlineStr">
        <is>
          <t>Dec. 31, 2021</t>
        </is>
      </c>
      <c r="C2" s="2" t="inlineStr">
        <is>
          <t>Dec. 31, 2020</t>
        </is>
      </c>
      <c r="D2" s="2" t="inlineStr">
        <is>
          <t>Dec. 31, 2019</t>
        </is>
      </c>
    </row>
    <row r="3">
      <c r="A3" s="4" t="inlineStr">
        <is>
          <t>Minimum</t>
        </is>
      </c>
    </row>
    <row r="4">
      <c r="A4" s="3" t="inlineStr">
        <is>
          <t>Concentration Risk [Line Items]</t>
        </is>
      </c>
    </row>
    <row r="5">
      <c r="A5" s="4" t="inlineStr">
        <is>
          <t>Percentage of charter revenues</t>
        </is>
      </c>
      <c r="B5" s="4" t="inlineStr">
        <is>
          <t>10.00%</t>
        </is>
      </c>
      <c r="C5" s="4" t="inlineStr">
        <is>
          <t>10.00%</t>
        </is>
      </c>
      <c r="D5" s="4" t="inlineStr">
        <is>
          <t>10.00%</t>
        </is>
      </c>
    </row>
    <row r="6">
      <c r="A6" s="4" t="inlineStr">
        <is>
          <t>Cargill International SA</t>
        </is>
      </c>
    </row>
    <row r="7">
      <c r="A7" s="3" t="inlineStr">
        <is>
          <t>Concentration Risk [Line Items]</t>
        </is>
      </c>
    </row>
    <row r="8">
      <c r="A8" s="4" t="inlineStr">
        <is>
          <t>Percentage of charter revenues</t>
        </is>
      </c>
      <c r="B8" s="4" t="inlineStr">
        <is>
          <t>10.00%</t>
        </is>
      </c>
      <c r="C8" s="4" t="inlineStr">
        <is>
          <t>18.00%</t>
        </is>
      </c>
      <c r="D8" s="4" t="inlineStr">
        <is>
          <t>16.00%</t>
        </is>
      </c>
    </row>
    <row r="9">
      <c r="A9" s="4" t="inlineStr">
        <is>
          <t>Koch Shipping PTE LTD. Singapore</t>
        </is>
      </c>
    </row>
    <row r="10">
      <c r="A10" s="3" t="inlineStr">
        <is>
          <t>Concentration Risk [Line Items]</t>
        </is>
      </c>
    </row>
    <row r="11">
      <c r="A11" s="4" t="inlineStr">
        <is>
          <t>Percentage of charter revenues</t>
        </is>
      </c>
      <c r="C11" s="4" t="inlineStr">
        <is>
          <t>16.00%</t>
        </is>
      </c>
      <c r="D11" s="4" t="inlineStr">
        <is>
          <t>14.00%</t>
        </is>
      </c>
    </row>
    <row r="12">
      <c r="A12" s="4" t="inlineStr">
        <is>
          <t>Swissmarine Pte. Ltd</t>
        </is>
      </c>
    </row>
    <row r="13">
      <c r="A13" s="3" t="inlineStr">
        <is>
          <t>Concentration Risk [Line Items]</t>
        </is>
      </c>
    </row>
    <row r="14">
      <c r="A14" s="4" t="inlineStr">
        <is>
          <t>Percentage of charter revenues</t>
        </is>
      </c>
      <c r="D14" s="4" t="inlineStr">
        <is>
          <t>18.00%</t>
        </is>
      </c>
    </row>
    <row r="15">
      <c r="A15" s="4" t="inlineStr">
        <is>
          <t>Glencore Agriculture B.V., Rotterdam</t>
        </is>
      </c>
    </row>
    <row r="16">
      <c r="A16" s="3" t="inlineStr">
        <is>
          <t>Concentration Risk [Line Items]</t>
        </is>
      </c>
    </row>
    <row r="17">
      <c r="A17" s="4" t="inlineStr">
        <is>
          <t>Percentage of charter revenues</t>
        </is>
      </c>
      <c r="D17" s="4" t="inlineStr">
        <is>
          <t>12.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18" customWidth="1" min="4" max="4"/>
    <col width="18" customWidth="1" min="5" max="5"/>
  </cols>
  <sheetData>
    <row r="1">
      <c r="A1" s="1" t="inlineStr">
        <is>
          <t>Financial Instruments and Fair Value Disclosures - Fair value of assets and liabilities (Details) $ in Thousands</t>
        </is>
      </c>
      <c r="B1" s="2" t="inlineStr">
        <is>
          <t>Dec. 31, 2021USD ($)</t>
        </is>
      </c>
      <c r="C1" s="2" t="inlineStr">
        <is>
          <t>Dec. 31, 2020USD ($)</t>
        </is>
      </c>
      <c r="D1" s="2" t="inlineStr">
        <is>
          <t>Mar. 31, 2020item</t>
        </is>
      </c>
      <c r="E1" s="2" t="inlineStr">
        <is>
          <t>Dec. 31, 2019item</t>
        </is>
      </c>
    </row>
    <row r="2">
      <c r="A2" s="3" t="inlineStr">
        <is>
          <t>Fair Value, Assets and Liabilities Measured on Recurring and Nonrecurring Basis [Line Items]</t>
        </is>
      </c>
    </row>
    <row r="3">
      <c r="A3" s="4" t="inlineStr">
        <is>
          <t>Carrying value</t>
        </is>
      </c>
      <c r="B3" s="6" t="n">
        <v>125000</v>
      </c>
      <c r="C3" s="6" t="n">
        <v>92000</v>
      </c>
    </row>
    <row r="4">
      <c r="A4" s="4" t="inlineStr">
        <is>
          <t>Impaired Vessels</t>
        </is>
      </c>
    </row>
    <row r="5">
      <c r="A5" s="3" t="inlineStr">
        <is>
          <t>Fair Value, Assets and Liabilities Measured on Recurring and Nonrecurring Basis [Line Items]</t>
        </is>
      </c>
    </row>
    <row r="6">
      <c r="A6" s="4" t="inlineStr">
        <is>
          <t>Number Of Vessels Impaired | item</t>
        </is>
      </c>
      <c r="D6" s="5" t="n">
        <v>9</v>
      </c>
      <c r="E6" s="5" t="n">
        <v>3</v>
      </c>
    </row>
    <row r="7">
      <c r="A7" s="4" t="inlineStr">
        <is>
          <t>8.375% Senior Unsecured Bond.</t>
        </is>
      </c>
    </row>
    <row r="8">
      <c r="A8" s="3" t="inlineStr">
        <is>
          <t>Fair Value, Assets and Liabilities Measured on Recurring and Nonrecurring Basis [Line Items]</t>
        </is>
      </c>
    </row>
    <row r="9">
      <c r="A9" s="4" t="inlineStr">
        <is>
          <t>Carrying value</t>
        </is>
      </c>
      <c r="B9" s="5" t="n">
        <v>125000</v>
      </c>
    </row>
    <row r="10">
      <c r="A10" s="4" t="inlineStr">
        <is>
          <t>8.375% Senior Unsecured Bond. | Level 1</t>
        </is>
      </c>
    </row>
    <row r="11">
      <c r="A11" s="3" t="inlineStr">
        <is>
          <t>Fair Value, Assets and Liabilities Measured on Recurring and Nonrecurring Basis [Line Items]</t>
        </is>
      </c>
    </row>
    <row r="12">
      <c r="A12" s="4" t="inlineStr">
        <is>
          <t>Fair value</t>
        </is>
      </c>
      <c r="B12" s="6" t="n">
        <v>1287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al Instruments and Fair Value Disclosures - Other Fair Value Measurements (Details) - USD ($) $ in Thousands</t>
        </is>
      </c>
      <c r="B1" s="2" t="inlineStr">
        <is>
          <t>Mar. 31, 2020</t>
        </is>
      </c>
      <c r="C1" s="2" t="inlineStr">
        <is>
          <t>Mar. 08, 2020</t>
        </is>
      </c>
      <c r="D1" s="2" t="inlineStr">
        <is>
          <t>Sep. 30, 2020</t>
        </is>
      </c>
      <c r="E1" s="2" t="inlineStr">
        <is>
          <t>Dec. 31, 2021</t>
        </is>
      </c>
      <c r="F1" s="2" t="inlineStr">
        <is>
          <t>Dec. 31, 2020</t>
        </is>
      </c>
      <c r="G1" s="2" t="inlineStr">
        <is>
          <t>Dec. 31, 2019</t>
        </is>
      </c>
      <c r="H1" s="2" t="inlineStr">
        <is>
          <t>Nov. 29, 2021</t>
        </is>
      </c>
    </row>
    <row r="2">
      <c r="A2" s="3" t="inlineStr">
        <is>
          <t>Fair Value, Assets and Liabilities Measured on Recurring and Nonrecurring Basis [Line Items]</t>
        </is>
      </c>
    </row>
    <row r="3">
      <c r="A3" s="4" t="inlineStr">
        <is>
          <t>Asset Impairment Charges</t>
        </is>
      </c>
      <c r="F3" s="6" t="n">
        <v>104395</v>
      </c>
      <c r="G3" s="6" t="n">
        <v>13987</v>
      </c>
    </row>
    <row r="4">
      <c r="A4" s="4" t="inlineStr">
        <is>
          <t>Gain Loss On Sale Of Property Plant Equipment</t>
        </is>
      </c>
      <c r="E4" s="6" t="n">
        <v>1360</v>
      </c>
      <c r="F4" s="5" t="n">
        <v>-1085</v>
      </c>
      <c r="G4" s="5" t="n">
        <v>-6171</v>
      </c>
    </row>
    <row r="5">
      <c r="A5" s="4" t="inlineStr">
        <is>
          <t>Property and equipment, net (Note 5)</t>
        </is>
      </c>
      <c r="E5" s="5" t="n">
        <v>643450</v>
      </c>
      <c r="F5" s="5" t="n">
        <v>716178</v>
      </c>
      <c r="G5" s="6" t="n">
        <v>882297</v>
      </c>
    </row>
    <row r="6">
      <c r="A6" s="4" t="inlineStr">
        <is>
          <t>Investments in related parties</t>
        </is>
      </c>
    </row>
    <row r="7">
      <c r="A7" s="3" t="inlineStr">
        <is>
          <t>Fair Value, Assets and Liabilities Measured on Recurring and Nonrecurring Basis [Line Items]</t>
        </is>
      </c>
    </row>
    <row r="8">
      <c r="A8" s="4" t="inlineStr">
        <is>
          <t>Investments, Fair Value Disclosure</t>
        </is>
      </c>
      <c r="E8" s="5" t="n">
        <v>7575</v>
      </c>
    </row>
    <row r="9">
      <c r="A9" s="4" t="inlineStr">
        <is>
          <t>Series B Preferred Stock | Equity Securities, Investment In Oceanpal</t>
        </is>
      </c>
    </row>
    <row r="10">
      <c r="A10" s="3" t="inlineStr">
        <is>
          <t>Fair Value, Assets and Liabilities Measured on Recurring and Nonrecurring Basis [Line Items]</t>
        </is>
      </c>
    </row>
    <row r="11">
      <c r="A11" s="4" t="inlineStr">
        <is>
          <t>Investments, Fair Value Disclosure</t>
        </is>
      </c>
      <c r="H11" s="6" t="n">
        <v>5</v>
      </c>
    </row>
    <row r="12">
      <c r="A12" s="4" t="inlineStr">
        <is>
          <t>Series C Preferred stock | Equity Securities, Investment In Oceanpal</t>
        </is>
      </c>
    </row>
    <row r="13">
      <c r="A13" s="3" t="inlineStr">
        <is>
          <t>Fair Value, Assets and Liabilities Measured on Recurring and Nonrecurring Basis [Line Items]</t>
        </is>
      </c>
    </row>
    <row r="14">
      <c r="A14" s="4" t="inlineStr">
        <is>
          <t>Investments, Fair Value Disclosure</t>
        </is>
      </c>
      <c r="H14" s="6" t="n">
        <v>7570</v>
      </c>
    </row>
    <row r="15">
      <c r="A15" s="4" t="inlineStr">
        <is>
          <t>Level 2 | Investments in related parties</t>
        </is>
      </c>
    </row>
    <row r="16">
      <c r="A16" s="3" t="inlineStr">
        <is>
          <t>Fair Value, Assets and Liabilities Measured on Recurring and Nonrecurring Basis [Line Items]</t>
        </is>
      </c>
    </row>
    <row r="17">
      <c r="A17" s="4" t="inlineStr">
        <is>
          <t>Investments, Fair Value Disclosure</t>
        </is>
      </c>
      <c r="E17" s="6" t="n">
        <v>7575</v>
      </c>
    </row>
    <row r="18">
      <c r="A18" s="4" t="inlineStr">
        <is>
          <t>Non recurring fair value measurements</t>
        </is>
      </c>
    </row>
    <row r="19">
      <c r="A19" s="3" t="inlineStr">
        <is>
          <t>Fair Value, Assets and Liabilities Measured on Recurring and Nonrecurring Basis [Line Items]</t>
        </is>
      </c>
    </row>
    <row r="20">
      <c r="A20" s="4" t="inlineStr">
        <is>
          <t>Fair value</t>
        </is>
      </c>
      <c r="F20" s="5" t="n">
        <v>197121</v>
      </c>
    </row>
    <row r="21">
      <c r="A21" s="4" t="inlineStr">
        <is>
          <t>Total gains/(loss)</t>
        </is>
      </c>
      <c r="F21" s="5" t="n">
        <v>-101837</v>
      </c>
    </row>
    <row r="22">
      <c r="A22" s="4" t="inlineStr">
        <is>
          <t>Non recurring fair value measurements | Long Lived Assets Held For Use, Excluding Calipso</t>
        </is>
      </c>
    </row>
    <row r="23">
      <c r="A23" s="3" t="inlineStr">
        <is>
          <t>Fair Value, Assets and Liabilities Measured on Recurring and Nonrecurring Basis [Line Items]</t>
        </is>
      </c>
    </row>
    <row r="24">
      <c r="A24" s="4" t="inlineStr">
        <is>
          <t>Fair value</t>
        </is>
      </c>
      <c r="B24" s="6" t="n">
        <v>166430</v>
      </c>
      <c r="F24" s="5" t="n">
        <v>166430</v>
      </c>
    </row>
    <row r="25">
      <c r="A25" s="4" t="inlineStr">
        <is>
          <t>Asset Impairment Charges</t>
        </is>
      </c>
      <c r="B25" s="5" t="n">
        <v>93338</v>
      </c>
      <c r="F25" s="5" t="n">
        <v>93338</v>
      </c>
    </row>
    <row r="26">
      <c r="A26" s="4" t="inlineStr">
        <is>
          <t>Unamortized deferred costs</t>
        </is>
      </c>
      <c r="B26" s="5" t="n">
        <v>1343</v>
      </c>
    </row>
    <row r="27">
      <c r="A27" s="4" t="inlineStr">
        <is>
          <t>Property and equipment, net (Note 5)</t>
        </is>
      </c>
      <c r="B27" s="6" t="n">
        <v>258425</v>
      </c>
    </row>
    <row r="28">
      <c r="A28" s="4" t="inlineStr">
        <is>
          <t>Non recurring fair value measurements | Long Lived Assets Held For Use, Calipso</t>
        </is>
      </c>
    </row>
    <row r="29">
      <c r="A29" s="3" t="inlineStr">
        <is>
          <t>Fair Value, Assets and Liabilities Measured on Recurring and Nonrecurring Basis [Line Items]</t>
        </is>
      </c>
    </row>
    <row r="30">
      <c r="A30" s="4" t="inlineStr">
        <is>
          <t>Fair value</t>
        </is>
      </c>
      <c r="C30" s="6" t="n">
        <v>7330</v>
      </c>
      <c r="F30" s="5" t="n">
        <v>7330</v>
      </c>
    </row>
    <row r="31">
      <c r="A31" s="4" t="inlineStr">
        <is>
          <t>Assets, Fair Value Gain</t>
        </is>
      </c>
      <c r="C31" s="5" t="n">
        <v>201</v>
      </c>
      <c r="F31" s="5" t="n">
        <v>201</v>
      </c>
    </row>
    <row r="32">
      <c r="A32" s="4" t="inlineStr">
        <is>
          <t>Property and equipment, net (Note 5)</t>
        </is>
      </c>
      <c r="C32" s="6" t="n">
        <v>7130</v>
      </c>
    </row>
    <row r="33">
      <c r="A33" s="4" t="inlineStr">
        <is>
          <t>Non recurring fair value measurements | Long Lived Assets Held For Sale</t>
        </is>
      </c>
    </row>
    <row r="34">
      <c r="A34" s="3" t="inlineStr">
        <is>
          <t>Fair Value, Assets and Liabilities Measured on Recurring and Nonrecurring Basis [Line Items]</t>
        </is>
      </c>
    </row>
    <row r="35">
      <c r="A35" s="4" t="inlineStr">
        <is>
          <t>Fair value</t>
        </is>
      </c>
      <c r="D35" s="6" t="n">
        <v>23361</v>
      </c>
      <c r="F35" s="5" t="n">
        <v>23361</v>
      </c>
    </row>
    <row r="36">
      <c r="A36" s="4" t="inlineStr">
        <is>
          <t>Asset Impairment Charges</t>
        </is>
      </c>
      <c r="F36" s="5" t="n">
        <v>8700</v>
      </c>
    </row>
    <row r="37">
      <c r="A37" s="4" t="inlineStr">
        <is>
          <t>Carrying value</t>
        </is>
      </c>
      <c r="D37" s="5" t="n">
        <v>31933</v>
      </c>
    </row>
    <row r="38">
      <c r="A38" s="4" t="inlineStr">
        <is>
          <t>Unamortized deferred costs</t>
        </is>
      </c>
      <c r="D38" s="5" t="n">
        <v>128</v>
      </c>
    </row>
    <row r="39">
      <c r="A39" s="4" t="inlineStr">
        <is>
          <t>Impairment charge</t>
        </is>
      </c>
      <c r="D39" s="6" t="n">
        <v>8700</v>
      </c>
    </row>
    <row r="40">
      <c r="A40" s="4" t="inlineStr">
        <is>
          <t>Non recurring fair value measurements | Level 1</t>
        </is>
      </c>
    </row>
    <row r="41">
      <c r="A41" s="3" t="inlineStr">
        <is>
          <t>Fair Value, Assets and Liabilities Measured on Recurring and Nonrecurring Basis [Line Items]</t>
        </is>
      </c>
    </row>
    <row r="42">
      <c r="A42" s="4" t="inlineStr">
        <is>
          <t>Fair value</t>
        </is>
      </c>
      <c r="F42" s="5" t="n">
        <v>23361</v>
      </c>
    </row>
    <row r="43">
      <c r="A43" s="4" t="inlineStr">
        <is>
          <t>Non recurring fair value measurements | Level 1 | Long Lived Assets Held For Sale</t>
        </is>
      </c>
    </row>
    <row r="44">
      <c r="A44" s="3" t="inlineStr">
        <is>
          <t>Fair Value, Assets and Liabilities Measured on Recurring and Nonrecurring Basis [Line Items]</t>
        </is>
      </c>
    </row>
    <row r="45">
      <c r="A45" s="4" t="inlineStr">
        <is>
          <t>Fair value</t>
        </is>
      </c>
      <c r="F45" s="5" t="n">
        <v>23361</v>
      </c>
    </row>
    <row r="46">
      <c r="A46" s="4" t="inlineStr">
        <is>
          <t>Non recurring fair value measurements | Level 2</t>
        </is>
      </c>
    </row>
    <row r="47">
      <c r="A47" s="3" t="inlineStr">
        <is>
          <t>Fair Value, Assets and Liabilities Measured on Recurring and Nonrecurring Basis [Line Items]</t>
        </is>
      </c>
    </row>
    <row r="48">
      <c r="A48" s="4" t="inlineStr">
        <is>
          <t>Fair value</t>
        </is>
      </c>
      <c r="F48" s="5" t="n">
        <v>173760</v>
      </c>
    </row>
    <row r="49">
      <c r="A49" s="4" t="inlineStr">
        <is>
          <t>Non recurring fair value measurements | Level 2 | Long Lived Assets Held For Use, Excluding Calipso</t>
        </is>
      </c>
    </row>
    <row r="50">
      <c r="A50" s="3" t="inlineStr">
        <is>
          <t>Fair Value, Assets and Liabilities Measured on Recurring and Nonrecurring Basis [Line Items]</t>
        </is>
      </c>
    </row>
    <row r="51">
      <c r="A51" s="4" t="inlineStr">
        <is>
          <t>Fair value</t>
        </is>
      </c>
      <c r="F51" s="5" t="n">
        <v>166430</v>
      </c>
    </row>
    <row r="52">
      <c r="A52" s="4" t="inlineStr">
        <is>
          <t>Non recurring fair value measurements | Level 2 | Long Lived Assets Held For Use, Calipso</t>
        </is>
      </c>
    </row>
    <row r="53">
      <c r="A53" s="3" t="inlineStr">
        <is>
          <t>Fair Value, Assets and Liabilities Measured on Recurring and Nonrecurring Basis [Line Items]</t>
        </is>
      </c>
    </row>
    <row r="54">
      <c r="A54" s="4" t="inlineStr">
        <is>
          <t>Fair value</t>
        </is>
      </c>
      <c r="F54" s="6" t="n">
        <v>73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Subsequent Events (Details) - USD ($)</t>
        </is>
      </c>
      <c r="B1" s="2" t="inlineStr">
        <is>
          <t>Mar. 21, 2022</t>
        </is>
      </c>
      <c r="C1" s="2" t="inlineStr">
        <is>
          <t>Feb. 25, 2022</t>
        </is>
      </c>
      <c r="D1" s="2" t="inlineStr">
        <is>
          <t>Jan. 18, 2022</t>
        </is>
      </c>
      <c r="E1" s="2" t="inlineStr">
        <is>
          <t>Feb. 28, 2022</t>
        </is>
      </c>
      <c r="F1" s="2" t="inlineStr">
        <is>
          <t>Dec. 31, 2021</t>
        </is>
      </c>
      <c r="G1" s="2" t="inlineStr">
        <is>
          <t>Dec. 31, 2020</t>
        </is>
      </c>
      <c r="H1" s="2" t="inlineStr">
        <is>
          <t>Dec. 31, 2019</t>
        </is>
      </c>
      <c r="I1" s="2" t="inlineStr">
        <is>
          <t>Mar. 15, 2022</t>
        </is>
      </c>
      <c r="J1" s="2" t="inlineStr">
        <is>
          <t>May 31, 2018</t>
        </is>
      </c>
      <c r="K1" s="2" t="inlineStr">
        <is>
          <t>Nov. 30, 2014</t>
        </is>
      </c>
    </row>
    <row r="2">
      <c r="A2" s="3" t="inlineStr">
        <is>
          <t>Subsequent Event [Line Items]</t>
        </is>
      </c>
    </row>
    <row r="3">
      <c r="A3" s="4" t="inlineStr">
        <is>
          <t>Sale and lease back transaction asset sale price</t>
        </is>
      </c>
      <c r="I3" s="6" t="n">
        <v>50000000</v>
      </c>
    </row>
    <row r="4">
      <c r="A4" s="4" t="inlineStr">
        <is>
          <t>Vessel acquisition cost</t>
        </is>
      </c>
      <c r="F4" s="6" t="n">
        <v>1106000</v>
      </c>
      <c r="G4" s="6" t="n">
        <v>6001000</v>
      </c>
    </row>
    <row r="5">
      <c r="A5" s="4" t="inlineStr">
        <is>
          <t>Advance payment</t>
        </is>
      </c>
      <c r="F5" s="5" t="n">
        <v>17393000</v>
      </c>
      <c r="G5" s="6" t="n">
        <v>6001000</v>
      </c>
      <c r="H5" s="6" t="n">
        <v>2804000</v>
      </c>
    </row>
    <row r="6">
      <c r="A6" s="4" t="inlineStr">
        <is>
          <t>Sale price</t>
        </is>
      </c>
      <c r="I6" s="6" t="n">
        <v>50000000</v>
      </c>
    </row>
    <row r="7">
      <c r="A7" s="4" t="inlineStr">
        <is>
          <t>Amount of dividend paid on common stock</t>
        </is>
      </c>
      <c r="B7" s="6" t="n">
        <v>17227000</v>
      </c>
      <c r="F7" s="5" t="n">
        <v>8820000</v>
      </c>
    </row>
    <row r="8">
      <c r="A8" s="4" t="inlineStr">
        <is>
          <t>Aggregate amount of unrecognized unconditional purchase obligations</t>
        </is>
      </c>
      <c r="F8" s="6" t="n">
        <v>65020000</v>
      </c>
    </row>
    <row r="9">
      <c r="A9" s="4" t="inlineStr">
        <is>
          <t>Subsequent Events.</t>
        </is>
      </c>
    </row>
    <row r="10">
      <c r="A10" s="3" t="inlineStr">
        <is>
          <t>Subsequent Event [Line Items]</t>
        </is>
      </c>
    </row>
    <row r="11">
      <c r="A11" s="4" t="inlineStr">
        <is>
          <t>Dividend paid on common stock per share</t>
        </is>
      </c>
      <c r="B11" s="7" t="n">
        <v>0.2</v>
      </c>
    </row>
    <row r="12">
      <c r="A12" s="4" t="inlineStr">
        <is>
          <t>Sale and leaseback transaction | Subsequent Events.</t>
        </is>
      </c>
    </row>
    <row r="13">
      <c r="A13" s="3" t="inlineStr">
        <is>
          <t>Subsequent Event [Line Items]</t>
        </is>
      </c>
    </row>
    <row r="14">
      <c r="A14" s="4" t="inlineStr">
        <is>
          <t>Period of bare boat charter</t>
        </is>
      </c>
      <c r="E14" s="4" t="inlineStr">
        <is>
          <t>10 years</t>
        </is>
      </c>
    </row>
    <row r="15">
      <c r="A15" s="4" t="inlineStr">
        <is>
          <t>Restricted Stock | Subsequent Events.</t>
        </is>
      </c>
    </row>
    <row r="16">
      <c r="A16" s="3" t="inlineStr">
        <is>
          <t>Subsequent Event [Line Items]</t>
        </is>
      </c>
    </row>
    <row r="17">
      <c r="A17" s="4" t="inlineStr">
        <is>
          <t>Number of shares awarded</t>
        </is>
      </c>
      <c r="C17" s="5" t="n">
        <v>1470000</v>
      </c>
    </row>
    <row r="18">
      <c r="A18" s="4" t="inlineStr">
        <is>
          <t>Fair value of shares</t>
        </is>
      </c>
      <c r="C18" s="6" t="n">
        <v>6105000</v>
      </c>
    </row>
    <row r="19">
      <c r="A19" s="4" t="inlineStr">
        <is>
          <t>Vesting period (in years)</t>
        </is>
      </c>
      <c r="C19" s="4" t="inlineStr">
        <is>
          <t>3 years</t>
        </is>
      </c>
    </row>
    <row r="20">
      <c r="A20" s="4" t="inlineStr">
        <is>
          <t>Series B Preferred Stock | Subsequent Events.</t>
        </is>
      </c>
    </row>
    <row r="21">
      <c r="A21" s="3" t="inlineStr">
        <is>
          <t>Subsequent Event [Line Items]</t>
        </is>
      </c>
    </row>
    <row r="22">
      <c r="A22" s="4" t="inlineStr">
        <is>
          <t>Preferred Stock, Dividends per share</t>
        </is>
      </c>
      <c r="D22" s="13" t="n">
        <v>0.5546875</v>
      </c>
    </row>
    <row r="23">
      <c r="A23" s="4" t="inlineStr">
        <is>
          <t>Dividends, Preferred Stock</t>
        </is>
      </c>
      <c r="D23" s="6" t="n">
        <v>1442000</v>
      </c>
    </row>
    <row r="24">
      <c r="A24" s="4" t="inlineStr">
        <is>
          <t>Equity Incentive Plan 2014</t>
        </is>
      </c>
    </row>
    <row r="25">
      <c r="A25" s="3" t="inlineStr">
        <is>
          <t>Subsequent Event [Line Items]</t>
        </is>
      </c>
    </row>
    <row r="26">
      <c r="A26" s="4" t="inlineStr">
        <is>
          <t>Number of shares awarded</t>
        </is>
      </c>
      <c r="J26" s="5" t="n">
        <v>13000000</v>
      </c>
      <c r="K26" s="5" t="n">
        <v>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loss)</t>
        </is>
      </c>
      <c r="B4" s="6" t="n">
        <v>57394</v>
      </c>
      <c r="C4" s="6" t="n">
        <v>-134197</v>
      </c>
      <c r="D4" s="6" t="n">
        <v>-10535</v>
      </c>
    </row>
    <row r="5">
      <c r="A5" s="3" t="inlineStr">
        <is>
          <t>Adjustments to reconcile net income/(loss) to net cash from operating activities:</t>
        </is>
      </c>
    </row>
    <row r="6">
      <c r="A6" s="4" t="inlineStr">
        <is>
          <t>Depreciation and amortization of deferred charges</t>
        </is>
      </c>
      <c r="B6" s="5" t="n">
        <v>40492</v>
      </c>
      <c r="C6" s="5" t="n">
        <v>42991</v>
      </c>
      <c r="D6" s="5" t="n">
        <v>48904</v>
      </c>
    </row>
    <row r="7">
      <c r="A7" s="4" t="inlineStr">
        <is>
          <t>Asset Impairment loss (Note 5)</t>
        </is>
      </c>
      <c r="C7" s="5" t="n">
        <v>104395</v>
      </c>
      <c r="D7" s="5" t="n">
        <v>13987</v>
      </c>
    </row>
    <row r="8">
      <c r="A8" s="4" t="inlineStr">
        <is>
          <t>Amortization of financing costs (Note 11)</t>
        </is>
      </c>
      <c r="B8" s="5" t="n">
        <v>1865</v>
      </c>
      <c r="C8" s="5" t="n">
        <v>1066</v>
      </c>
      <c r="D8" s="5" t="n">
        <v>1126</v>
      </c>
    </row>
    <row r="9">
      <c r="A9" s="4" t="inlineStr">
        <is>
          <t>Compensation cost on restricted stock (Note 9(g))</t>
        </is>
      </c>
      <c r="B9" s="5" t="n">
        <v>7442</v>
      </c>
      <c r="C9" s="5" t="n">
        <v>10511</v>
      </c>
      <c r="D9" s="5" t="n">
        <v>7581</v>
      </c>
    </row>
    <row r="10">
      <c r="A10" s="4" t="inlineStr">
        <is>
          <t>Provision for credit loss (Notes 2(y) and 4(d))</t>
        </is>
      </c>
      <c r="B10" s="5" t="n">
        <v>300</v>
      </c>
      <c r="C10" s="5" t="n">
        <v>0</v>
      </c>
      <c r="D10" s="5" t="n">
        <v>0</v>
      </c>
    </row>
    <row r="11">
      <c r="A11" s="4" t="inlineStr">
        <is>
          <t>Dividend income (Note 4(h))</t>
        </is>
      </c>
      <c r="B11" s="5" t="n">
        <v>-69</v>
      </c>
    </row>
    <row r="12">
      <c r="A12" s="4" t="inlineStr">
        <is>
          <t>Actuarial gain/(loss)</t>
        </is>
      </c>
      <c r="B12" s="5" t="n">
        <v>2</v>
      </c>
      <c r="C12" s="5" t="n">
        <v>-40</v>
      </c>
      <c r="D12" s="5" t="n">
        <v>-178</v>
      </c>
    </row>
    <row r="13">
      <c r="A13" s="4" t="inlineStr">
        <is>
          <t>(Gain)/loss on sale of vessels (Note 5)</t>
        </is>
      </c>
      <c r="B13" s="5" t="n">
        <v>-1360</v>
      </c>
      <c r="C13" s="5" t="n">
        <v>1085</v>
      </c>
      <c r="D13" s="5" t="n">
        <v>6171</v>
      </c>
    </row>
    <row r="14">
      <c r="A14" s="4" t="inlineStr">
        <is>
          <t>Loss/(gain) on extinguishment of debt (Note 7)</t>
        </is>
      </c>
      <c r="B14" s="5" t="n">
        <v>980</v>
      </c>
      <c r="C14" s="5" t="n">
        <v>-374</v>
      </c>
      <c r="D14" s="5" t="n">
        <v>188</v>
      </c>
    </row>
    <row r="15">
      <c r="A15" s="4" t="inlineStr">
        <is>
          <t>Gain on spin-off of OceanPal Inc. (Note 4(h))</t>
        </is>
      </c>
      <c r="B15" s="5" t="n">
        <v>-15252</v>
      </c>
    </row>
    <row r="16">
      <c r="A16" s="4" t="inlineStr">
        <is>
          <t>Loss on equity method investments (Note 4(d))</t>
        </is>
      </c>
      <c r="B16" s="5" t="n">
        <v>333</v>
      </c>
      <c r="C16" s="5" t="n">
        <v>1110</v>
      </c>
      <c r="D16" s="5" t="n">
        <v>1583</v>
      </c>
    </row>
    <row r="17">
      <c r="A17" s="3" t="inlineStr">
        <is>
          <t>(Increase) / Decrease in:</t>
        </is>
      </c>
    </row>
    <row r="18">
      <c r="A18" s="4" t="inlineStr">
        <is>
          <t>Accounts receivable, trade</t>
        </is>
      </c>
      <c r="B18" s="5" t="n">
        <v>1568</v>
      </c>
      <c r="C18" s="5" t="n">
        <v>2627</v>
      </c>
      <c r="D18" s="5" t="n">
        <v>-4914</v>
      </c>
    </row>
    <row r="19">
      <c r="A19" s="4" t="inlineStr">
        <is>
          <t>Due from related parties</t>
        </is>
      </c>
      <c r="B19" s="5" t="n">
        <v>-56</v>
      </c>
      <c r="C19" s="5" t="n">
        <v>-1173</v>
      </c>
      <c r="D19" s="5" t="n">
        <v>-23</v>
      </c>
    </row>
    <row r="20">
      <c r="A20" s="4" t="inlineStr">
        <is>
          <t>Inventories</t>
        </is>
      </c>
      <c r="B20" s="5" t="n">
        <v>-1581</v>
      </c>
      <c r="C20" s="5" t="n">
        <v>809</v>
      </c>
      <c r="D20" s="5" t="n">
        <v>309</v>
      </c>
    </row>
    <row r="21">
      <c r="A21" s="4" t="inlineStr">
        <is>
          <t>Prepaid expenses and other assets</t>
        </is>
      </c>
      <c r="B21" s="5" t="n">
        <v>1759</v>
      </c>
      <c r="C21" s="5" t="n">
        <v>1967</v>
      </c>
      <c r="D21" s="5" t="n">
        <v>-2846</v>
      </c>
    </row>
    <row r="22">
      <c r="A22" s="4" t="inlineStr">
        <is>
          <t>Other non-current assets</t>
        </is>
      </c>
      <c r="B22" s="5" t="n">
        <v>-1177</v>
      </c>
      <c r="C22" s="5" t="n">
        <v>-252</v>
      </c>
      <c r="D22" s="5" t="n">
        <v>-2941</v>
      </c>
    </row>
    <row r="23">
      <c r="A23" s="3" t="inlineStr">
        <is>
          <t>Increase / (Decrease) in:</t>
        </is>
      </c>
    </row>
    <row r="24">
      <c r="A24" s="4" t="inlineStr">
        <is>
          <t>Accounts payable, trade and other</t>
        </is>
      </c>
      <c r="B24" s="5" t="n">
        <v>1219</v>
      </c>
      <c r="C24" s="5" t="n">
        <v>-2836</v>
      </c>
      <c r="D24" s="5" t="n">
        <v>321</v>
      </c>
    </row>
    <row r="25">
      <c r="A25" s="4" t="inlineStr">
        <is>
          <t>Due to related parties</t>
        </is>
      </c>
      <c r="B25" s="5" t="n">
        <v>154</v>
      </c>
      <c r="C25" s="5" t="n">
        <v>-31</v>
      </c>
      <c r="D25" s="5" t="n">
        <v>-97</v>
      </c>
    </row>
    <row r="26">
      <c r="A26" s="4" t="inlineStr">
        <is>
          <t>Accrued liabilities, net of accrued preferred dividends</t>
        </is>
      </c>
      <c r="B26" s="5" t="n">
        <v>-2610</v>
      </c>
      <c r="C26" s="5" t="n">
        <v>-780</v>
      </c>
      <c r="D26" s="5" t="n">
        <v>-2109</v>
      </c>
    </row>
    <row r="27">
      <c r="A27" s="4" t="inlineStr">
        <is>
          <t>Deferred revenue</t>
        </is>
      </c>
      <c r="B27" s="5" t="n">
        <v>2890</v>
      </c>
      <c r="C27" s="5" t="n">
        <v>310</v>
      </c>
      <c r="D27" s="5" t="n">
        <v>-1558</v>
      </c>
    </row>
    <row r="28">
      <c r="A28" s="4" t="inlineStr">
        <is>
          <t>Other non-current liabilities</t>
        </is>
      </c>
      <c r="B28" s="5" t="n">
        <v>-57</v>
      </c>
      <c r="C28" s="5" t="n">
        <v>168</v>
      </c>
      <c r="D28" s="5" t="n">
        <v>143</v>
      </c>
    </row>
    <row r="29">
      <c r="A29" s="4" t="inlineStr">
        <is>
          <t>Drydock costs</t>
        </is>
      </c>
      <c r="B29" s="5" t="n">
        <v>-4531</v>
      </c>
      <c r="C29" s="5" t="n">
        <v>-10122</v>
      </c>
      <c r="D29" s="5" t="n">
        <v>-5230</v>
      </c>
    </row>
    <row r="30">
      <c r="A30" s="4" t="inlineStr">
        <is>
          <t>Net cash provided by Operating Activities</t>
        </is>
      </c>
      <c r="B30" s="5" t="n">
        <v>89705</v>
      </c>
      <c r="C30" s="5" t="n">
        <v>17234</v>
      </c>
      <c r="D30" s="5" t="n">
        <v>49882</v>
      </c>
    </row>
    <row r="31">
      <c r="A31" s="3" t="inlineStr">
        <is>
          <t>Cash Flows from Investing Activities:</t>
        </is>
      </c>
    </row>
    <row r="32">
      <c r="A32" s="4" t="inlineStr">
        <is>
          <t>Payments for vessel improvements and vessel acquisitions (Note 5)</t>
        </is>
      </c>
      <c r="B32" s="5" t="n">
        <v>-17393</v>
      </c>
      <c r="C32" s="5" t="n">
        <v>-6001</v>
      </c>
      <c r="D32" s="5" t="n">
        <v>-2804</v>
      </c>
    </row>
    <row r="33">
      <c r="A33" s="4" t="inlineStr">
        <is>
          <t>Proceeds from sale of vessels, net of expenses (Note 5)</t>
        </is>
      </c>
      <c r="B33" s="5" t="n">
        <v>33731</v>
      </c>
      <c r="C33" s="5" t="n">
        <v>15623</v>
      </c>
      <c r="D33" s="5" t="n">
        <v>41326</v>
      </c>
    </row>
    <row r="34">
      <c r="A34" s="4" t="inlineStr">
        <is>
          <t>Proceeds from sale of related party investment (Note 4)</t>
        </is>
      </c>
      <c r="C34" s="5" t="n">
        <v>1500</v>
      </c>
    </row>
    <row r="35">
      <c r="A35" s="4" t="inlineStr">
        <is>
          <t>Payments to joint venture (Note 4(d))</t>
        </is>
      </c>
      <c r="B35" s="5" t="n">
        <v>-375</v>
      </c>
      <c r="C35" s="5" t="n">
        <v>-500</v>
      </c>
    </row>
    <row r="36">
      <c r="A36" s="4" t="inlineStr">
        <is>
          <t>Investment in spun off subsidiary (Note 4(h))</t>
        </is>
      </c>
      <c r="B36" s="5" t="n">
        <v>-1000</v>
      </c>
    </row>
    <row r="37">
      <c r="A37" s="4" t="inlineStr">
        <is>
          <t>Payments to acquire property and equipment (Note 6)</t>
        </is>
      </c>
      <c r="B37" s="5" t="n">
        <v>-1600</v>
      </c>
      <c r="C37" s="5" t="n">
        <v>-138</v>
      </c>
      <c r="D37" s="5" t="n">
        <v>-125</v>
      </c>
    </row>
    <row r="38">
      <c r="A38" s="4" t="inlineStr">
        <is>
          <t>Net cash provided by Investing Activities</t>
        </is>
      </c>
      <c r="B38" s="5" t="n">
        <v>13363</v>
      </c>
      <c r="C38" s="5" t="n">
        <v>10484</v>
      </c>
      <c r="D38" s="5" t="n">
        <v>38397</v>
      </c>
    </row>
    <row r="39">
      <c r="A39" s="3" t="inlineStr">
        <is>
          <t>Cash Flows from Financing Activities:</t>
        </is>
      </c>
    </row>
    <row r="40">
      <c r="A40" s="4" t="inlineStr">
        <is>
          <t>Proceeds from issuance of long-term debt (Note 7)</t>
        </is>
      </c>
      <c r="B40" s="5" t="n">
        <v>101279</v>
      </c>
      <c r="D40" s="5" t="n">
        <v>44000</v>
      </c>
    </row>
    <row r="41">
      <c r="A41" s="4" t="inlineStr">
        <is>
          <t>Proceeds from issuance of preferred stock, net of expenses (Note 9(d))</t>
        </is>
      </c>
      <c r="B41" s="5" t="n">
        <v>254</v>
      </c>
      <c r="D41" s="5" t="n">
        <v>960</v>
      </c>
    </row>
    <row r="42">
      <c r="A42" s="4" t="inlineStr">
        <is>
          <t>Payments of dividends, preferred stock (Note 9(b))</t>
        </is>
      </c>
      <c r="B42" s="5" t="n">
        <v>-5769</v>
      </c>
      <c r="C42" s="5" t="n">
        <v>-5769</v>
      </c>
      <c r="D42" s="5" t="n">
        <v>-5769</v>
      </c>
    </row>
    <row r="43">
      <c r="A43" s="4" t="inlineStr">
        <is>
          <t>Payments of dividends, common stock (Note 9(f))</t>
        </is>
      </c>
      <c r="B43" s="5" t="n">
        <v>-8820</v>
      </c>
    </row>
    <row r="44">
      <c r="A44" s="4" t="inlineStr">
        <is>
          <t>Payments for repurchase of common stock (Note 9(e))</t>
        </is>
      </c>
      <c r="B44" s="5" t="n">
        <v>-45369</v>
      </c>
      <c r="C44" s="5" t="n">
        <v>-11999</v>
      </c>
      <c r="D44" s="5" t="n">
        <v>-49679</v>
      </c>
    </row>
    <row r="45">
      <c r="A45" s="4" t="inlineStr">
        <is>
          <t>Payments of financing costs (Note 7)</t>
        </is>
      </c>
      <c r="B45" s="5" t="n">
        <v>-7594</v>
      </c>
      <c r="C45" s="5" t="n">
        <v>-567</v>
      </c>
      <c r="D45" s="5" t="n">
        <v>-357</v>
      </c>
    </row>
    <row r="46">
      <c r="A46" s="4" t="inlineStr">
        <is>
          <t>Repayments of long-term debt (Note 7)</t>
        </is>
      </c>
      <c r="B46" s="5" t="n">
        <v>-93170</v>
      </c>
      <c r="C46" s="5" t="n">
        <v>-54762</v>
      </c>
      <c r="D46" s="5" t="n">
        <v>-100553</v>
      </c>
    </row>
    <row r="47">
      <c r="A47" s="4" t="inlineStr">
        <is>
          <t>Net cash used in Financing Activities</t>
        </is>
      </c>
      <c r="B47" s="5" t="n">
        <v>-59189</v>
      </c>
      <c r="C47" s="5" t="n">
        <v>-73097</v>
      </c>
      <c r="D47" s="5" t="n">
        <v>-111398</v>
      </c>
    </row>
    <row r="48">
      <c r="A48" s="4" t="inlineStr">
        <is>
          <t>Net increase/(decrease) in cash, cash equivalents and restricted cash</t>
        </is>
      </c>
      <c r="B48" s="5" t="n">
        <v>43879</v>
      </c>
      <c r="C48" s="5" t="n">
        <v>-45379</v>
      </c>
      <c r="D48" s="5" t="n">
        <v>-23119</v>
      </c>
    </row>
    <row r="49">
      <c r="A49" s="4" t="inlineStr">
        <is>
          <t>Cash, cash equivalents and restricted cash at beginning of the year</t>
        </is>
      </c>
      <c r="B49" s="5" t="n">
        <v>82909</v>
      </c>
      <c r="C49" s="5" t="n">
        <v>128288</v>
      </c>
      <c r="D49" s="5" t="n">
        <v>151407</v>
      </c>
    </row>
    <row r="50">
      <c r="A50" s="4" t="inlineStr">
        <is>
          <t>Cash, cash equivalents and restricted cash at end of the year</t>
        </is>
      </c>
      <c r="B50" s="5" t="n">
        <v>126788</v>
      </c>
      <c r="C50" s="5" t="n">
        <v>82909</v>
      </c>
      <c r="D50" s="5" t="n">
        <v>128288</v>
      </c>
    </row>
    <row r="51">
      <c r="A51" s="3" t="inlineStr">
        <is>
          <t>RECONCILIATION OF CASH, CASH EQUIVALENTS AND RESTRICTED CASH</t>
        </is>
      </c>
    </row>
    <row r="52">
      <c r="A52" s="4" t="inlineStr">
        <is>
          <t>Cash and cash equivalents</t>
        </is>
      </c>
      <c r="B52" s="5" t="n">
        <v>110288</v>
      </c>
      <c r="C52" s="5" t="n">
        <v>62909</v>
      </c>
      <c r="D52" s="5" t="n">
        <v>107288</v>
      </c>
    </row>
    <row r="53">
      <c r="A53" s="4" t="inlineStr">
        <is>
          <t>Restricted cash</t>
        </is>
      </c>
      <c r="B53" s="5" t="n">
        <v>16500</v>
      </c>
      <c r="C53" s="5" t="n">
        <v>20000</v>
      </c>
      <c r="D53" s="5" t="n">
        <v>21000</v>
      </c>
    </row>
    <row r="54">
      <c r="A54" s="4" t="inlineStr">
        <is>
          <t>Cash, cash equivalents and restricted cash</t>
        </is>
      </c>
      <c r="B54" s="5" t="n">
        <v>126788</v>
      </c>
      <c r="C54" s="5" t="n">
        <v>82909</v>
      </c>
      <c r="D54" s="5" t="n">
        <v>128288</v>
      </c>
    </row>
    <row r="55">
      <c r="A55" s="3" t="inlineStr">
        <is>
          <t>SUPPLEMENTAL CASH FLOW INFORMATION</t>
        </is>
      </c>
    </row>
    <row r="56">
      <c r="A56" s="4" t="inlineStr">
        <is>
          <t>Non-cash investments (Note 5)</t>
        </is>
      </c>
      <c r="B56" s="5" t="n">
        <v>441</v>
      </c>
      <c r="C56" s="5" t="n">
        <v>2474</v>
      </c>
    </row>
    <row r="57">
      <c r="A57" s="4" t="inlineStr">
        <is>
          <t>Interest paid</t>
        </is>
      </c>
      <c r="B57" s="6" t="n">
        <v>19608</v>
      </c>
      <c r="C57" s="6" t="n">
        <v>21397</v>
      </c>
      <c r="D57" s="6" t="n">
        <v>285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General Information</t>
        </is>
      </c>
      <c r="B1" s="2" t="inlineStr">
        <is>
          <t>12 Months Ended</t>
        </is>
      </c>
    </row>
    <row r="2">
      <c r="B2" s="2" t="inlineStr">
        <is>
          <t>Dec. 31, 2021</t>
        </is>
      </c>
    </row>
    <row r="3">
      <c r="A3" s="3" t="inlineStr">
        <is>
          <t>Basis of Presentation and General Information</t>
        </is>
      </c>
    </row>
    <row r="4">
      <c r="A4" s="4" t="inlineStr">
        <is>
          <t>Basis of Presentation and General Information.</t>
        </is>
      </c>
      <c r="B4" s="4" t="inlineStr">
        <is>
          <t>1. Basis of Presentation and General Information The accompanying consolidated financial statements include the accounts of Diana Shipping Inc., or DSI, and its wholly-owned subsidiaries (collectively, the “Company”). DSI was formed on March 8, 1999 as Diana Shipping Investment Corp. under the laws of the Republic of Liberia. In February 2005, the Company’s articles of incorporation were amended. Under the amended articles of incorporation, the Company was renamed Diana Shipping Inc. and was re-domiciled from the Republic of Liberia to the Republic of the Marshall Islands. The Company is engaged in the ocean transportation of dry bulk cargoes worldwide through the ownership of dry bulk carrier vessels. The Company operates its own fleet through Diana Shipping Services S.A. (or “DSS”), a wholly-owned subsidiary and through Diana Wilhelmsen Management Limited, or DWM, a 50% owned joint venture (Note 4). The fees paid to DSS are eliminated in consolidation. On April 15, 2021, the Company established OceanPal Inc., or OceanPal, with the intention to transfer to OceanPal a portion of its fleet, and distribute OceanPal’s common stock to the Company’s shareholders as a dividend (the "Spin-off"). In particular, the Company transferred to OceanPal the below subsidiaries: (i) Cypres Enterprises Corp., a company incorporated in the Republic of Panama on September 7, 2000, owner of the 2004 built Panamax dry bulk carrier Protefs , (ii) Darien Compania Armadora S.A., a company incorporated in the Republic of Panama on December 22, 1993, owner of the 2005 built Panamax dry bulk carrier Calipso and (iii) Marfort Navigation Company Limited, a company incorporated in the Republic of Cyprus on August 10, 2007, owner of the 2005 built Capesize dry bulk carrier Salt Lake City , The Spin-off was concluded on November 29, 2021 and OceanPal’s shares commenced trading on November 30, 2021 on the Nasdaq Capital Market under the symbol "OP" (Note 3). In 2020, the outbreak of the COVID-19 virus had a negative effect on the global economy and adversely impacted the international dry-bulk shipping industry into which the Company operates. Although in 2021, the dry bulk market improved significantly compared to 2020, as the situation continues to evolve, it is difficult to predict the long-term impact of the pandemic on the industry. Volatility and downturn may continue which may adversely impact our business. The Company is constantly monitoring the developing situation, as well as its charterers’ response to the market and continuously evaluates its estimates and assumptions mainly relating to the valuation of its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Significant Accounting Policies a) Principles of Consolidation : The accompanying consolidated financial statements have been prepared in accordance with U.S. generally accepted accounting principles, and include the accounts of Diana Shipping Inc. and its wholly-owned subsidiaries. They also include the accounts of OceanPal until November 29, 2021 when OceanPal was deconsolidated following the Spin-off. All intercompany balances and transactions have been eliminated upon consolidation. Under Accounting Standards Codification (“ASC”) 810 “Consolidation”, the Company consolidates entities in which it has a controlling financial interest, by first considering if an entity meets the definition of a variable interest entity ("VIE") for which the Company is deemed to be the primary beneficiary under the VIE model, or if the Company controls an entity through a majority of voting interest based on the voting interest model. The Company evaluates financial instruments, service contracts, and other arrangements to determine if any variable interests relating to an entity exist. For entities in which the Company has a variable interest, the Company determines if the entity is a VIE by considering whether the entity’s equity investment at risk is sufficient to finance its activities without additional subordinated financial support and whether the entity’s at-risk equity holders have the characteristics of a controlling financial interest. In performing the analysis of whether the Company is the primary beneficiary of a VIE, the Company considers whether it individually has the power to direct the activities of the VIE that most significantly affect the entity’s performance and also has the obligation to absorb losses or the right to receive benefits of the VIE that could potentially be significant to the VIE. The Company has identified it has variable interests in Diana Wilhelmsen Management Limited, but is not the primary beneficiary. The Company reconsiders the initial determination of whether an entity is a VIE if certain types of events (“reconsideration events”) occur. If the Company holds a variable interest in an entity that previously was not a VIE, it reconsiders whether the entity has become a VIE. 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 Other Comprehensive Income / (Loss): The Company separately presents certain transactions, which are recorded directly as components of stockholders’ equity. Other Comprehensive Income / (Loss) is presented in a separate statement. d) Foreign Currency Translation: The functional currency of the Company is the U.S. dollar because the Company’s vessels operate in international shipping markets, and therefore primarily transact business in U.S. dollars. The Company’s accounting record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reflected separately in the accompanying consolidated statements of operations. e) Cash and Cash Equivalents: The Company considers highly liquid investments such as time deposits, certificates of deposit and their equivalents with an original maturity of up to about three months to be cash equivalents. Restricted cash consists mainly of cash deposits required to be maintained at all times under the Company’s loan facilities (Note 7). f) Accounts Receivable, Trade: The amount shown as accounts receivable, trade, at each balance sheet date, includes receivables from charterers for hire from lease agreements, net of provisions for doubtful accounts, if any. At each balance sheet date, all potentially uncollectible accounts are assessed individually for purposes of determining the appropriate provision for doubtful accounts. The Company assessed its accounts receivable, trade and its credit risk relating to its charterers, following the outbreak of the COVID-19 and the effect that this could have on its accounts. No provision for doubtful accounts was established as of December 31, 2021 and 2020. The Company does not recognize interest income on trade receivables. g) Inventories: Inventories consist of lubricants and victualling which are stated, on a consistent basis, at the lower of cost or net realizable value. Net realizable value is the estimated selling prices in the ordinary course of business, less reasonably predictable costs of completion, disposal, and transportation. When evidence exists that the net realizable value of inventory is lower than its cost, the difference is recognized as a loss in earnings in the period in which it occurs. Cost is determined by the first in, first out method. Amounts removed from inventory are also determined by the first in first out method. Inventories may also consist of bunkers when on the balance sheet date a vessel is without employment. Bunkers, if any, are also stated at the lower of cost or net realizable value and cost is determined by the first in, first out method. h) Vessel Cost : Vessels are stated at cost which consists of the contract price and any material expenses incurred upon acquisition or during construction. Expenditures for conversions and major improvements are also capitalized when they appreciably extend the life, increase the earning capacity or improve the efficiency or safety of the vessels; otherwise these amounts are charged to expense as incurred. Interest cost incurred during the assets’ construction periods that theoretically could have been avoided if expenditure for the assets had not been made is also capitalized. The capitalization rate, applied on accumulated expenditures for the vessel, is based on interest rates applicable to outstanding borrowings of the period. i) Vessels held for sale: The Company classifies assets as being held for sale when the respective criteria are met. Long-lived assets or disposal groups classified as held for sale are measured at the lower of their carrying amount or fair value less cost to sell. These assets are not depreciated once they meet the criteria to be held for sale. The fair value less cost to sell of an asset held for sale is assessed at each reporting period it remains classified as held for sale. When the plan to sell an asset changes, the asset is reclassified as held and used, measured at the lower of its carrying amount before it was recorded as held for sale, adjusted for depreciation, and the asset’s fair value at the date of the decision not to sell. j) Property and equipment: The Company owns the land and building where its offices are located.The Company also owns part of a plot acquired for office use (Note 6). Land is stated at cost and it is not subject to depreciation. The building has an estimated useful life of 55 years with no residual value. Depreciation is calculated on a straight-line basis. Equipment consists of office furniture and equipment, computer software and hardware and vehicles which consist of motor scooters and a car. The useful life of the car is 10 years , of the office furniture, equipment and the scooters is 5 years ; and of the computer software and hardware is 3 years . Depreciation is calculated on a straight-line basis. k) Impairment of Long-Lived Assets: Long-lived assets are reviewed for impairment whenever events or changes in circumstances (such as market conditions, obsolesce or damage to the asset, potential sales and other business plans) indicate that the carrying amount of an asset may not be recoverable. When the estimate of undiscounted projected net operating cash flows, excluding interest charges, expected to be generated by the use of an asset over its remaining useful life and its eventual disposition is less than its carrying amount, the Company evaluates the asset for impairment loss. Measurement of the impairment loss is based on the fair value of the asset, determined mainly by third party valuations. For vessels, the Company calculates undiscounted projected net operating cash flows by considering the historical and estimated vessels’ performance and utilization with the significant assumption being future charter rates for the unfixed days, using the most recent 10 year average of historical 1 year time charter rates available for each type of vessel over the remaining estimated life of each vessel, net of commissions. Historical ten-year blended average one-year time charter rates are in line with the Company’s overall chartering strategy, they reflect the full operating history of vessels of the same type and particulars with the Company’s operating fleet and they cover at least a full business cycle, where applicable. Other assumptions used in developing estimates of future undiscounted cash flow are charter rates calculated for the fixed days using the fixed charter rate of each vessel from existing time charters, the expected outflows for scheduled vessels’ maintenance; vessel operating expenses; fleet utilization, and the vessels’ residual value if sold for scrap. Assumptions are in line with the Company’s historical performance and its expectations for future fleet utilization under its current fleet deployment strategy. This calculation is then compared with the vessels’ net book value plus unamortized deferred costs. The difference between the carrying amount of the vessel plus unamortized deferred costs and their fair value is recognized in the Company's accounts as impairment loss. During the last quarter of 2017, the Company’s management considered various factors, including the recovery of the market, the worldwide demand for dry-bulk products, supply of tonnage and order book and concluded that the charter rates for the years 2008-2010 were exceptional. In this respect the Company’s management decided to exclude from the 10-year average of 1 year time charters of these three years for which the rates were well above the average and which were not considered sustainable for the foreseeable future. Similarly, the Company performed the exercise discussed above, for 2019, by excluding the rates for the year 2010. The Company’s impairment assessment resulted in the recognition of impairment on certain vessels’ carrying value in 2019 and 2020 (Note 5). No impairment loss was identified or recorded in 2021, however, according to the Company’s assessment, the carrying value of vessels for which impairment indicators existed as at December 31, 2021, plus unamortized deferred costs was $75,059 . For property and equipment, the Company determines undiscounted projected net operating cash flows by considering an estimated monthly rent the Company would have to pay in order to lease a similar property, during the useful life of the building. No impairment loss was identified or recorded for 2021, 2020 and 2019 and the Company has not identified any other facts or circumstances that would require the write down of the value of its land or building in the near future. l) Vessel Depreciation: Depreciation is computed using the straight-line method over the estimated useful life of the vessels, after considering the estimated salvage (scrap) value. Each vessel’s salvage value is equal to the product of its lightweight tonnage and estimated scrap rate. Management estimates the useful life of the Company’s vessels to be 25 years from the date of initial delivery from the shipyard. Second 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 m) Deferred Costs :The Company follows the deferral method of accounting for dry-docking and special survey costs whereby actual costs incurred are deferred and are amortized on a straight-line basis over the period through the date the next survey is scheduled to become due. Unamortized deferred costs of vessels that are sold or impaired are written off and included in the calculation of the resulting gain or loss in the year of the vessel’s sale or impairment (Note 5). n) Financing Costs : Fees paid to lenders for obtaining new loans or refinancing existing ones accounted as loan modification are deferred and recorded as a contra to debt. Other fees paid for obtaining loan facilities not used at the balance sheet date are deferred. Fees relating to drawn loan facilities are amortized to interest and finance costs over the life of the related debt using the effective interest method and fees incurred for loan facilities not used at the balance sheet date are amortized using the straight line method according to their availability terms. Unamortized fees relating to loans or bonds repaid or repurchased or refinanced as debt extinguishment are written off in the period the repayment, prepayment, repurchase or extinguishment is made and included in the determination of gain/loss on debt extinguishment. Loan commitment fees are expensed in the period incurred, unless they relate to loans obtained to finance vessels under construction, in which case they are capitalized to the vessels’ cost. o) Concentration of Credit Risk : Financial instruments, which potentially subject the Company to significant concentrations of credit risk, consist principally of cash and trade accounts receivable.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p) Accounting for Revenues and Expenses: Revenues are generated from time charter agreements which contain a lease as they meet the criteria of a lease under ASC 842. Agreements with the same charterer are accounted for as separate agreements according to their specific terms and conditions. All agreements contain a minimum non-cancellable period and an extension period at the option of the charterer. Each lease term is assessed at the inception of that lease. Under a time charter agreement, the charterer pays a daily hire for the use of the vessel and reimburses the owner for hold cleanings, extra insurance premiums for navigating in restricted areas and damages caused by the charterers. Revenues from time charter agreements providing for varying annual rates are accounted for as operating leases and thus recognized on a straight-line basis over the non-cancellable rental periods of such agreements, as service is performed. The charterer pays to third parties port, canal and bunkers consumed during the term of the time charter agreement, unless they are for the account of the owner, in which case they are included in voyage expenses. In addition to these voyage expenses, the Company pays commissions on time charter revenue, to both the charterer and to brokers and may also record a gain or loss from bunkers which results mainly from the difference in the value of bunkers paid by the Company when the vessel is redelivered to the Company from the charterer under the vessel’s previous time charter agreement and the value of bunkers sold by the Company when the vessel is delivered to a new charterer. This gain/loss that results from the re-purchase/sale of bunkers discussed above is included in voyage expenses (Note 10). Under a time charter agreement, the owner pays for the operation and the maintenance of the vessel, including crew, insurance, spares and repairs, which are recognized in operating expenses. The Company, as lessor, has elected not to allocate the consideration in the agreement to the separate lease and non-lease components (operation and maintenance of the vessel) as their timing and pattern of transfer to the charterer, as the lessee, are the same and the lease component, if accounted for separately, would be classified as an operating lease. Additionally, the lease component is considered the predominant component as the Company has assessed that more value is ascribed to the vessel rather than to the services provided under the time charter contracts. In time charter agreements apart from the agreed hire rate, the Company may be entitled to an additional income, such as ballast bonus. Ballast bonus is paid by charterers for repositioning of the vessels. The Company analyzes terms of each contract to assess whether income from ballast bonus is accounted together with the lease component over the duration of the charter or as service component under ASC 606. Deferred revenue includes cash received prior to the balance sheet date for which all criteria to recognize as revenue have not been met. q) Repairs and Maintenance: All repair and maintenance expenses including underwater inspection expenses are expensed in the year incurred. Such costs are included in vessel operating expenses in the accompanying consolidated statements of operations. r) Earnings / (loss) per Common Share: Basic earnings / (loss) per common share are computed by dividing net income / (loss) available to common stockholders by the weighted average number of common shares outstanding during the year. Diluted earnings per common share, reflects the potential dilution that could occur if securities or other contracts to issue common stock were exercised. s) Segmental Reporting: The Company engages in the operation of dry-bulk vessels which has been identified as one reportable segment. The operation of the vessels is the main source of revenue generation, the services provided by the vessels are similar and they all operate under the same economic environment. Additionally, the vessels do not operate in specific geographic areas, as they trade worldwide; they do not trade in specific trade routes, as their trading (route and cargo) is dictated by the charterers; and the Company does not evaluate the operating results for each type of dry bulk vessels (i.e. Panamax, Capesize etc.) for the purpose of making decisions about allocating resources and assessing performance. t) Fair Value Measurements : The Company classifies and discloses its assets and liabilities carried at fair value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u) Share Based Payments: The Company issues restricted share awards which are measured at their grant date fair value and are not subsequently re-measured. That cost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feitures of awards are accounted for when and if they occur. If an equity award is modified after the grant date, incremental compensation cost will be recognized in an amount equal to the excess of the fair value of the modified award over the fair value of the original award immediately before the modification. v) Equity method investments: Investments in common stock in entities over which the Company exercises significant influence, but does not exercise control are accounted for by the equity method of accounting. Under this method, the Company records such an investment at cost and adjusts the carrying amount for its share of the earnings or losses of the entity subsequent to the date of investment and reports the recognized earnings or losses in income. Dividends received, if any, reduce the carrying amount of the investment. When the carrying value of an equity method investment is reduced to zero because of losses, the Company does not provide for additional losses unless it is committed to provide further financial support for the investee. As of December 31, 2021 and 2020, the Company’s investment in DWM is classified as a liability because the Company absorbed such losses (Note 4(d)). The Company also evaluates whether a loss in value of an investment that is other than a temporary decline should be recognized. Evidence of a loss in value might include absence of an ability to recover the carrying amount of the investment or inability of the investee to sustain an earnings capacity that would justify the carrying amount of the investment. w) Going concern: Management evaluates, at each reporting period, whether there are conditions or events that raise substantial doubt about the Company’s ability to continue as a going concern within one year from the date the financial statements are issued. x) Shares repurchased and retired: The Company’s shares repurchased for retirement, are immediately cancelled and the Company’s share capital is accordingly reduced. Any excess of the cost of the shares over their par value is allocated in additional paid-in capital, in accordance with ASC 505-30-30, Treasury Stock. y) Financial Instruments, credit losses : At each reporting date, the Company evaluates its financial assets individually for credit losses and presents such assets in the net amount expected to be collected on such financial asset. When financial assets present similar risk characteristics, these are evaluated on a collective basis. When developing an estimate of expected credit losses the Company considers available information relevant to assessing the collectability of cash flows such as internal information, past events, current conditions and reasonable and supportable forecasts. As of December 31, 2021, the Company assessed the financial condition of DWM, changed its estimate on the recoverability of its receivable due from DWM relating to the fine paid by the Company on behalf of DWM (Notes 4(d) and 8(b)) and determined that part of the amount may not be recoverable. As a result, the Company recorded an allowance for credit losses amounting to $300 , based on probability of default as there was no previous loss record. The amount is included in “Other expense/(income) in the accompanying 2021 statement of operations. No credit losses were recorded in 2020 and 2019. z) Financial Instruments, Recognition and Measurement: According to ASC 321-10-35-2, an entity may elect to measure equity securities without a readily determinable fair value, that do not qualify for the practical expedient in ASC 820 Fair Value Measurement to estimate fair value using the NAV per share (or its equivalent), at its cost minus impairment, if any. If an entity identifies observable price changes in orderly transactions for the identical or a similar investment of the same issuer, it shall measure the equity security at fair value as of the date that the observable transaction occurred. The entity shall continue to apply this measurement until the investment does not qualify to be measured in accordance with this paragraph. The entity shall reassess at each reporting period whether the equity investment without a readily determinable fair value qualifies to be measured in accordance with this paragraph. If an entity measures an equity security in accordance with this paragraph, the entity may subsequently elect to measure the equity security at fair value. The election to measure those securities at fair value shall be irrevocable. Any resulting gains or losses on the securities for which that election is made shall be recorded in earnings at the time of the election. The Company has initially measured its investments on OceanPal’s equity securities at their fair value on the Spin-off date and has elected to subsequently measure such investments in accordance with the paragraph ASC 321-10-35-2 (Note 4(h)). aa) Non-monetary transactions: Under ASC 845-10-30-10 Nonmonetary Transactions, Overall, Initial Measurement, Nonreciprocal Transfers with Owners and ASC 505-60 Spinoffs and Reverse Spinoffs, a pro-rata spinoff of a consolidated subsidiary or equity method investee that meets the definition of a business under ASC 805 Business Combinations (ASC 805) is recognized at the carrying amount (after reduction, if applicable of impairment) of the nonmonetary assets distributed within equity and no gain or loss is recognized. If the pro-rata spinoff of a consolidated subsidiary or equity method investee does not meet the definition of a business under ASC 805, the nonreciprocal transfer of nonmonetary assets is accounted for at fair value, if the fair value of the nonmonetary asset distributed is objectively measurable and would be clearly realizable to the distributing entity in an outright sale at or near the time of the distribution, and the spinnor recognizes a gain or loss for the difference between the fair value and book value of the spinnee. A transaction is considered pro rata if each owner receives an ownership interest in the transferee in proportion to its existing ownership interest in the transferor (even if the transferor retains an ownership interest in the transferee). In accordance with ASC 805 Business Combinations: Clarifying the Definition of a Business, if substantially all of the fair value of the gross assets distributed in a spinoff are concentrated in a single identifiable asset or group of similar identifiable assets, then the spinoff of a consolidated subsidiary does not meet the definition of a business. The Company evaluated the Spin-off (Note 3) and concluded that it was a pro rata distribution to the owners of the Company of shares of a consolidated subsidiary that does not meet the definition of a business under ASC 805 Business Combinations, as the fair value of the gross assets contributed to OceanPal was concentrated in a group of similar identifiable assets, the vessels. The Company also assessed that the fair value of the nonmonetary assets transferred to OceanPal was objectively measurable and clearly realizable to the transferor in an outright sale at or near the time of the distribution, and thus the Spin-off was measured at fair value and a gain for the difference between the fair value and book value of the OceanPal was recognized. New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certain optional expedients for hedging relationships that exist as of December 31, 2022 and maintain those optional expedients through the end of the hedging relationship. The Company is exposed to LIBOR and LIBOR changes under its loan agreements with several banks. As of December 31, 2021, the Company used LIBOR and will continue to use LIBOR until it is discontinued, in which case it will be replaced by another rate to be agreed with the related banks. As the rate to be used is not known, the Company is not in a position to determine the effect on its results of operations and cash flows. The Company has not entered into any contract to limit any such exposure and does not currently have any contracts that have been changed to a new reference rate, but will continue to monitor and evaluate its contracts and the effects of this standard on its consolidated financial position, results of operations, and cash flows prior to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0:05:33Z</dcterms:created>
  <dcterms:modified xmlns:dcterms="http://purl.org/dc/terms/" xmlns:xsi="http://www.w3.org/2001/XMLSchema-instance" xsi:type="dcterms:W3CDTF">2022-04-27T20:05:33Z</dcterms:modified>
</cp:coreProperties>
</file>